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terest-Bearing Deposits and R"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Transactions with Board of Dir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Minimum Regulatory Capital Requ" sheetId="24" state="visible" r:id="rId24"/>
    <sheet xmlns:r="http://schemas.openxmlformats.org/officeDocument/2006/relationships" name="Parent Company Only Information"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Premises and Equipment (Tables)" sheetId="31" state="visible" r:id="rId31"/>
    <sheet xmlns:r="http://schemas.openxmlformats.org/officeDocument/2006/relationships" name="Other Assets (Tables)" sheetId="32" state="visible" r:id="rId32"/>
    <sheet xmlns:r="http://schemas.openxmlformats.org/officeDocument/2006/relationships" name="Other Real Estate Owned (Tables" sheetId="33" state="visible" r:id="rId33"/>
    <sheet xmlns:r="http://schemas.openxmlformats.org/officeDocument/2006/relationships" name="Deposits (Tables)" sheetId="34" state="visible" r:id="rId34"/>
    <sheet xmlns:r="http://schemas.openxmlformats.org/officeDocument/2006/relationships" name="Transactions with Board of Di35"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Earnings Per Common Share (Tabl" sheetId="38" state="visible" r:id="rId38"/>
    <sheet xmlns:r="http://schemas.openxmlformats.org/officeDocument/2006/relationships" name="Commitments and Contingencies (" sheetId="39" state="visible" r:id="rId39"/>
    <sheet xmlns:r="http://schemas.openxmlformats.org/officeDocument/2006/relationships" name="Minimum Regulatory Capital Re40" sheetId="40" state="visible" r:id="rId40"/>
    <sheet xmlns:r="http://schemas.openxmlformats.org/officeDocument/2006/relationships" name="Parent Company Only Informati41" sheetId="41" state="visible" r:id="rId41"/>
    <sheet xmlns:r="http://schemas.openxmlformats.org/officeDocument/2006/relationships" name="Fair Value Measurements (Tables" sheetId="42" state="visible" r:id="rId42"/>
    <sheet xmlns:r="http://schemas.openxmlformats.org/officeDocument/2006/relationships" name="Nature of Business - Additional" sheetId="43" state="visible" r:id="rId43"/>
    <sheet xmlns:r="http://schemas.openxmlformats.org/officeDocument/2006/relationships" name="Summary of Significant Accoun44" sheetId="44" state="visible" r:id="rId44"/>
    <sheet xmlns:r="http://schemas.openxmlformats.org/officeDocument/2006/relationships" name="Interest-Bearing Deposits and45" sheetId="45" state="visible" r:id="rId45"/>
    <sheet xmlns:r="http://schemas.openxmlformats.org/officeDocument/2006/relationships" name="Investment Securities - Summary" sheetId="46" state="visible" r:id="rId46"/>
    <sheet xmlns:r="http://schemas.openxmlformats.org/officeDocument/2006/relationships" name="Investment Securities - Additio" sheetId="47" state="visible" r:id="rId47"/>
    <sheet xmlns:r="http://schemas.openxmlformats.org/officeDocument/2006/relationships" name="Investment Securities - Summa48" sheetId="48" state="visible" r:id="rId48"/>
    <sheet xmlns:r="http://schemas.openxmlformats.org/officeDocument/2006/relationships" name="Investment Securities - Summa49" sheetId="49" state="visible" r:id="rId49"/>
    <sheet xmlns:r="http://schemas.openxmlformats.org/officeDocument/2006/relationships" name="Investment Securities - Summa50" sheetId="50" state="visible" r:id="rId50"/>
    <sheet xmlns:r="http://schemas.openxmlformats.org/officeDocument/2006/relationships" name="Loans - Additional Information " sheetId="51" state="visible" r:id="rId51"/>
    <sheet xmlns:r="http://schemas.openxmlformats.org/officeDocument/2006/relationships" name="Loans - Loan Portfolio (Detail)" sheetId="52" state="visible" r:id="rId52"/>
    <sheet xmlns:r="http://schemas.openxmlformats.org/officeDocument/2006/relationships" name="Loans - Activity of Allowance f" sheetId="53" state="visible" r:id="rId53"/>
    <sheet xmlns:r="http://schemas.openxmlformats.org/officeDocument/2006/relationships" name="Loans - Loan Balances and Relat" sheetId="54" state="visible" r:id="rId54"/>
    <sheet xmlns:r="http://schemas.openxmlformats.org/officeDocument/2006/relationships" name="Loans - Summary of Delinquency " sheetId="55" state="visible" r:id="rId55"/>
    <sheet xmlns:r="http://schemas.openxmlformats.org/officeDocument/2006/relationships" name="Loans - Loans on Non-Accrual St" sheetId="56" state="visible" r:id="rId56"/>
    <sheet xmlns:r="http://schemas.openxmlformats.org/officeDocument/2006/relationships" name="Loans - Summary of Loans by Por" sheetId="57" state="visible" r:id="rId57"/>
    <sheet xmlns:r="http://schemas.openxmlformats.org/officeDocument/2006/relationships" name="Loans - Non-Accrual Loans and R" sheetId="58" state="visible" r:id="rId58"/>
    <sheet xmlns:r="http://schemas.openxmlformats.org/officeDocument/2006/relationships" name="Loans - Information Related to " sheetId="59" state="visible" r:id="rId59"/>
    <sheet xmlns:r="http://schemas.openxmlformats.org/officeDocument/2006/relationships" name="Loans - Troubled Debt Restructu" sheetId="60" state="visible" r:id="rId60"/>
    <sheet xmlns:r="http://schemas.openxmlformats.org/officeDocument/2006/relationships" name="Premises and Equipment - Summar" sheetId="61" state="visible" r:id="rId61"/>
    <sheet xmlns:r="http://schemas.openxmlformats.org/officeDocument/2006/relationships" name="Premises and Equipment - Additi" sheetId="62" state="visible" r:id="rId62"/>
    <sheet xmlns:r="http://schemas.openxmlformats.org/officeDocument/2006/relationships" name="Other Assets - Summary of Other" sheetId="63" state="visible" r:id="rId63"/>
    <sheet xmlns:r="http://schemas.openxmlformats.org/officeDocument/2006/relationships" name="Other Real Estate Owned - Other" sheetId="64" state="visible" r:id="rId64"/>
    <sheet xmlns:r="http://schemas.openxmlformats.org/officeDocument/2006/relationships" name="Deposits - Summary of Deposits " sheetId="65" state="visible" r:id="rId65"/>
    <sheet xmlns:r="http://schemas.openxmlformats.org/officeDocument/2006/relationships" name="Deposits - Scheduled Maturities" sheetId="66" state="visible" r:id="rId66"/>
    <sheet xmlns:r="http://schemas.openxmlformats.org/officeDocument/2006/relationships" name="Borrowings - Additional Informa" sheetId="67" state="visible" r:id="rId67"/>
    <sheet xmlns:r="http://schemas.openxmlformats.org/officeDocument/2006/relationships" name="Transactions with Board of Di68" sheetId="68" state="visible" r:id="rId68"/>
    <sheet xmlns:r="http://schemas.openxmlformats.org/officeDocument/2006/relationships" name="Transactions with Board of Di69" sheetId="69" state="visible" r:id="rId69"/>
    <sheet xmlns:r="http://schemas.openxmlformats.org/officeDocument/2006/relationships" name="Income Taxes - Components of In" sheetId="70" state="visible" r:id="rId70"/>
    <sheet xmlns:r="http://schemas.openxmlformats.org/officeDocument/2006/relationships" name="Income Taxes - Summary of Diffe" sheetId="71" state="visible" r:id="rId71"/>
    <sheet xmlns:r="http://schemas.openxmlformats.org/officeDocument/2006/relationships" name="Income Taxes - Additional Infor" sheetId="72" state="visible" r:id="rId72"/>
    <sheet xmlns:r="http://schemas.openxmlformats.org/officeDocument/2006/relationships" name="Income Taxes - Components of De" sheetId="73" state="visible" r:id="rId73"/>
    <sheet xmlns:r="http://schemas.openxmlformats.org/officeDocument/2006/relationships" name="Income Taxes - Components of Ne" sheetId="74" state="visible" r:id="rId74"/>
    <sheet xmlns:r="http://schemas.openxmlformats.org/officeDocument/2006/relationships" name="Employee Benefit Plans - Additi" sheetId="75" state="visible" r:id="rId75"/>
    <sheet xmlns:r="http://schemas.openxmlformats.org/officeDocument/2006/relationships" name="Employee Benefit Plans - Addi76" sheetId="76" state="visible" r:id="rId76"/>
    <sheet xmlns:r="http://schemas.openxmlformats.org/officeDocument/2006/relationships" name="Employee Benefit Plans - Change" sheetId="77" state="visible" r:id="rId77"/>
    <sheet xmlns:r="http://schemas.openxmlformats.org/officeDocument/2006/relationships" name="Earnings Per Common Share - Sum"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Minimum Regulatory Capital Re83" sheetId="83" state="visible" r:id="rId83"/>
    <sheet xmlns:r="http://schemas.openxmlformats.org/officeDocument/2006/relationships" name="Minimum Regulatory Capital Re84" sheetId="84" state="visible" r:id="rId84"/>
    <sheet xmlns:r="http://schemas.openxmlformats.org/officeDocument/2006/relationships" name="Minimum Regulatory Capital Re85" sheetId="85" state="visible" r:id="rId85"/>
    <sheet xmlns:r="http://schemas.openxmlformats.org/officeDocument/2006/relationships" name="Parent Company Only Informati86" sheetId="86" state="visible" r:id="rId86"/>
    <sheet xmlns:r="http://schemas.openxmlformats.org/officeDocument/2006/relationships" name="Parent Company Only Informati87" sheetId="87" state="visible" r:id="rId87"/>
    <sheet xmlns:r="http://schemas.openxmlformats.org/officeDocument/2006/relationships" name="Parent Company Only Informati88" sheetId="88" state="visible" r:id="rId88"/>
    <sheet xmlns:r="http://schemas.openxmlformats.org/officeDocument/2006/relationships" name="Fair Value Measurements - Summa" sheetId="89" state="visible" r:id="rId89"/>
    <sheet xmlns:r="http://schemas.openxmlformats.org/officeDocument/2006/relationships" name="Fair Value Measurements - Addit" sheetId="90" state="visible" r:id="rId90"/>
    <sheet xmlns:r="http://schemas.openxmlformats.org/officeDocument/2006/relationships" name="Fair Value Measurements - Asset" sheetId="91" state="visible" r:id="rId91"/>
    <sheet xmlns:r="http://schemas.openxmlformats.org/officeDocument/2006/relationships" name="Fair Value Measurements - Sum92" sheetId="92" state="visible" r:id="rId92"/>
    <sheet xmlns:r="http://schemas.openxmlformats.org/officeDocument/2006/relationships" name="Fair Value Measurements - Ass93" sheetId="93" state="visible" r:id="rId93"/>
    <sheet xmlns:r="http://schemas.openxmlformats.org/officeDocument/2006/relationships" name="Fair Value Measurements - Fair " sheetId="94" state="visible" r:id="rId94"/>
  </sheets>
  <definedNames/>
  <calcPr calcId="124519" fullCalcOnLoad="1"/>
</workbook>
</file>

<file path=xl/sharedStrings.xml><?xml version="1.0" encoding="utf-8"?>
<sst xmlns="http://schemas.openxmlformats.org/spreadsheetml/2006/main" uniqueCount="1098">
  <si>
    <t>Document and Entity Information - USD ($)</t>
  </si>
  <si>
    <t>12 Months Ended</t>
  </si>
  <si>
    <t>Dec. 31, 2017</t>
  </si>
  <si>
    <t>Jun. 2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KGMF</t>
  </si>
  <si>
    <t>Entity Registrant Name</t>
  </si>
  <si>
    <t>BankGuam Holding Co</t>
  </si>
  <si>
    <t>Entity Central Index Key</t>
  </si>
  <si>
    <t>Current Fiscal Year End Date</t>
  </si>
  <si>
    <t>--12-31</t>
  </si>
  <si>
    <t>Entity Well-known Seasoned Issuer</t>
  </si>
  <si>
    <t>No</t>
  </si>
  <si>
    <t>Entity Current Reporting Status</t>
  </si>
  <si>
    <t>Entity Voluntary Filers</t>
  </si>
  <si>
    <t>Entity Filer Category</t>
  </si>
  <si>
    <t>Smaller Reporting Company</t>
  </si>
  <si>
    <t>Entity Common Stock, Shares Outstanding</t>
  </si>
  <si>
    <t>Entity Public Float</t>
  </si>
  <si>
    <t>Consolidated Statements of Financial Condition - USD ($) $ in Thousands</t>
  </si>
  <si>
    <t>Dec. 31, 2016</t>
  </si>
  <si>
    <t>ASSETS</t>
  </si>
  <si>
    <t>Cash and due from banks</t>
  </si>
  <si>
    <t>Interest bearing deposits in banks</t>
  </si>
  <si>
    <t>Total cash and cash equivalents</t>
  </si>
  <si>
    <t>Restricted cash</t>
  </si>
  <si>
    <t>Investment in unconsolidated subsidiary</t>
  </si>
  <si>
    <t>Investment securities available-for-sale, at fair value</t>
  </si>
  <si>
    <t>Investment securities held-to-maturity, at amortized cost (Fair Value $89,999 at 12/31/17 and $97,063 at 12/31/16, respectively)</t>
  </si>
  <si>
    <t>Federal Home Loan Bank stock, at cost</t>
  </si>
  <si>
    <t>Loans, net of allowance for loan losses ($17,279 and $15,435, respectively)</t>
  </si>
  <si>
    <t>Accrued interest receivable</t>
  </si>
  <si>
    <t>Premises and equipment, net</t>
  </si>
  <si>
    <t>Other assets</t>
  </si>
  <si>
    <t>Total assets</t>
  </si>
  <si>
    <t>Deposits:</t>
  </si>
  <si>
    <t>Non-interest bearing</t>
  </si>
  <si>
    <t>Interest bearing</t>
  </si>
  <si>
    <t>Total deposits</t>
  </si>
  <si>
    <t>Accrued interest payable</t>
  </si>
  <si>
    <t>Other liabilities</t>
  </si>
  <si>
    <t>Total liabilities</t>
  </si>
  <si>
    <t>Commitments and contingencies (Note 16)</t>
  </si>
  <si>
    <t xml:space="preserve"> </t>
  </si>
  <si>
    <t>Stockholders’ equity:</t>
  </si>
  <si>
    <t>Common stock $0.2083 par value; 48,000 shares authorized; 9,446 and 9,300 shares issued and 9,414 and 9,268 shares outstanding at 12/31/17 and 12/31/16, respectively</t>
  </si>
  <si>
    <t>Preferred stock $100.00 par value; 300 shares authorized; 9.8 shares issued and outstanding</t>
  </si>
  <si>
    <t>Additional paid-in capital, Common stock</t>
  </si>
  <si>
    <t>Additional paid-in capital, Preferred stock</t>
  </si>
  <si>
    <t>Retained earnings</t>
  </si>
  <si>
    <t>Accumulated other comprehensive loss</t>
  </si>
  <si>
    <t>Common stock in treasury, at cost (32 shares)</t>
  </si>
  <si>
    <t>Total stockholders’ equity</t>
  </si>
  <si>
    <t>Total liabilities and stockholders’ equity</t>
  </si>
  <si>
    <t>Consolidated Statements of Financial Condition (Parenthetical) - USD ($) $ in Thousands</t>
  </si>
  <si>
    <t>Statement Of Financial Position [Abstract]</t>
  </si>
  <si>
    <t>Investment securities held-to-maturity, Fair Value</t>
  </si>
  <si>
    <t>Loans, net of 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stock in treasury, shares</t>
  </si>
  <si>
    <t>Consolidated Statements of Income - USD ($) shares in Thousands, $ in Thousands</t>
  </si>
  <si>
    <t>Dec. 31, 2015</t>
  </si>
  <si>
    <t>Interest income:</t>
  </si>
  <si>
    <t>Loans</t>
  </si>
  <si>
    <t>Investment securities</t>
  </si>
  <si>
    <t>Deposits with banks</t>
  </si>
  <si>
    <t>Federal Funds sold</t>
  </si>
  <si>
    <t>Total interest income</t>
  </si>
  <si>
    <t>Interest expense:</t>
  </si>
  <si>
    <t>Savings deposits</t>
  </si>
  <si>
    <t>Time deposits</t>
  </si>
  <si>
    <t>Other borrowed funds</t>
  </si>
  <si>
    <t>Total interest expense</t>
  </si>
  <si>
    <t>Net interest income</t>
  </si>
  <si>
    <t>Provision for loan losses</t>
  </si>
  <si>
    <t>Net interest income, after provision for loan losses</t>
  </si>
  <si>
    <t>Non-interest income:</t>
  </si>
  <si>
    <t>Service charges and fees</t>
  </si>
  <si>
    <t>Gain on sale of investment securities</t>
  </si>
  <si>
    <t>Income from merchant services, net</t>
  </si>
  <si>
    <t>Cardholders income, net</t>
  </si>
  <si>
    <t>Trustee fees</t>
  </si>
  <si>
    <t>Other income</t>
  </si>
  <si>
    <t>Total non-interest income</t>
  </si>
  <si>
    <t>Non-interest expense:</t>
  </si>
  <si>
    <t>Salaries and employee benefits</t>
  </si>
  <si>
    <t>Occupancy</t>
  </si>
  <si>
    <t>Equipment and depreciation</t>
  </si>
  <si>
    <t>Insurance</t>
  </si>
  <si>
    <t>Telecommunications</t>
  </si>
  <si>
    <t>FDIC assessment</t>
  </si>
  <si>
    <t>Professional services</t>
  </si>
  <si>
    <t>Contract services</t>
  </si>
  <si>
    <t>Other real estate owned</t>
  </si>
  <si>
    <t>Stationery and supplies</t>
  </si>
  <si>
    <t>Training and education</t>
  </si>
  <si>
    <t>General, administrative and other</t>
  </si>
  <si>
    <t>Total non-interest expense</t>
  </si>
  <si>
    <t>Income before income taxes</t>
  </si>
  <si>
    <t>Income tax expense</t>
  </si>
  <si>
    <t>Net income</t>
  </si>
  <si>
    <t>Preferred stock dividend</t>
  </si>
  <si>
    <t>Net income attributable to common stockholders</t>
  </si>
  <si>
    <t>Earnings per common share:</t>
  </si>
  <si>
    <t>Basic</t>
  </si>
  <si>
    <t>Diluted</t>
  </si>
  <si>
    <t>Dividends declared per common share</t>
  </si>
  <si>
    <t>Basic weighted average common shares</t>
  </si>
  <si>
    <t>Diluted weighted average common shares</t>
  </si>
  <si>
    <t>Consolidated Statements of Comprehensive Income - USD ($) $ in Thousands</t>
  </si>
  <si>
    <t>Statement Of Income And Comprehensive Income [Abstract]</t>
  </si>
  <si>
    <t>Other comprehensive income (loss):</t>
  </si>
  <si>
    <t>Unrealized holding (loss) gain on available-for-sale securities arising during the period, net of tax</t>
  </si>
  <si>
    <t>Reclassification for loss (gain) realized on available-for-sale securities</t>
  </si>
  <si>
    <t>Amortization of post-transfer unrealized holding loss on held-to-maturity securities during the period, net of tax</t>
  </si>
  <si>
    <t>Total other comprehensive income (loss)</t>
  </si>
  <si>
    <t>Total comprehensive income</t>
  </si>
  <si>
    <t>Consolidated Statements of Stockholders' Equity - USD ($) $ in Thousands</t>
  </si>
  <si>
    <t>Total</t>
  </si>
  <si>
    <t>Common Stock [Member]</t>
  </si>
  <si>
    <t>Preferred Stock [Member]</t>
  </si>
  <si>
    <t>Paid-in Capital - Preferred [Member]</t>
  </si>
  <si>
    <t>Paid-in Capital - Common [Member]</t>
  </si>
  <si>
    <t>Accumulated Other Comprehensive Income/(Loss) [Member]</t>
  </si>
  <si>
    <t>Retained Earnings [Member]</t>
  </si>
  <si>
    <t>Treasury Stock [Member]</t>
  </si>
  <si>
    <t>Beginning Balances at Dec. 31, 2014</t>
  </si>
  <si>
    <t>Beginning Balance, Shares at Dec. 31, 2014</t>
  </si>
  <si>
    <t>Comprehensive income:</t>
  </si>
  <si>
    <t>Change in accumulated other comprehensive income:</t>
  </si>
  <si>
    <t>Unrealized gain (loss) on available-for-sale securities</t>
  </si>
  <si>
    <t>Issuance of Restricted Stock</t>
  </si>
  <si>
    <t>Issuance of Restricted Stock, Shares</t>
  </si>
  <si>
    <t>Common stock issued under Employee Stock Purchase Plan &amp; Service Awards</t>
  </si>
  <si>
    <t>Common stock issued under Employee Stock Purchase Plan &amp; Service Awards, Shares</t>
  </si>
  <si>
    <t>Stock issued</t>
  </si>
  <si>
    <t>Cash dividends on common stock</t>
  </si>
  <si>
    <t>Ending Balances at Dec. 31, 2015</t>
  </si>
  <si>
    <t>Ending Balance, Shares at Dec. 31, 2015</t>
  </si>
  <si>
    <t>Cash dividends on preferred stock</t>
  </si>
  <si>
    <t>Ending Balances at Dec. 31, 2016</t>
  </si>
  <si>
    <t>Ending Balance, Shares at Dec. 31, 2016</t>
  </si>
  <si>
    <t>Stock issued, Shares</t>
  </si>
  <si>
    <t>Ending Balances at Dec. 31, 2017</t>
  </si>
  <si>
    <t>Ending Balance, Shares at Dec. 31, 2017</t>
  </si>
  <si>
    <t>Consolidated Statements of Cash Flows - USD ($) $ in Thousands</t>
  </si>
  <si>
    <t>Cash flows from operating activities:</t>
  </si>
  <si>
    <t>Adjustments to reconcile net income to net cash provided by operating activities:</t>
  </si>
  <si>
    <t>Depreciation</t>
  </si>
  <si>
    <t>Amortization of fees, discounts and premiums</t>
  </si>
  <si>
    <t>Loss (gain) on sales of other real estate owned, net</t>
  </si>
  <si>
    <t>Proceeds from sales of loans held for sale</t>
  </si>
  <si>
    <t>Origination of loans held for sale</t>
  </si>
  <si>
    <t>Increase in mortgage servicing rights</t>
  </si>
  <si>
    <t>Realized loss (gain) on sale of available-for-sale securities</t>
  </si>
  <si>
    <t>Realized (gain) on sale of premises and equipment</t>
  </si>
  <si>
    <t>Income from equity investment in unconsolidated subsidiary</t>
  </si>
  <si>
    <t>Dividends received from unconsolidated subsidiary</t>
  </si>
  <si>
    <t>Net change in operating assets and liabilities:</t>
  </si>
  <si>
    <t>Net cash provided by operating activities</t>
  </si>
  <si>
    <t>Cash flows from investing activities:</t>
  </si>
  <si>
    <t>Acquisition of an unconsolidated subsidiary</t>
  </si>
  <si>
    <t>Purchases of available-for-sale securities</t>
  </si>
  <si>
    <t>Purchases of held-to-maturity securities</t>
  </si>
  <si>
    <t>Proceeds from sales of available-for-sale securities</t>
  </si>
  <si>
    <t>Maturities, prepayments and calls of available-for-sale securities</t>
  </si>
  <si>
    <t>Maturities, prepayments and calls of held-to-maturity securities</t>
  </si>
  <si>
    <t>Loan originations and principal collections, net</t>
  </si>
  <si>
    <t>(Costs of) proceeds from FHLB stock (purchase) redemption</t>
  </si>
  <si>
    <t>Proceeds from sales of other real estate owned</t>
  </si>
  <si>
    <t>Proceeds from sales of premises and equipment</t>
  </si>
  <si>
    <t>Purchases of premises and equipment</t>
  </si>
  <si>
    <t>Net cash used in investing activities</t>
  </si>
  <si>
    <t>Cash flows from financing activities:</t>
  </si>
  <si>
    <t>Net increase in deposits</t>
  </si>
  <si>
    <t>Proceeds from issuance of common stock</t>
  </si>
  <si>
    <t>Proceeds from issuance of preferred stock</t>
  </si>
  <si>
    <t>Dividends paid</t>
  </si>
  <si>
    <t>Net cash provided by financing activities</t>
  </si>
  <si>
    <t>Net change in cash and cash equivalents</t>
  </si>
  <si>
    <t>Cash and cash equivalents at beginning of the year</t>
  </si>
  <si>
    <t>Cash and cash equivalents at end of the year</t>
  </si>
  <si>
    <t>Cash paid during the period for:</t>
  </si>
  <si>
    <t>Interest</t>
  </si>
  <si>
    <t>Income taxes</t>
  </si>
  <si>
    <t>Supplemental disclosure of noncash investing and financing activities:</t>
  </si>
  <si>
    <t>Net change in unrealized loss on held-to-maturity securities, net of tax</t>
  </si>
  <si>
    <t>Net change in unrealized (gain) loss on available-for-sale securities, net of tax</t>
  </si>
  <si>
    <t>Other real estate owned transferred from loans, net</t>
  </si>
  <si>
    <t>Other real estate owned transferred to loans, net</t>
  </si>
  <si>
    <t>Nature of Business</t>
  </si>
  <si>
    <t>Organization Consolidation And Presentation Of Financial Statements [Abstract]</t>
  </si>
  <si>
    <t xml:space="preserve">Note 1 – Nature of Business Organization The accompanying condensed consolidated financial statements include the accounts of BankGuam Holding Company (“Company”) and its wholly-owned subsidiaries, Bank of Guam (“Bank”) and BankGuam Investment Services (“BGIS”) (formerly BankGuam Investment and Insurance Services). The Company is a Guam corporation organized on October 29, 2010, to act as the holding company of the Bank, a Guam banking corporation, a 22-branch bank serving the communities in Guam, the Commonwealth of the Northern Mariana Islands (CNMI), the Federated States of Micronesia (FSM), the Republic of the Marshall Islands (RMI), the Republic of Palau (ROP), and San Francisco, California. BankGuam Investment Services was incorporated in Guam in 2015 and initially capitalized during the first quarter of 2016. During July 2016, the Company executed an agreement to purchase 25% of ASC Trust Corporation. Other than holding the shares of the Bank, BGIS and ASC Trust Corporation, the Company conducts no significant activities, although it is authorized, with the prior approval of its principal regulator, the Board of Governors of the Federal Reserve System (the “Federal Reserve Board”), to engage in a variety of activities related to the business of banking. Currently, substantially all of the Company’s operations are conducted and substantially all of the assets are owned by the Bank, which accounts for substantially all of our consolidated revenues, expenses and operating income. The Bank provides a variety of financial services to individuals, businesses and governments through its branches. The Bank’s headquarters is located in Hagåtña, Guam. The Bank currently has eleven branches in Guam, four in the CNMI, four in the FSM, one in the RMI, one in the ROP, and one in San Francisco, California. The Santa Cruz Branch in Guam was consolidated into the Hagåtña Branch in December 2017. The Bank’s primary deposit products are demand deposits, savings and time certificate accounts, and its primary lending products are consumer, commercial and real estate loans. For ease of reference we will sometimes refer to the Company hereinafter as “we”, “us” or “our.” </t>
  </si>
  <si>
    <t>Summary of Significant Accounting Policies</t>
  </si>
  <si>
    <t>Accounting Policies [Abstract]</t>
  </si>
  <si>
    <t xml:space="preserve">Note 2 – Summary of Significant Accounting Policies Principles of Consolidation and Basis of Presentation The accompanying consolidated financial statements have been prepared in accordance with generally accepted accounting principles in effect in the United States (“GAAP”), on a basis consistent with prior periods. Certain prior period amounts have been reclassified to conform to current year presentation. The consolidated financial statements include the accounts of BankGuam Holding Company, the Bank, BGIS, and the Bank’s wholly owned subsidiaries, BankGuam Properties, Inc. and BankGuam Insurance Underwriters, Ltd. All significant intercompany and inter-branch balances and transactions have been eliminated in consolidation. Assets held by the Bank’s Trust and Wealth Management departments in a fiduciary capacity are not assets of the Bank, and, accordingly, are not included in the accompanying consolidated financial statements.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s presented. Actual results could differ from those estimates. Cash Flows Net cash flows are reported for customer loan and deposit transactions, notes payable and other short‑term borrowings. Cash and Cash Equivalents For purposes of the consolidated statements of cash flows, cash and cash equivalents include cash on hand and balances due from banks, Federal Funds sold, cash items in transit and interest bearing deposits with other banks. The Bank is required by the Federal Reserve System to maintain cash reserves against certain of its deposit accounts. At December 31, 2017 and 2016, the required combined reserves totaled approximately $32.2 million and $35.9 million, respectively. Cash Flows Net cash flows are reported for customer loan and deposit transactions, notes payable, repurchase agreements and other short‑term borrowings. Restricted Cash Interest-bearing deposits in banks that mature within one year are carried at cost. $150 thousand of these deposits are held jointly under the names of Bank of Guam and the Guam Insurance Commissioner, and serve as a bond for the Bank of Guam Trust Department, and $250 thousand of these deposits are held under the Bank of Guam and are pledged for the Banker’s Loan Processing (BLP) program. Investment Securities Certain debt securities that management has the positive intent and ability to hold to maturity are classified as “held-to-maturity,” and are recorded at amortized cost. Securities not classified as held-to-maturity, including equity securities with readily determinable fair value, are classified as “available-for-sale” and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Bank does not hold securities for trading purposes. Declines in the fair value of securities below their cost that are other than temporary are reflected in earnings as realized losses. In determin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such a determination is made. Federal Home Loan Bank Stock The Bank is required to hold non-marketable equity securities, comprised of Federal Home Loan Bank of Des Moines (“FHLB”) stock, as a condition of membership. These securities are accounted for at cost, which equals par or redemption value. Ownership is restricted and there is no market for these securities. These securities are redeemable at par by the issuing government supported institutions. The primary factor supporting the carrying value is the commitment of the FHLB to perform its obligations, which includes providing credit and other services to the Bank. Mortgage Servicing Rights (MSR) Mortgage servicing assets, included in other assets in the consolidated statements of financial condition, are recognized separately when rights are acquired through the sale of mortgage loans. Under the servicing assets and liabilities accounting guidance in ASC Topic 860, “ Transfers and Servicing Loans Held for Investment Loans held for investment generally are reported at their outstanding unpaid principal balances, adjusted for charge-offs, an allowance for loan losses, and any deferred fees or costs on the originated loans, as well as unamortized premiums or discounts on purchased loans, except for certain purchased loans that fall under the scope of Accounting Standards Codification (ASC) Topic 310-30, “ Accounting for Loans and Debt Securities Acquired with Deteriorated Credit Quality Interest income is accrued on the unpaid principal balance of loans. Loan origination fees, net of certain direct origination costs, are deferred and recognized as income using the effective interest method over the contractual life of the loans. The accrual of interest on mortgage and commercial loans is discontinued at the time the loan is 90 days past due unless the credit is well-secured and in process of collection. Credit card loans and other unsecured consumer loans are typically charged off no later than when they are 18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off are reversed against current period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Origination Fees and Costs All loan origination fees and related direct costs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 Allowance for Loan Losses, Impaired Loans and Troubled Debt Restructurings The allowance for loan losses is established as losses are estimated to be likely, and is funded through a provision for loan losses charged to earnings. Loan losses are charged against the allowance when management believes the uncollectability of a loan is confirmed. Subsequent recoveries, if any, are credited to the allowance. The allowance for loan losses is first determined by analyzing all classified loans (Substandard and Doubtful) in non-accrual for loss exposure and establishing specific reserves, as needed. ASC 310-10 defines loan impairment as the existence of uncertainty concerning collection of all principal and interest per the contractual terms of a loan. For collateral-dependent loans, impairment is typically measured by comparing the loan amount to the fair value of collateral, less costs to sell, with a specific reserve established for the “shortfall” amount. Other methods can be used in estimating impairment (market price or present value of expected future cash flows discounted at the loan’s original interest rate). The allowance for loan losses is management’s estimate of credit losses inherent in the loan portfolio at the balance sheet date. The Company has established a process to determine the appropriateness of the allowance for credit losses that assesses the losses inherent in the loan portfolio. The Company develops and documents its allowance methodology at the portfolio segment level – commercial loan, residential mortgage and consumer loan portfolios. While portions of the allowance are attributable to the respective commercial, residential mortgage and consumer portfolio segments, the entire allowance is available to absorb credit losses inherent in the total loan portfolio. The allowance for loan losses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In situations where, for economic or legal reasons related to a borrower’s financial difficulties, the Bank will grant a concession for other than an insignificant period of time to the borrower that would not otherwise be considered, the related loan is classified as a troubled debt restructuring (TDR). These modified terms may include rate reductions, principal forgiveness, term extensions, payment forbearance and other actions intended to minimize economic loss and to avoid foreclosure or repossession of the collateral, if applicable. For modifications where principal is forgiven, the entire amount of such principal forgiveness is immediately charged off. Loans classified as TDRs, including loans in trial payment periods (trial modifications), are considered impaired loans. Other than resolutions such as foreclosures, the Bank may remove loans held for investment from TDR classification, but only if they have been refinanced or restructured at market terms and qualify as a new loan. Loans Held for Sale In its normal course of business, the Bank originates mortgage loans held for sale to the Federal Home Loan Mortgage Corporation (“FHLMC” or “Freddie Mac”). The Bank has elected to measure its residential mortgage loans held for sale at the lower of cost or market. Origination fees and costs are recognized in earnings at the time of origination for newly originated loans held for sale, and the loans are sold to Freddie Mac at par. The Bank recognizes gains on the sale of loans sold to Freddie Mac only to the extent of MSRs retained in such sales. During the years ended December 31, 2017, 2016 and 2015, the Bank originated and sold approximately $17.8 million, $18.6 million and $19.9 million, respectively, of the above-mentioned loans. Off-Balance Sheet Financial Instruments In the ordinary course of business, the Bank has entered into commitments to extend credit, including commitments under credit card arrangements, commercial letters of credit and standby letters of credit. Such financial instruments are recorded as off-balance sheet items when the commitment is made, then recorded as balance sheet items if and when funded (See Note 16). Premises and Equipment Premises and equipment are reported at cost, less accumulated depreciation and amortization. Depreciation and amortization are computed on the straight-line method over the estimated useful lives of the related assets. Depreciation expense has been computed principally using estimated lives of 15 to 40 years for premises and 3 to 10 years for furniture and equipment. Leasehold improvements are depreciated over the estimated lives of the assets or the expected terms of the leases, if shorter. Expected terms include lease option periods to the extent that the exercise of such options is reasonably assured. Construction-in-progress consists of accumulated direct and indirect costs associated with the Bank’s construction of premises and the purchase of equipment that has not yet been placed in service and, accordingly, has not yet been subjected to depreciation. Such assets begin depreciation over their estimated useful lives when completed and placed in service. Premises and equipment are periodically evaluated for impairment when events or changes in circumstances indicate the carrying amount may not be recoverable. Impairment exists when the expected undiscounted future cash flows of premises and equipment are less than their carrying amount. In that event, the Bank records a loss for the difference between the carrying amount and the estimated fair value of the asset based on quoted prices. Other Real Estate Owned Properties acquired through, or in lieu of, loan foreclosure are held for sale and are initially recorded at the fair value of the property, reduced by estimated selling costs. Subsequent to foreclosure, valuations are periodically performed by management and the assets are carried at the lower of carrying amount or fair value, less the estimated cost to sell. Other real estate owned is estimated using the appraised value of the underlying collateral, discounted as necessary due to management’s estimates of changes in economic conditions, less estimated costs to sell. A valuation allowance is increased by provisions charged to earnings. Subsequent write-downs, income and expenses incurred in connection with holding such assets, and gains and losses realized from the sale of such assets, are charged to the valuation allowance. Goodwill Goodwill is recorded in business combinations under the purchase method of accounting when the purchase price is greater than the fair value of net assets, including identifiable intangible assets. The Bank will assess goodwill for impairment at a reporting unit level on an annual basis or more frequently in certain circumstances. The Bank has the option of performing a qualitative assessment of goodwill, or to bypass the qualitative test and proceed directly to a quantitative test. If the Bank performs a qualitative assessment of goodwill to test for impairment and concludes it is more likely than not that a reporting unit’s fair value is greater than its carrying amount, quantitative tests are not required. However, if it is determined it is more likely than not that a reporting unit’s fair value is less than its carrying amount, then the Bank completes a quantitative assessment to determine if there is goodwill impairment. The Bank can apply various quantitative valuation methodologies, including discounted cash flow and earnings multiple approaches, to determine the estimated fair value, which is compared to the carrying value of each reporting unit. If the fair value is less than the carrying amount, an additional test is required to measure the amount of impairment. Based on the Bank’s year-end evaluation, no goodwill impairment was recorded. Income Taxes Income taxes represent taxes recognized under laws of the Government of Guam, which generally conform to U.S. income tax laws. Foreign income taxes result from payments of taxes with effective rates ranging from 2% to 5% of gross income in the FSM, the RMI and the ROP to their respective government jurisdictions. U.S. Federal, California and the Commonwealth of the Northern Mariana Islands income taxes are reflected as foreign taxes for financial reporting purposes. The income tax accounting guidance results in two components of income tax expense: current and deferred. Current income tax expense reflects taxes to be paid for the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related appeals or litigation processes, if any. Deferred tax assets are reduced by a valuation allowance if, based on the weight of evidence available, it is more likely than not that some portion or all of a deferred tax asset will not be realized.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recognizes interest and penalties on income taxes as a component of income tax expense. Earnings Per Common Share Basic earnings per share represent income available to common stockholders (after deducting dividends on preferred stock)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have been issued by the Company relate solely to outstanding stock options, and are determined using the treasury stock method. Fair Value of Financial Instruments/Fair Value Option Fair values of financial instruments are estimated using relevant market information and other assumptions, as more fully disclosed in Note 19. Fair value estimates involve uncertainties and matters of significant judgment. Changes in assumptions or in market conditions could significantly affect these estimates. In addition, the fair value option provides an option to elect fair value as an alternative measurement for selected financial assets, financial liabilities, unrecognized firm commitments and written loan commitments not previously carried at fair value. The Company and the Bank have elected the fair value option for its mortgage servicing rights. The election was made to better reflect the underlying economics and to mitigate operational complexities in risk management activities. Transfers of Financial Assets Transfers of financial assets are accounted for as sales when control over the assets has been surrendered. Control over transferred assets is deemed to be surrendered when, (i) the assets have been isolated from the Bank – put presumptively beyond the reach of the transferor and its creditors, even in bankruptcy or other receivership, (ii) the transferee obtains the right (free of conditions that constrain it from taking advantage of that right) to pledge or exchange the transferred assets, and (iii) the Bank does not maintain effective control over the transferred assets through an agreement to repurchase them before their maturity or the ability to unilaterally cause the holder to return specific assets. Dividend Restrictions Banking regulations require maintaining certain capital levels and may limit the dividends paid by the Bank to the Company or by the Company to its stockholders. Contingencies From time to time, the Company may become involved in disputes, litigation and other legal actions. In such event, the Company estimates the range of liability related to pending litigation where the amount and range of loss can be estimated and information available prior to the issuance of financial statements indicates such loss is considered probable. Where a liability is probable and there is a range of estimated loss with no best estimate in the range, the Company records a charge equal to at least the minimum amount in the range. Subsequent Events Subsequent events are events or transactions that occur after the balance sheet date but before financial statements are issued (See Note 20).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 The Company has evaluated subsequent events through the date that these consolidated financial statements are being filed with the Securities and Exchange Commission. </t>
  </si>
  <si>
    <t>Recent Accounting Pronouncements</t>
  </si>
  <si>
    <t>Accounting Changes And Error Corrections [Abstract]</t>
  </si>
  <si>
    <t>Note 3 – Recent Accounting Pronouncements In March 2016, the FASB issued ASU 2016-09, “Compensation – Stock Compensation (Topic 718): Improvements to Employee Share-Based Payment Accounting” In January 2017, the FASB issued ASU 2017-04, “Intangibles – Goodwill and Other (Topic 350): Simplifying the Test for Goodwill Impairment” In March 2017, the FASB issued ASU 2017-07, “Compensation – Retirement Benefits (Topic 715): Improving the Presentation of Net Periodic Pension Cost and Net Periodic Postretirement Benefit Cost” Also in March 2017, the FASB issued ASU 2017-08, “Receivables – Nonrefundable Fees and Other Costs (Subtopic 310-20): Premium Amortization on Purchased Callable Debt Securities” In May 2017, the FASB issued ASU 2017-09, “Compensation – Stock Compensation (Topic 718): Scope of Modification Accounting” Recently Issued but Not Yet Adopted Accounting Pronouncements In May 2014, the FASB issued ASU No. 2014-09, “Revenue from Contracts with Customers”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Topic 326)” The Company is currently evaluating the provisions of ASU 2016-13 to determine the potential impact the new standard will have on our Consolidate Financial Statements, and has taken steps for the implementation when it becomes effective beginning January 1, 2020, such as gathering pertinent data, consulting with outside professionals and evaluating its current IT systems. Management expects to recognize a one-time cumulative effect adjustment to the allowance for loan losses as of the first reporting period in which the new standard is effective, but cannot yet estimate the magnitude of the one-time adjustment or the overall impact of the new guidance on the Company’s financial position, results of operations or cash flows. In March 2017, the FASB issued ASU 2017-07, “Compensation – Retirement Benefits (Topic 715): Improving the Presentation of Net Periodic Pension Cost and Net Periodic Postretirement Benefit Cost” Also in March 2017, the FASB issued ASU 2017-08, “Receivables – Nonrefundable Fees and Other Costs (Subtopic 310-20): Premium Amortization on Purchased Callable Debt Securities” In May 2017, the FASB issued ASU 2017-09, “Compensation – Stock Compensation (Topic 718): Scope of Modification Accounting” In February 2018, the FASB issued ASU 2018-02, “Income Statement – Reporting Comprehensive Income (Topic 220)”</t>
  </si>
  <si>
    <t>Interest-Bearing Deposits and Restricted Cash</t>
  </si>
  <si>
    <t>Receivables [Abstract]</t>
  </si>
  <si>
    <t xml:space="preserve">Note 4 – Interest-Bearing Deposits and Restricted Cash The Company had $97.5 million and $151.3 million in interest bearing deposits, including restricted cash, at other financial institutions at December 31, 2017 and 2016, respectively. The weighted average percentage yields on these deposits were 1.50% and 0.75% at December 31, 2017 and 2016, respectively. Interest bearing deposits with financial institutions can be withdrawn by the Bank on demand, and are considered cash equivalents for purposes of the consolidated statements of financial condition and cash flows. At December 31, 2017 and 2016, we had $400 thousand of restricted cash, held in time deposits that were scheduled to mature within one year. Of these deposits, $150 thousand are held jointly under the names of Bank of Guam and the Guam Insurance Commissioner, and serve as a bond for the Bank of Guam Trust Department, and $250 thousand are held under the Bank of Guam, and are pledged for Banker’s Loan Processing (BLP) program with Pacific Coast Bankers Bank in California. The weighted average percentage yields on these restricted cash deposits were 0.86% and 0.67% at December 31, 2017 and 2016, respectively. </t>
  </si>
  <si>
    <t>Investment Securities</t>
  </si>
  <si>
    <t>Investments Debt And Equity Securities [Abstract]</t>
  </si>
  <si>
    <t>Note 5 – Investment Securities The amortized cost and estimated fair value of investment securities, with gross unrealized gains and losses, were as follows:
December 31, 2017
Amortized Cost
Gross Unrealized Gains
Gross Unrealized Losses
Estimated Fair Value
Securities Available-for-Sale
U.S. government agency and government sponsored enterprise (GSE) debt securities
$
105,407
$
-
$
(1,380
)
$
104,027
U.S. government agency pool securities
283,611
51
(1,319
)
282,343
U.S. government agency or GSE residential mortgage-backed securities
75,560
-
(1,142
)
74,418
Total
$
464,578
$
51
$
(3,841
)
$
460,788
Securities Held-to-Maturity
U.S. government agency and government sponsored enterprise (GSE) debt securities
$
45,178
$
505
$
(113
)
$
45,570
U.S. government agency pool securities
11,756
33
(35
)
11,754
U.S. government agency or GSE residential mortgage-backed securities
32,743
243
(311
)
32,675
Total
$
89,677
$
781
$
(459
)
$
89,999
December 31, 2016
Amortized Cost
Gross Unrealized Gains
Gross Unrealized Losses
Estimated Fair Value
Securities Available-for-Sale
U.S. government agency and government sponsored enterprise (GSE) debt securities
$
125,476
$
6
$
(1,051
)
$
124,431
U.S. government agency pool securities
238,615
124
(1,613
)
237,126
U.S. government agency or GSE residential mortgage-backed securities
59,049
36
(762
)
58,323
Total
$
423,140
$
166
$
(3,426
)
$
419,880
Securities Held-to-Maturity
U.S. government agency and government sponsored enterprise (GSE) debt securities
$
44,909
$
956
$
(36
)
$
45,829
U.S. government agency pool securities
13,591
14
(91
)
13,514
U.S. government agency or GSE residential mortgage-backed securities
37,667
373
(320
)
37,720
Total
$
96,167
$
1,343
$
(447
)
$
97,063
At December 31, 2017 and 2016, investment securities with a carrying value of $307.3 million and $319.5 million, respectively, were pledged to secure various government deposits and other government requirements. Proceeds and gross realized gains (losses) from the sales or calls of investment securities for the years ended December 31, 2017 and 2016, are shown below:
Years Ended December 31,
2017
2016
Proceeds from sales
$
35,623
$
39,951
Gross realized gains from sales
$
21
$
406
Gross realized losses from sales
$
(17
)
$
(5
) The amortized cost and estimated fair value of investment securities by contractual maturity at December 31, 2017 and 2016, are shown below. Actual maturities may differ from contractual maturities because issuers may have the right to call or borrowers the right to prepay obligations with or without call or prepayment penalties. At December 31, 2017, obligations of U.S. government corporations and agencies with amortized costs totaling $ 554.3
December 31, 2017
Available-for-Sale
Held-to-Maturity
Amortized Cost
Fair Value
Amortized Cost
Estimated Fair Value
(Dollars in Thousands)
Due within one year
$
336
$
336
$
7,004
$
6,978
Due after one but within five years
111,443
110,041
53,451
54,044
Due after five years but within ten years
51,861
51,450
18,336
18,262
Due after ten years
300,938
298,961
10,886
10,715
Total
$
464,578
$
460,788
$
89,677
$
89,999
December 31, 2016
Available-for-Sale
Held-to-Maturity
Amortized Cost
Fair Value
Amortized Cost
Estimated Fair Value
(Dollars in Thousands)
Due within one year
$
-
$
-
$
-
$
-
Due after one but within five years
131,023
129,943
57,761
58,831
Due after five years but within ten years
44,787
44,627
14,427
14,609
Due after ten years
247,330
245,310
23,979
23,623
Total
$
423,140
$
419,880
$
96,167
$
97,063
For the years ended December 31, 2017, 2016 and 2015, proceeds from sales of available-for-sale securities amounted to $35.6 million, $40.0 million and $157.4 million, respectively; gross realized gains were $21 thousand, $406 thousand and $249 thousand, and gross realized losses were $17 thousand, $5 thousand and $173 thousand, respectively; gross unrealized gains were $51 thousand, $166 thousand and $74 thousand, and gross unrealized losses were $3.8 million, $3.4 million and $3.0 million, respectively. Temporarily Impaired Securities The following table indicates the gross unrealized losses and fair value of the Bank’s investments, with unrealized losses that are not deemed to be OTTI, aggregated by investment category and length of time that individual securities have been in a continuous unrealized loss position at December 31, 2017 and 2016.
December 31, 2017
Less Than Twelve Months
More Than Twelve Months
Total
Unrealized Loss
Estimated Fair Value
Unrealized Loss
Estimated Fair Value
Unrealized Loss
Estimated Fair Value
Securities Available for Sale
U.S. government agency and government sponsored enterprise (GSE) debt securities
$
(273
)
$
29,582
$
(1,107
)
$
74,445
$
(1,380
)
$
104,027
U.S. government agency pool securities
(241
)
91,519
(1,078
)
168,164
(1,319
)
259,683
U.S. government agency or GSE residential mortgage-backed securities
(321
)
35,384
(821
)
39,034
(1,142
)
74,418
Total
$
(835
)
$
156,485
$
(3,006
)
$
281,643
$
(3,841
)
$
438,128
Securities Held to Maturity
U.S. government agency and government sponsored enterprise (GSE) debt securities
$
(33
)
$
4,002
$
(80
)
$
11,946
$
(113
)
$
15,948
U.S. government agency pool securities
(10
)
5,422
(25
)
3,201
(35
)
8,623
U.S. government agency or GSE residential mortgage-backed securities
(101
)
8,478
(210
)
5,371
(311
)
13,849
Total
$
(144
)
$
17,902
$
(315
)
$
20,518
$
(459
)
$
38,420
December 31, 2016
Less Than Twelve Months
More Than Twelve Months
Total
Unrealized Loss
Estimated Fair Value
Unrealized Loss
Estimated Fair Value
Unrealized Loss
Estimated Fair Value
Securities Available for Sale
U.S. government agency and government sponsored enterprise (GSE) debt securities
$
(1,051
)
$
116,516
$
-
$
-
$
(1,051
)
$
116,516
U.S. government agency pool securities
(597
)
174,370
(1,016
)
34,222
(1,613
)
208,592
U.S. government agency or GSE residential mortgage-backed securities
(693
)
42,997
(69
)
9,225
(762
)
52,222
Total
$
(2,341
)
$
333,883
$
(1,085
)
$
43,447
$
(3,426
)
$
377,330
Securities Held to Maturity
U.S. government agency and government sponsored enterprise (GSE) debt securities
$
(36
)
$
16,052
$
-
$
-
$
(36
)
$
16,052
U.S. government agency pool securities
(9
)
2,748
(82
)
10,144
(91
)
12,892
U.S. government agency or GSE residential mortgage-backed securities
(320
)
16,990
-
-
(320
)
16,990
Total
$
(365
)
$
35,790
$
(82
)
$
10,144
$
(447
)
$
45,934
The Bank does not believe that the investment securities that were in an unrealized loss position as of December 31, 2017, which comprised a total of 161 securities, were other than temporarily impaired. Specifically, the 161 securities are comprised of the following: 96 Small Business Administration (SBA) Pool securities, 24 mortgage-backed securities issued by Government National Mortgage Association (GNMA), 19 U.S. Treasuries, 9 mortgage-backed securities issued by Federal National Mortgage Association (FNMA), 7 agency securities issued by Federal Home Loan Bank (FHLB) 5 mortgage-backed security issued by Federal Home Loan Mortgage Corporation (FHLMC), and 1 agency security issued by Federal Farm Credit Banks (FFCB). Total gross unrealized losses were attributable to changes in interest rates, relative to when the investment securities were purchased, and not due to changes in the credit quality of the investment securities. The Bank does not intend to sell the investment securities that are in an unrealized loss position and it is not likely that, except as needed to fund our liquidity position, the Bank will be required to sell the investment securities before recovery of their amortized cost bases, which may be at maturity. Investment in Unconsolidated Subsidiary In May 2016, the Company entered into a Stock Purchase Agreement to acquire 25% of ASC Trust Corporation, a Guam trust company. In July 2016, subsequent to the approval of the Federal Reserve Bank of San Francisco in June 2016, the purchase was executed. The Company took on $3.5 million in subordinated debt in connection with the purchase to finance the transaction, which debt has since been retired. The Agreement provides for the acquisition of an additional 20% of the stock of ASC Trust Corporation in April 2019, and another 25% in April 2021, with both future purchases subject to regulatory approval. The Agreement contains customary warranties, representations and indemnification provisions.</t>
  </si>
  <si>
    <t>Note 6 – Loans The Bank provides commercial and industrial, commercial mortgage, commercial construction, automobile and other consumer loans in each of the markets it serves. It also offers residential mortgage, home equity and certain U.S. government guaranteed loans in Guam, the Northern Mariana Islands and California. The Bank has one commercial agricultural loan outstanding in Guam. Outstanding loan balances are presented net of unearned income, net deferred loan fees, and unamortized discount and premium totaling $2.8 million at December 31, 2017. The loan portfolio consisted of the following at:
December 31,
2017
2016
Amount
Percent
Amount
Percent
(Dollars in thousands)
Commercial
Commercial &amp; industrial
$
256,022
20.8
%
$
248,059
21.1
%
Commercial mortgage
553,125
45.0
%
552,272
47.0
%
Commercial construction
10,157
0.8
%
6,421
0.5
%
Commercial agriculture
716
0.1
%
747
0.1
%
Total commercial
820,020
66.7
%
807,499
68.7
%
Consumer
Residential mortgage
137,962
11.2
%
143,951
12.3
%
Home equity
545
0.0
%
480
0.0
%
Automobile
30,490
2.5
%
30,798
2.6
%
Other consumer loans 1
240,863
19.6
%
193,279
16.4
%
Total consumer
409,860
33.3
%
368,508
31.3
%
Gross loans
1,229,880
100.0
%
1,176,007
100.0
%
Deferred loan (fees) costs, net
(2,777
)
(2,527
)
Allowance for loan losses
(17,279
)
(15,435
)
Loans, net
$
1,209,824
$
1,158,045
1
Comprised of other revolving credit, installment, and overdrafts. At December 31, 2017, total gross loans increased by $53.9 million, to $1.23 billion, up from $1.18 billion at December 31, 2016. The growth in loans was largely attributed to (i) an increase of $47.6 million in the other consumer loans category, to $240.9 million from $193.3 million, primarily due to holiday loan and pre-approved loan promotions, (ii) an $8.0 million increase in the commercial and industrial loan category, to $256.0 million from $248.1 million, based primarily on net additions in Guam, San Francisco and the Marshall Islands, (iii) an increase of $3.7 million in the commercial construction loan category, from $6.4 million to $10.2 million, and (iv) an increase of $853 thousand in commercial mortgage loans, from $552.3 million to $553.1 million. These were partially offset by (i) a $6.0 million decrease in residential mortgage loans, to $138.0 million from $144.0 million, due primarily to paydowns, (ii) a $31 thousand decrease in one commercial agriculture loan due to a paydown, and (iii) a $308 thousand decrease in automobile loans outstanding.
Allowance for Loan Losses The allowance for loan losses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ortion of the allowance that covers unimpaired loans is based on historical charge-off experience and expected loss, given the default probability derived from the Bank’s internal risk rating process. Other adjustments may be made to the allowance for pools of loans after an assessment of internal or external influences on credit quality that are not fully reflected in the historical loss or risk rating data. Our loss migration analysis tracks a certain number of quarters of loan loss history and industry loss factors to determine historical losses by classification category for each loan type, except certain consumer loans. These calculated loss factors are then applied to outstanding loan balances for all loans on accrual designated as “Pass,” “Special Mention,” “Substandard” or “Doubtful” (“classification categories”). Additionally, a qualitative factor that is determined utilizing external economic factors and internal assessments is applied to each homogeneous loan pool. We also conduct individual loan review analyses as part of the allowance for loan loss allocation process, applying specific monitoring policies and procedures in analyzing the existing loan portfolios. Credit Quality Indicators The Bank uses several credit quality indicators to manage credit risk, including an internal credit risk rating system that categorizes loans into pass, special mention, substandard, doubtful or loss categories. Credit risk ratings are applied individually to those classes of loans that have significant or unique credit characteristics and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rated and monitored collectively. These are typically loans to individuals in the classes which comprise the consumer portfolio segment. The following are the definitions of the Bank’s credit quality indicators: Pass (A): Exceptional: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Pass (B): Standard: Multiple “strong sources of repayment.” Loans to strong borrowers with a demonstrated history of financial and managerial performance. Risk of loss is considered to be low. Loans are well structured, with clearly identified primary and readily available secondary sources of repayment. Loans may be secured by an equal amount of funds in a savings account or time certificate of deposit. Loans may be secured by marketable collateral whose value can be reasonably determined through outside appraisals. Very strong cash flow and relatively low leverage. Pass (C): Acceptable: “Good” primary and secondary sources of repayment. Loans to borrowers of average financial strength, stability and management expertise. Borrower should be a well-established individual or company with adequate financial resources to weather short-term fluctuations in the marketplace. Financial ratios and trends are favorable. The loans may be unsecured or supported by non-real estate collateral for which the value is more difficult to determine, reasonable credit risk and requiring an average amount of account officer attention. Unsecured credit is to be of unquestionable strength. Pass (D): Monitor: “Sufficient” primary source of repayment and acceptable secondary source of repayment. Acceptable business or individual credit, but the borrower’s operations, cash flow or financial conditions evidence moderate to average levels of risk. Loans are considered to be collectable in full, but may require a greater-than-average amount of loan officer attention. Borrowers are capable of absorbing normal setbacks without failure. Special Mention: A special mention asset has potential weaknesses that deserve close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Special Mention should neither be a compromise between a pass grade and substandard, nor should it be a “catch all” grade to identify any loan that has a policy exception. Substandard: A substandard asset is inadequately protected by the current sound worth and payment capacity of the obligor or the collateral pledged. Assets so classified must have a well-defined weakness or weaknesses that jeopardize the liquidation of the debt. Assets are characterized by the distinct possibility that the institution will sustain some loss if the deficiencies are not corrected. Formula Classified: Formula classified loans are all loans and credit cards delinquent 90 days and over which have yet to be formally classified Special Mention, Substandard or Doubtful by the Bank’s Loan Committee. In most instances, the monthly formula total is comprised primarily of residential real estate and consumer loans and credit cards. Commercial loans are typically formally classified by the Loan Committee no later than their 90-day delinquency, and thus usually do not become part of the formula classification. Real estate loans 90 days delinquent are in the foreclosure process and are typically completed within another 60 days, and thus are not formally classified during this period. Doubtful: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which may work to the advantage of strengthening of the assets (i.e. capital injection, perfecting liens on additional collateral, refinancing plans, etc.), its classification as an estimated loss is deferred until its more exact status can be determined. Loss: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these loans are deemed to be uncollectible. Loans identified as loss are immediately approved for charge off. The Bank may refer loans to outside collection agencies, attorneys, or its internal collection division to continue collection efforts. Any subsequent recoveries are credited to the Allowance for Loan Losses. Set forth below is a summary of the Company’s activity in the allowance for loan losses during the years ended December 31, 2017, 2016 and 2015:
December 31,
2017
2016
2015
(Dollars in thousands)
Balance, beginning of period
$
15,435
$
14,159
$
12,526
Provision for loan losses
7,519
3,900
4,500
Recoveries on loans previously charged off
1,604
3,007
1,402
Charged off loans
(7,279
)
(5,631
)
(4,269
)
Balance, end of period
$
17,279
$
15,435
$
14,159
The provision for loan losses in the above summary reflects the net amount contributing to the allowance for loan losses, including the $6 thousand assigned to the reserve for off-balance sheet risk. Together, they comprise the $7.5 million provision reported in the Consolidated Statements of Income and the Consolidated Statements of Cash Flows. The $1.8 million increase in the allowance for loan losses is primarily due to the growth of the overall loan portfolio, and reflects an increase in classified loans and higher delinquency rates, along with management’s reassessment of economic conditions and prospects. The allowance will change in the future in response to changes in the size, composition and quality of the loan portfolio, as well as periodic reassessments of prospective economic conditions. Set forth below is information regarding gross loan balances and the related allowance for loan losses, by portfolio type, for the years ended December 31, 2017, 2016 and 2015.
Commercial
Residential Mortgages
Consumer
Total
(Dollars in thousands)
Year Ended December 31, 2017
Allowance for loan losses:
Balance at beginning of period
$
7,264
$
1,773
$
6,398
$
15,435
Charge-offs
(172
)
(145
)
(6,962
)
$
(7,279
)
Recoveries
47
6
1,551
$
1,604
Provision
484
(225
)
7,260
$
7,519
Balance at end of period
$
7,623
$
1,409
$
8,247
$
17,279
Allowance balance at end of year related to:
Loans individually evaluated for impairment
$
28
$
90
$
1,747
$
1,865
Loans collectively evaluated for impairment
7,595
1,319
6,500
$
15,414
Ending Balance
$
7,623
$
1,409
$
8,247
$
17,279
Loan balances at end of year:
Loans individually evaluated for impairment
$
7,094
$
5,442
$
2,237
$
14,773
Loans collectively evaluated for impairment
812,926
133,065
269,116
1,215,107
Ending Balance
$
820,020
$
138,507
$
271,353
$
1,229,880
Year Ended December 31, 2016
Allowance for loan losses:
Balance at beginning of year
$
6,890
$
1,853
$
5,416
$
14,159
Charge-offs
(276
)
(121
)
(5,234
)
(5,631
)
Recoveries
1,691
6
1,310
3,007
Provision
(1,041
)
35
4,906
3,900
Balance at end of year
$
7,264
$
1,773
$
6,398
$
15,435
Allowance balance at end of year related to:
Loans individually evaluated for impairment
$
157
$
137
$
1,858
$
2,152
Loans collectively evaluated for impairment
7,107
1,636
4,540
$
13,283
Ending Balance
$
7,264
$
1,773
$
6,398
$
15,435
Loan balances at end of year:
Loans individually evaluated for impairment
$
7,577
$
6,208
$
1,897
$
15,682
Loans collectively evaluated for impairment
799,922
138,223
222,180
1,160,325
Ending Balance
$
807,499
$
144,431
$
224,077
$
1,176,007
Year Ended December 31, 2015
Allowance for loan losses:
Balance at beginning of year
$
5,538
$
1,590
$
5,398
$
12,526
Charge-offs
(222
)
(9
)
(4,038
)
$
(4,269
)
Recoveries
98
32
1,272
$
1,402
Provision
1,476
240
2,784
$
4,500
Balance at end of year
$
6,890
$
1,853
$
5,416
$
14,159
Allowance balance at end of year related to:
Loans individually evaluated for impairment
$
27
$
50
$
2,031
$
2,108
Loans collectively evaluated for impairment
6,863
1,803
3,385
$
12,051
Ending Balance
$
6,890
$
1,853
$
5,416
$
14,159
Loan balances at end of year:
Loans individually evaluated for impairment
$
10,146
$
7,584
$
1,579
$
19,309
Loans collectively evaluated for impairment
705,669
137,051
208,559
$
1,051,279
Ending Balance
$
715,815
$
144,635
$
210,138
$
1,070,588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balance homogeneous loans are collectively evaluated for impairment. The Bank performs direct write-downs of impaired loans with a charge to the allocated component of the allowance, therefore reducing the allocated component of the reserve to zero at the end of each reporting period. The following table provides a summary of the delinquency status of the Bank’s gross loans by portfolio type:
30-59 Days Past Due
60-89 Days Past Due
90 Days and Greater Non-Accrual
90 Days and Greater Still Accruing
Total Past Due
Current
Total Loans Outstanding
(Dollars in thousands)
December 31, 2017
Commercial
Commercial &amp; industrial
$
155
$
546
$
-
$
20
$
721
$
255,301
$
256,022
Commercial mortgage
-
803
364
-
1,167
551,958
553,125
Commercial construction
-
-
-
-
-
10,157
10,157
Commercial agriculture
-
-
-
-
-
716
716
Total commercial
155
1,349
364
20
1,888
818,132
820,020
Consumer
Residential mortgage
5,804
3,046
2,373
-
11,223
126,739
137,962
Home equity
7
96
-
-
103
442
545
Automobile
1,512
415
-
201
2,128
28,362
30,490
Other consumer 1
3,513
2,157
257
1,725
7,652
233,211
240,863
Total consumer
10,836
5,714
2,630
1,926
21,106
388,754
409,860
Total
$
10,991
$
7,063
$
2,994
$
1,946
$
22,994
$
1,206,886
$
1,229,880
December 31, 2016
Commercial
Commercial &amp; industrial
$
610
$
269
$
118
$
1
$
998
$
247,061
$
248,059
Commercial mortgage
-
770
691
-
1,461
550,811
552,272
Commercial construction
-
-
-
-
-
6,421
6,421
Commercial agriculture
-
-
-
-
-
747
747
Total commercial
610
1,039
809
1
2,459
805,040
807,499
Consumer
Residential mortgage
6,277
3,457
3,074
137
12,945
131,006
143,951
Home equity
-
102
-
-
102
378
480
Automobile
1,288
239
-
104
1,631
29,167
30,798
Other consumer 1
2,521
1,149
131
1,640
5,441
187,838
193,279
Total consumer
10,086
4,947
3,205
1,881
20,119
348,389
368,508
Total
$
10,696
$
5,986
$
4,014
$
1,882
$
22,578
$
1,153,429
$
1,176,007
1
Comprised of other revolving credit, installment loans, and overdrafts. Generally, the accrual of interest on a loan is discontinued when principal or interest payments become more than 90 days past due, unless management believes the loan is adequately collateralized and it is in the process of collection.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become current and full repayment is expected. The following table provides information as of December 31, 2017 and 2016, with respect to loans on non-accrual status, by portfolio type:
December 31, 2017
December 31, 2016
(Dollars in thousands)
Non-accrual loans:
Commercial
Commercial &amp; industrial
$
426
$
1,094
Commercial mortgage
6,554
6,390
Commercial construction
-
-
Commercial agriculture
-
-
Total commercial
6,980
7,484
Consumer
Residential mortgage
6,063
6,353
Home equity
-
35
Automobile
-
-
Other consumer 1
311
174
Total consumer
6,374
6,562
Total non-accrual loans
$
13,354
$
14,046
1
Comprised of other revolving credit, installment loans, and overdrafts. The Company classifies its loan portfolios using internal credit quality ratings, as discussed above under Allowance for Loan Losses
December 31,
2017
2016
Increase (Decrease)
(Dollars in thousands)
Pass:
Commercial &amp; industrial
$
222,662
$
231,553
$
(8,891
)
Commercial mortgage
511,702
538,471
(26,769
)
Commercial construction
10,157
6,422
3,735
Commercial agriculture
716
747
(31
)
Residential mortgage
131,743
137,446
(5,703
)
Home equity
538
445
93
Automobile
30,289
30,714
(425
)
Other consumer
238,827
191,467
47,360
Total pass loans
$
1,146,634
$
1,137,265
$
9,369
Special Mention:
Commercial &amp; industrial
$
20,528
$
14,710
$
5,818
Commercial mortgage
32,723
6,055
26,668
Commercial construction
-
-
-
Commercial agriculture
-
-
-
Residential mortgage
139
152
(13
)
Home equity
-
-
-
Automobile
-
-
-
Other consumer
-
-
-
Total special mention loans
$
53,390
$
20,917
$
32,473
Substandard:
Commercial &amp; industrial
$
12,810
$
1,790
$
11,020
Commercial mortgage
8,700
7,521
1,179
Commercial construction
-
-
-
Commercial agriculture
-
-
-
Residential mortgage
645
431
214
Home equity
-
-
-
Automobile
-
-
-
Other consumer
-
-
-
Total substandard loans
$
22,155
$
9,742
$
12,413
Formula Classified:
Commercial &amp; industrial
$
22
$
6
$
16
Commercial mortgage
-
224
(224
)
Commercial construction
-
-
-
Commercial agriculture
-
-
-
Residential mortgage
5,435
5,922
(487
)
Home equity
7
35
(28
)
Automobile
201
84
117
Other consumer
2,036
1,812
224
Total formula classified loans
$
7,701
$
8,083
$
(382
)
Doubtful:
Commercial &amp; industrial
$
-
$
-
$
-
Commercial mortgage
-
-
-
Commercial construction
-
-
-
Commercial agriculture
-
-
-
Residential mortgage
-
-
-
Home equity
-
-
-
Automobile
-
-
-
Other consumer
-
-
-
Total doubtful loans
$
-
$
-
$
-
Total outstanding loans, gross
$
1,229,880
$
1,176,007
$
53,873
As the above table indicates, the Company’s total loans approximated $1.23 billion at December 31, 2017, up from $1.18 billion at December 31, 2016. The disaggregation of the portfolio by risk rating in the table reflects the following changes between December 31, 2016, and December 31, 2017:
•
Loans rated “pass” totaled $1.15 billion at December 31, 2017, an increase of $9.4 million from $1.14 billion at December 31, 2016, due primarily to the increases $47.4 million in other consumer loans, $3.7 million in commercial construction and $93 thousand in home equity. The other consumer loans increase is due to new bookings and promotional programs, the increase in commercial construction is the three new loans. These increases were offset by the decreases of $26.8 million in commercial mortgage, $8.9 million in commercial &amp; industrial, $5.7 million in residential mortgage and $425 thousand in automobile. The decrease in commercial mortgage loans was due to one loan payoff of $59.9 million and one loan relationship of $24.7 million moved from “pass” to “special mention.” The commercial &amp; industrial loan decrease is due to three loan relationships totaling $6.8 million moved from “pass” to “special mention.”
•
The “special mention” category increased by $32.5 million to $53.4 million at December 31, 2017. The commercial mortgage loan category increased to $32.7 million, due to the one loan relationship of $26 million moved from “pass” to “special mention.” Special mention commercial &amp; industrial loans increased by $5.8 million, due primarily to three loan relationships totaling $18.5 million moved from “pass” to “special mention.”
•
Loans classified as “substandard” increased by $12.4 million, to $22.2 million at December 31, 2017. Substandard commercial and industrial loans increased by $11.0 million, to $12.8 million, due primarily to the downgrade of one borrower relationship, commercial mortgage loans increased by $1.2 million, to $8.7 million, primarily due to three loan relationships totaling $2.5 million that were moved from “pass” to “substandard.”
•
The “formula classified” category decreased by $382 thousand during the period, to $7.7 million, primarily because of the decrease of $487 thousand in residential mortgages in this classification, due to regular loan pay downs and payoffs, and $224 thousand in the commercial mortgage category. Impaired Loans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include loans that are in non-accrual status and other loans that have been modified in Troubled Debt Restructurings (TDRs), where economic concessions have been granted to borrowers experiencing financial difficulties. These concessions typically result from the Company’s loss mitigation actions, and could include reductions in the interest rate, payment extensions, forgiveness of principal, forbearance or other actions taken with the intention to maximize collections. The following table sets forth information regarding non-accrual loans and restructured loans, at December 31, 2017 and 2016:
December 31,
2017
2016
(Dollars in thousands)
Impaired loans:
Restructured loans:
Non-accruing restructured loans
$
5,265
$
6,589
Accruing restructured loans
305
265
Total restructured loans
5,570
6,854
Other non-accruing impaired loans
9,203
8,827
Total impaired loans
$
14,773
$
15,681
Impaired loans less than 90 days delinquent and included in total impaired loans
$
6,651
$
9,913
The table below contains additional information with respect to impaired loans, by portfolio type, for the years ended December 31, 2017, 2016 and 2015:
Recorded Investment
Unpaid Principal Balance
Average Recorded Investment
Interest Income Recognized
(Dollars in thousands)
December 31, 2017, With no related allowance recorded:
Commercial &amp; industrial
$
515
$
515
$
532
$
1
Commercial mortgage
6,192
6,192
5,767
-
Commercial construction
-
-
-
-
Commercial agriculture
-
-
-
-
Residential mortgage
-
-
-
-
Home equity
-
-
-
-
Automobile
-
-
-
-
Other consumer
-
-
-
-
Total impaired loans with no related allowance
$
6,707
$
6,707
$
6,299
$
1
December 31, 2017, With an allowance recorded:
Commercial &amp; industrial
$
180
$
351
$
113
$
1
Commercial mortgage
208
233
264
-
Commercial construction
-
-
-
-
Commercial agriculture
-
-
-
-
Residential mortgage
5,435
5,448
5,644
-
Home equity
7
7
7
-
Automobile
201
211
108
3
Other consumer
2,035
2,035
1,629
17
Total impaired loans with related allowance recorded
$
8,066
$
8,285
$
7,765
$
21
December 31, 2016, With no related allowance recorded:
Commercial &amp; industrial
$
1,274
$
2,904
$
1,135
$
-
Commercial mortgage
6,073
6,299
7,052
-
Commercial construction
-
-
-
-
Commercial agriculture
-
-
-
-
Residential mortgage
250
250
252
-
Home equity
-
-
-
-
Automobile
-
-
-
-
Other consumer
-
-
-
-
Total impaired loans with no related allowance
$
7,597
$
9,453
$
8,439
$
-
December 31, 2016, With an allowance recorded:
Commercial &amp; industrial
$
6
$
10
$
57
$
-
Commercial mortgage
224
224
233
-
Commercial construction
-
-
-
-
Commercial agriculture
-
-
-
-
Residential mortgage
5,923
5,934
6,519
2
Home equity
35
35
35
-
Automobile
84
84
73
2
Other consumer
1,812
1,813
1,613
17
Total impaired loans with related allowance recorded
$
8,084
$
8,100
$
8,530
$
21
December 31, 2015, With no related allowance recorded:
Commercial &amp; industrial
$
1,239
$
2,858
$
1,092
$
-
Commercial mortgage
8,251
10,015
7,513
-
Commercial construction
-
-
-
-
Commercial agriculture
-
-
-
-
Residential mortgage
260
260
269
-
Home equity
-
-
-
-
Automobile
-
-
-
-
Other consumer
-
-
-
-
Total impaired loans with no related allowance
$
9,750
$
13,133
$
8,874
$
-
December 31, 2015, With an allowance recorded:
Commercial &amp; industrial
$
163
$
171
$
417
$
-
Commercial mortgage
493
493
1,212
-
Commercial construction
-
-
-
-
Commercial agriculture
-
-
-
-
Residential mortgage
7,287
7,304
7,050
(106
)
Home equity
37
37
41
-
Automobile
59
59
18
1
Other consumer
1,520
1,521
1,329
13
Total impaired loans with related allowance recorded
$
9,559
$
9,585
$
10,067
$
(92
)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The Bank performs direct write-downs of impaired loans with a charge to the allocated component of the allowance, thereby reducing the allocated component of the reserve to zero at the end of each reporting period. Troubled Debt Restructurings The Bank had $5.6 million and $6.9 million of troubled debt restructurings (TDRs) as of December 31, 2017 and 2016, respectively. The restructured loans recorded by the Bank represent financing receivables, modified for the purpose of alleviating temporary impairments to the borrower’s financial condition. The modifications that the Bank has extended to borrowers have come in the form of a change in the amortization terms, a reduction in the interest rate, interest only payments and, in limited cases, a concession to the outstanding loan balance. The workout plans between the borrower and Bank are designed to provide a bridge for the cash flow shortfalls in the near term. As the borrower works through the near term issues, in most cases, the original contractual terms will be reinstated.
Pre-Modification Outstanding
Post-Modification Outstanding
Outstanding Balance December 31,
Number of Loans
Recorded Investment
Recorded Investment
2017
2016
(Dollars in thousands)
Performing
Residential mortgage
-
$
-
$
-
$
-
$
-
Commercial mortgage
2
369
369
305
265
Automobile
-
-
-
-
-
Consumer
-
-
-
-
-
Total Performing
2
369
369
305
265
Nonperforming
Residential mortgage
-
$
-
$
-
$
-
$
-
Commercial mortgage
8
7,939
7,939
5,265
6,589
Automobile
-
-
-
-
-
Consumer
-
-
-
-
-
Total Nonperforming
8
$
7,939
$
7,939
$
5,265
$
6,589
Total (TDRs)
10
$
8,308
$
8,308
$
5,570
$
6,854</t>
  </si>
  <si>
    <t>Premises and Equipment</t>
  </si>
  <si>
    <t>Property Plant And Equipment [Abstract]</t>
  </si>
  <si>
    <t xml:space="preserve">Note 7 – Premises and Equipment A summary of premises and equipment at December 31, 2017 and 2016 follows:
December 31, 2017
Cost
Accumulated Depreciation
Net Book Value
Buildings
$
27,741
$
(19,667
)
$
8,074
Furniture and equipment
23,106
(16,479
)
6,627
Automobiles and mobile facilities
1,432
(866
)
566
Leasehold improvements
5,056
(3,651
)
1,405
57,335
(40,663
)
16,672
Construction in progress
1,170
-
1,170
$
58,505
$
(40,663
)
$
17,842
December 31, 2016
Cost
Accumulated Depreciation
Net Book Value
Buildings
$
27,769
$
(18,994
)
$
8,775
Furniture and equipment
20,929
(14,805
)
6,124
Automobiles and mobile facilities
1,318
(744
)
574
Leasehold improvements
4,674
(3,573
)
1,101
54,690
(38,116
)
16,574
Construction in progress
1,251
-
1,251
$
55,941
$
(38,116
)
$
17,825
For the years ended December 31, 2017, 2016 and 2015, depreciation expense was $3.4 million, $3.4 million and $3.6 million, respectively. </t>
  </si>
  <si>
    <t>Other Assets</t>
  </si>
  <si>
    <t>Deferred Costs Capitalized Prepaid And Other Assets Disclosure [Abstract]</t>
  </si>
  <si>
    <t>Note 8 – Other Assets A summary of other assets at December 31, 2017 and 2016 follows:
At December 31,
2017
2016
Bank Owned Life Insurance
$
19,411
$
18,627
Prepaid income tax
1,566
1,281
Prepaid expenses
5,676
5,316
Other real estate owned, net (Note 9)
2,369
2,669
Deferred tax asset, net (Note 13)
5,463
8,097
Mortgage servicing rights (Note 19)
1,903
1,527
Goodwill
783
783
Other
12,919
4,646
Total other assets
$
50,090
$
42,946</t>
  </si>
  <si>
    <t>Other Real Estate Owned</t>
  </si>
  <si>
    <t>Banking And Thrift [Abstract]</t>
  </si>
  <si>
    <t>Note 9 – Other Real Estate Owned Other real estate owned is presented net of an allowance for losses. A summary of the changes in other real estate owned is as follows:
2017
2016
2015
Balance at beginning of year
$
2,669
$
3,323
$
4,454
Additions
569
821
377
Sales
(702
)
(1,456
)
(1,061
)
2,536
2,688
3,770
Write-downs and loss on sale, net
(147
)
(79
)
(310
)
Change in valuation allowances
(20
)
60
(137
)
Balance at end of year
$
2,369
$
2,669
$
3,323</t>
  </si>
  <si>
    <t>Deposits</t>
  </si>
  <si>
    <t>Note 10 – Deposits A summary of deposits at December 31, 2017 and 2016, follows:
December 31,
2017
2016
(Dollars in Thousands)
Non-interest bearing deposits
$
508,149
$
469,451
Interest bearing deposits:
Demand deposits
288,977
346,922
Regular savings
713,802
669,957
Time deposits:
$250,000 or more
16,528
33,697
Less than $250,000
23,832
24,385
Other interest bearing deposits
264,844
234,258
Total interest bearing deposits
1,307,983
1,309,219
Total Deposits
$
1,816,132
$
1,778,670
At December 31, 2017, the scheduled maturities of time deposits were as follows:
Years ending December 31,
2018
$
35,536
2019
1,799
2020
1,446
2021
689
2022 and thereafter
890
Total
$
40,360</t>
  </si>
  <si>
    <t>Borrowings</t>
  </si>
  <si>
    <t>Debt Disclosure [Abstract]</t>
  </si>
  <si>
    <t xml:space="preserve">Note 11 – Borrowings Federal Home Loan Bank (FHLB) Advances The Bank has a credit line with the FHLB of Des Moines equal to 35% of total Bank assets. At December 31, 2017 and 2016, the Bank did not have outstanding advances against this credit line under Blanket Agreements for Advances and Security Agreements (“the Agreements”). The Agreements enable the Bank to borrow funds from the FHLB to fund mortgage loan programs and to satisfy certain other funding needs. Overnight Fed Funds Lines At December 31, 2017 and 2016, the Bank had $17.0 million in Federal Funds lines of credit available with its correspondent banks. No borrowings were outstanding as of December 31, 2017. </t>
  </si>
  <si>
    <t>Transactions with Board of Directors</t>
  </si>
  <si>
    <t>Related Party Transactions [Abstract]</t>
  </si>
  <si>
    <t>Note 12 – Transactions with Board of Directors The Directors of the Company and the Bank, and certain of the businesses with which they are associated, conduct banking transactions with the Company in the ordinary course of business. The following is a summary of loan transactions with the Board of Directors of the Company and certain of their associated businesses:
Years Ended December 31,
2017
2016
(Dollars in thousands)
Beginning balance
$
8,832
$
4,656
Undisbursed commitments
250
2,610
New loans granted
998
3,878
Principal repayments
(614
)
(2,312
)
Ending balance of term loans
$
9,466
$
8,832
Year-end balance of revolving accounts
3,610
2,679
Total term loans and revolving accounts
$
13,076
$
11,511
In addition, the Bank leases certain facilities from two separate entities in which two of its directors have separate ownership interests. Lease payments made to these entities during the years ended December 31, 2017, 2016 and 2015 approximated $329 thousand, $379 thousand and $370 thousand, respectively.</t>
  </si>
  <si>
    <t>Income Taxes</t>
  </si>
  <si>
    <t>Income Tax Disclosure [Abstract]</t>
  </si>
  <si>
    <t xml:space="preserve">Note 13 – Income Taxes The Bank pays income taxes in Guam and the Commonwealth of the Northern Mariana Islands under a territorial “mirror” of the U.S. Internal Revenue Code, with payments made to the respective territorial governments instead of the U.S. Treasury; there is no equivalent of a state income tax in either of these jurisdictions. The Bank also pays taxes to the governments of the Republic of Palau, the Federated States of Micronesia, the Republic of the Marshall Islands and the State of California. The income tax provision includes the following components:
For the Years
2017
2016
2015
Government of Guam tax expense (benefit):
Current
$
4,983
$
4,686
$
2,168
Deferred
2,807
(961
)
(866
)
Foreign income taxes (including U.S. income taxes)
1,846
1,991
2,764
Total income tax expense
$
9,636
$
5,716
$
4,066
The reasons for the differences between the statutory federal income tax rate and the effective tax rates are summarized as follows:
2017
2016
2015
Statutory Guam income tax rate
35.00
%
34.00
%
34.00
%
Permanent differences
-3.38
%
-4.54
%
-7.52
%
Other
21.38
%
0.20
%
0.00
%
Total income tax expense
53.00
%
29.66
%
26.48
% The difference between effective income tax expense and income tax expense computed at the Guam statutory rate was due to nontaxable interest income earned on loans to the Government of Guam for each of the years ended December 31, 2017, 2016 and 2015. There was a one-time impact on total income tax expense and the effective tax rate in 2017 due to an adjustment of $3.5 million in the valuation allowance of the Company’s deferred tax asset in response to the lowering of the maximum corporate tax rate from 35% to 21% by the Tax Cuts and Jobs Act of December 22, 2017. The components of deferred income taxes are as follows:
2017
2016
2015
Deferred loan origination fees
$
273
$
(123
)
$
62
Mortgage servicing rights
(115
)
23
20
Loan loss provision
1,600
(447
)
(575
)
Deferred rent
106
(18
)
(19
)
Other real estate owned valuation
5
21
(48
)
Fixed assets
(357
)
23
23
Stock-based compensation
1,142
(65
)
(10
)
SERP
(365
)
(343
)
(290
)
Accrued bonus
22
(32
)
(29
)
Securities available-for-sale
496
-
-
Net operating loss
1,221
(461
)
(455
)
Change in valuation allowance
(1,221
)
461
455
Deferred tax (benefit) provision
$
2,807
$
(961
)
$
(866
) The components of the net deferred tax asset are as follows:
2017
2016
Deferred tax asset:
Allowance for loan losses
$
3,740
$
5,340
Net operating loss
1,973
3,195
Loan origination fees
602
875
Stock-based compensation
-
498
Net unrealized gain on securities held-to-maturity
8
15
Net unrealized gain on securities available-for-sale
793
1,108
Deferred rent
214
321
Accruals not currently deductible
1,148
1,456
Total deferred tax asset
8,478
12,808
Deferred tax liability:
Fixed assets
(630
)
(987
)
Mortgage servicing rights
(412
)
(528
)
Total deferred tax liability
(1,042
)
(1,515
)
Valuation allowance
(1,973
)
(3,196
)
Net deferred tax asset
$
5,463
$
8,097
A valuation allowance of $2.0 million and $3.2 million have been provided at December 31, 2017 and 2016, respectively, to reduce the deferred tax asset because, in management’s opinion, it is more likely than not that less than the entire amount will be realized. This is primarily due to the operating losses in the CNMI region. We record as a “deferred tax asset” on our balance sheet an amount equal to the tax credit and tax loss carry-forwards and tax deductions (“tax benefits”) that we believe will be available to us to offset or reduce the amounts of our income taxes in future periods. Under applicable federal and state income tax laws and regulation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s of operations.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The Bank is no longer subject to U.S. federal, state and local, or non-U.S. income tax examinations by tax authorities for years before 2011. </t>
  </si>
  <si>
    <t>Employee Benefit Plans</t>
  </si>
  <si>
    <t>Postemployment Benefits [Abstract]</t>
  </si>
  <si>
    <t xml:space="preserve">Note 14 – Employee Benefit Plans Stock Purchase Plan The Bank’s 2011 Employee Stock Purchase Plan (the “2011 Plan”) was adopted by the Bank’s Board of Directors and approved by the Bank’s Stockholders on May 2, 2011. The 2011 Plan is open to all employees of the Company and the Bank who have met certain eligibility requirements. Under the 2011 Plan, as amended and restated as of July 1, 2012, eligible employees can purchase, through payroll deductions, shares of common stock at a discount. The right to purchase stocks is granted to eligible employees during a period of time that is established from time to time by the Board of Directors of the Company. Eligible employees cannot accrue the right to purchase more than $25 thousand worth of stock at the fair market value at the beginning of each offer period. Eligible employees also may not purchase more than one thousand five hundred (1,500) shares of stock in any one offer period. The shares are purchased at 85% of the fair market price of the stock on the enrollment date. The Bank recognized $30 thousand, $28 thousand and $29 thousand in compensation expense in 2017, 2016 and 2015. Employee Retirement Savings Plan The Bank has a 401(k) Plan whereby substantially all employees, with at least one year of continuous service, are eligible to participate in the Plan. Effective March 1, 2008, the Bank makes matching contributions equal to 100% of an employee’s deferrals, up to 1% of the employee’s compensation, plus 50% of the employee’s deferrals that exceed 1% but are less than 6% of the employee’s compensation. Effective March 1, 2008, matching contributions become 100% vested to the employee after two years of service. For the years ended December 31, 2017, 2016 and 2015, the expense attributable to the Plan was $591 thousand, $543 thousand and $506 thousand, respectively. Supplemental Executive Retirement Plan (“SERP”) In April 2011, the Bank established an unfunded Supplemental Executive Retirement Plan (the “SERP”) for its Executive Officers and Senior Vice Presidents. The SERP provides that, subject to meeting certain vesting requirements, they will become entitled to receive 12 equal successive monthly retirement payments totaling $50,000 per annum for Senior Vice Presidents, $100,000 for the Executive Vice Presidents, and $150,000 for the President and CEO for the 15 years immediately following the date of their retirement or other termination of their employment. Their monthly retirement payments are not tied to service with the Bank. The Company follows FASB ASC 715-30-35, which requires us to recognize in our balance sheet the funded status of any post-retirement plans that we maintain, and to recognize, in other comprehensive income, changes in the funded status of any such plans in any year in which changes occur. The changes in the projected benefit obligation of other benefits under the Plan during 2017 and 2016, its funded status at December 31, 2017 and 2016, and the amounts recognized in the balance sheet at December 31, 2017 and 2016, were as follows:
At December 31,
2017
2016
Change in benefit obligation:
Benefit obligation at beginning of period
$
3,903
$
2,925
Service cost
886
851
Interest cost
169
127
Participant contributions
-
-
Plan amendments
-
-
Combination/divestiture/curtailment/settlement/termination
-
-
Actuarial loss/(gain)
-
-
(Benefits paid)
-
-
Benefit obligation at end of period
$
4,958
$
3,903
Funded status:
Amounts recognized in the Statement of Financial Condition
Unfunded accrued SERP liability—current
$
4,958
$
3,903
Unfunded accrued SERP liability—noncurrent
-
-
Total unfunded accrued SERP liability
$
4,958
$
3,903
Net amount recognized in accumulated other comprehensive income
Prior service cost/(benefit)
$
-
$
-
Net actuarial loss/(gain)
-
-
Total net amount recognized in accumulated other comprehensive income
-
-
Accumulated benefit obligation
$
4,958
$
3,903
Components of net periodic SERP cost:
Service cost
$
4,454
$
3,568
Interest cost
504
335
Expected return on plan assets
-
-
Amortization of prior service cost/(benefit)
-
-
Amortization of net actuarial loss/(gain)
-
-
Net periodic SERP cost
$
4,958
$
3,903
Recognized in other comprehensive income:
Prior service cost/(benefit)
$
-
$
-
Net actuarial loss/(gain)
-
-
Amortization of prior service cost/(benefit)
-
-
Amortization of net actuarial loss/(gain)
-
-
Total recognized year to date in other comprehensive income
$
-
$
-
Assumptions as of December 31:
Assumed discount rate
4.33
%
4.33
%
Rate of compensation increase
0.00
%
0.00
% As of December 31, 2017, $1.2 million in benefits are expected to be paid in the next five years. During 2018, $1.1 million is expected to be recognized in net periodic benefit cost. </t>
  </si>
  <si>
    <t>Earnings Per Common Share</t>
  </si>
  <si>
    <t>Earnings Per Share Pro Forma [Abstract]</t>
  </si>
  <si>
    <t>Note 15 – Earnings Per Common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Bank relate solely to shares for which employees’ funds have been collected but not issued under the Employee Stock Purchase Plan for 2017, 2016 and 2015, and are determined using the treasury stock method. Earnings per common share have been computed based on reported net income and the following share data:
Years Ended December 31,
2017
2016
2015
Net income
$
8,544
$
13,553
$
11,290
less preferred stock dividends
(552
)
(49
)
-
Net income available for common stockholders
7,992
13,504
11,290
Weighted average number of common shares outstanding
9,291
9,251
9,017
Effect of dilutive options
-
-
-
Weighted average number of common shares outstanding- used to calculate diluted earnings per common share
9,291
9,251
9,017
Income per common share:
Basic
$
0.86
$
1.46
$
1.25
Diluted
$
0.86
$
1.46
$
1.25</t>
  </si>
  <si>
    <t>Commitments and Contingencies</t>
  </si>
  <si>
    <t>Commitments And Contingencies Disclosure [Abstract]</t>
  </si>
  <si>
    <t xml:space="preserve">Note 16 – Commitments and Contingencies The Bank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flected in the consolidated financial statements. 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 sheet instruments. A summary of financial instruments with off-balance-sheet risk at December 31, 2017 and 2016 is as follows:
December 31,
2017
2016
Commitments to extend credit
$
159,767
$
152,585
Letters of credit:
Standby letters of credit
$
54,707
$
52,396
Commercial letters of credit
2,601
3,045
Total
$
57,308
$
55,441
Commitments to extend credit are agreements to lend to a customer as long as there is no violation of any condition established in the contract. Commitments generally have fixed expiration dates or other termination clauses and may require the payment of a fee. The commitments for certain lines of credit may expire without being drawn upon. Therefore, the total commitment amounts do not necessarily represent future cash requirements. The Bank evaluates each customer’s credit worthiness on a case-by-case basis. The amount of collateral obtained, if it is deemed necessary by the Bank upon extension of credit, is based on management’s credit evaluation of the customer. The Bank had recorded $24 thousand in reserve liabilities associated with these commitments at December 31, 2017. Commercial and standby letters of credit are conditional commitments issued by the Bank to guarantee the performance of a customer to a third party or the shipment of merchandise from a third party. Those letters of credit are primarily issued to support government and private borrowing arrangements. Essentially all letters of credit issued have expiration dates within one year. The credit risk involved in issuing letters of credit is essentially the same as that involved in extending loan facilities to customers. The Bank generally holds collateral supporting these commitments. The Bank considers its standby letters of credit to be guarantees. At December 31, 2017, the maximum undiscounted future payments that the Bank could be required to make was $57.3 million. All of these arrangements mature within one year. The Bank generally has recourse to recover from the customer any amounts paid under these guarantees. Most of the guarantees are fully collateralized; however, some are unsecured. The Bank recorded $24.0 thousand in liabilities associated with these guarantees at December 31, 2017. Mortgage loans serviced for others are not included in the accompanying consolidated statements of condition. The unpaid principal balances of mortgage loans serviced for others were $205.5 million and $211.0 million at December 31, 2017 and 2016, respectively. At December 31, 2017 and 2016, the Bank recorded mortgage servicing rights at their fair value of $1.9 million and $1.5 million, respectively. The Bank utilizes facilities, equipment and land under various operating leases with terms ranging from 1 to 99 years. Some of these leases include scheduled rent increases. The total amount of the rent is being debited to expense under the straight-line method over the lease terms. The Bank has recorded a deferred obligation of $988 thousand and $874 thousand as of December 31, 2017 and 2016, respectively, which has been included within other liabilities, to reflect the excess of rent expense over cash paid on the leases. At December 31, 2017, annual lease commitments under the above noncancelable operating leases were as follows:
Years ending December 31,
2018
$
2,049
2019
1,797
2020
1,712
2021
1,351
2022 and Thereafter
21,413
Total
$
28,322
The Bank leases certain facilities from two separate entities in which two of its directors have separate ownership interests. Lease payments made to these entities during the years ended December 31, 2017, 2016 and 2015 approximated $329 thousand, $379 thousand and $370 thousand, respectively. Additionally, the Bank leases office space to third parties, with original lease terms ranging from 3 to 5 years with option periods ranging up to 15 years. At December 31, 2017, minimum future rents to be received under noncancelable operating sublease agreements were $47 thousand, $12 thousand, $0 thousand and $0 thousand for the years ending December 31, 2018, 2019, 2020 and 2021, respectively. A summary of rental activities for years ended December 31, 2017, 2016 and 2015, is as follows:
For the Years Ended December 31,
2017
2016
2015
Rent expense
$
2,852
$
2,673
$
2,480
Less: sublease rentals
193
291
274
Net rent expense
$
2,659
$
2,382
$
2,206
Legal Contingencies The Bank is involved in certain legal actions and claims that arise in the ordinary course of business. Management believes that, as a result of its legal defenses and insurance arrangements, none of these matters are expected to have a material adverse effect on the Bank’s financial position, results of operations or cash flows. </t>
  </si>
  <si>
    <t>Minimum Regulatory Capital Requirements</t>
  </si>
  <si>
    <t xml:space="preserve">Note 17 – Minimum Regulatory Capital Requirements 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Quantitative measures established by regulation to ensure capital adequacy require the Bank to maintain minimum amounts and ratios (set forth in the following table) of total, Tier 1 capital and common equity Tier 1 capital (as defined in the regulations) to risk-weighted assets (as defined) and of Tier 1 capital (as defined) to average assets (as defined). As of December 31, 2017 and 2016, the Bank met all capital adequacy requirements to which it is subject. As of December 31, 2017,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The Bank’s actual capital amounts and ratios as of December 31, 2017 and 2016 are also presented in the table.
Actual
For Capital Adequacy Purposes Under Basel III
To Be Well Capitalized Under Prompt Corrective Action Provisions
Amount
Ratio
Amount
Ratio
Amount
Ratio
At December 31, 2017:
Total capital (to Risk Weighted Assets)
$
151,699
12.490
%
$
112,347
9.250
%
$
121,456
10.000
%
Tier 1 capital (to Risk Weighted Assets)
$
136,521
11.240
%
$
88,056
7.250
%
$
97,165
8.000
%
Tier 1 capital (to Average Assets)
$
136,521
6.968
%
$
78,373
4.000
%
$
97,967
5.000
%
Common Equity Tier 1 Capital (to Risk Weighted Assets)
$
131,521
10.829
%
$
69,837
5.750
%
$
78,946
6.500
%
At December 31, 2016:
Total capital (to Risk Weighted Assets)
$
144,827
12.610
%
$
99,023
8.625
%
$
114,809
10.000
%
Tier 1 capital (to Risk Weighted Assets)
$
130,463
11.360
%
$
76,061
6.625
%
$
91,847
8.000
%
Tier 1 capital (to Average Assets)
$
130,463
7.060
%
$
73,937
4.000
%
$
92,421
5.000
%
Common Equity Tier 1 Capital (to Risk Weighted Assets)
$
125,463
10.930
%
$
58,839
5.125
%
$
74,626
6.500
% In early July 2013, the Federal Reserve Board and the FDIC issued final rules implementing the Basel III regulatory framework and related Dodd-Frank Wall Street Reform and Consumer Protection Act changes. The rules revise minimum capital requirements and adjust prompt corrective action thresholds. The final rules revise the regulatory capital elements, add a new common equity Tier 1 capital ratio, increase the minimum Tier 1 capital ratio requirement, and implement a new capital conservation buffer. The rules also permit certain banking organizations to retain, through a one-time election, the existing treatment for accumulated other comprehensive income. The final rules took effect for community banks on January 1, 2015, subject to a transition period for certain parts of the rules. Also effective January 1, 2015, a new Basel III capital adequacy standard was implemented. The new Common Equity Tier 1 Capital (to risk weighted assets) ratio was established to ensure that core common equity (excluding non-voting shares and preferred stock), a more narrow measure of capitalization, is sufficient to maintain the safety and soundness of financial institutions. The Bank also exceeds the well capitalized standard under this measure. Management believes the Company and the Bank will remain well-capitalized under the new rules. Since the formation of the Company in 2011, our assets have grown by 78.2% ($862.7 million), while our stockholders’ equity has grown by 55.7% ($49.4 million, including $36.9 million in retained earnings). The growth in assets has pressured our capital ratios, but those ratios remain well above the well capitalized standards. To provide sufficient capital resources to expand our holdings, the Board has approved the issuance of an additional $5.0 million in common stock during 2015, of which $2.9 million in was issued that year, and an additional $10.0 million in non-cumulative perpetual preferred stock, of which $9.8 million was issued during 2016. During October 2017, the Company commenced a direct public offering of up to 1,632,653 shares of its common stock at $12.25 per share, for gross proceeds of up to $20.0 million. The shares will be offered for a period of one year, unless the offer is terminated earlier or extended for up to 180 days by our Board of Directors. The minimum investment for a single investor is $50.0 thousand. Non-Cumulative Perpetual Preferred Stock Commencing September 15, 2016, the Company offered a private placement of securities for the issuance and sale of an aggregate of 10,000 shares of its new Series A Non-Cumulative Perpetual Preferred Stock. This offer carried a subscription price of $1,000.00 per share and a yield of 5.5% (the “Series A Preferred Stock”) to various accredited and a limited number of non-accredited investors for total proceeds of up to $10 million (the “Offering”). Each subscriber can purchase a minimum number of Series A Preferred Stock equivalent to at least $250,000 (250 shares). The Offering agreement contains customary warranties, representations and indemnification provisions, and expired on December 31, 2016. At December 31, 2016, 9,800 of these shares were issued and outstanding. In addition, the Company’s actual capital amounts and ratios as of December 31, 2017, and December 31, 2016, are also presented in the table below.
Actual
For Capital Adequacy Purposes Under Basel III
To Be Well Capitalized Under Prompt Corrective Action Provisions
Amount
Ratio
Amount
Ratio
Amount
Ratio
At December 31, 2017:
Total capital (to Risk Weighted Assets)
$
156,300
12.834
%
$
112,648
9.250
%
$
121,781
10.000
%
Tier 1 capital (to Risk Weighted Assets)
$
141,052
11.582
%
$
88,291
7.250
%
$
97,425
8.000
%
Tier 1 capital (to Average Assets)
$
141,052
7.187
%
$
78,504
4.000
%
$
98,130
5.000
%
Common Equity Tier 1 Capital (to Risk Weighted Assets)
$
131,269
10.779
%
$
70,024
5.750
%
$
79,158
6.500
%
At December 31, 2016:
Total capital (to Risk Weighted Assets)
$
149,540
12.990
%
$
106,483
8.625
%
$
115,117
10.000
%
Tier 1 capital (to Risk Weighted Assets)
$
135,138
11.739
%
$
83,460
6.625
%
$
92,093
8.000
%
Tier 1 capital (to Average Assets)
$
135,138
7.299
%
$
85,633
4.000
%
$
92,576
5.000
%
Common Equity Tier 1 Capital (to Risk Weighted Assets)
$
125,355
10.889
%
$
66,192
5.125
%
$
74,826
6.500
% </t>
  </si>
  <si>
    <t>Parent Company Only Information</t>
  </si>
  <si>
    <t>Condensed Financial Information Of Parent Company Only Disclosure [Abstract]</t>
  </si>
  <si>
    <t>Note 18 – Parent Company Only Information Condensed Statements of Financial Condition (Dollars in thousands)
December 31,
2017
2016
Assets
Due from subsidiaries
$
1,248
$
1,454
Investment in subsidiaries
136,895
130,790
Other assets
4
8
Total assets
$
138,147
$
132,252
Liabilities and stockholders’ equity
Liabilities
$
-
$
-
Stockholders’ equity
138,147
132,252
Total liabilities and stockholders’ equity
$
138,147
$
132,252
Condensed Statements of Income (Dollars in thousands)
December 31,
2017
2016
2015
Dividend income
$
3,993
$
3,918
$
3,621
Interest expense
-
165
-
Other expenses
302
400
287
Equity in undistributed income of subsidiary
4,853
10,200
7,956
Net income
$
8,544
$
13,553
$
11,290
Condensed Statements of Cash Flows (Dollars in thousands)
December 31,
2017
2016
2015
Cash flows from operating activities:
Net income
$
8,544
$
13,553
$
11,290
Adjustments to reconcile net income to net cash provided by operating activities:
Undistributed (earnings) losses of subsidiary
(4,853
)
(10,200
)
(7,956
)
Net change in operating assets and liabilities:
Other assets
5
Net cash provided by operating activities
3,696
3,353
3,334
Cash Flows from Investing activities:
Payments for investments in and advances to subsidiaries
(1,498
)
(5,300
)
-
Acquisition of an unconsolidated subsidiary
-
(3,075
)
-
Dividends received from unconsolidated subsidiary
281
50
-
Other
-
19
(73
)
Net cash used in investing activities
(1,217
)
(8,306
)
(73
)
Cash Flows from Financing Activities:
Cash dividends paid
(4,269
)
(3,750
)
(3,621
)
Proceeds from issuance of common stock
1,584
225
287
Proceeds from issuance of preferred stock
-
9,783
-
Net cash (used in) provided by financing activities
(2,685
)
6,258
(3,334
)
Net change in cash and cash equivalents
(206
)
1,305
(73
)
Cash and Cash Equivalents, beginning of period
1,454
149
222
Cash and Cash Equivalents, end of period
$
1,248
$
1,454
$
149</t>
  </si>
  <si>
    <t>Fair Value Measurements</t>
  </si>
  <si>
    <t>Fair Value Disclosures [Abstract]</t>
  </si>
  <si>
    <t xml:space="preserve">Note 19 – Fair Value Measurements The Bank uses fair value measurements to record fair value adjustments to certain assets and liabilities and to determine fair value disclosures. In accordance with ASC Topic 820, “Fair Value Measurements and Disclosures”, Fair Value Hierarchy In accordance with this guidance,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such as quoted prices for similar assets or liabilities, quoted prices in markets that are not active.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Financial assets measured at fair value on a recurring basis as of December 31, 2017 and 2016, are as follows:
Quoted Prices in Active Markets for Identical Assets (Level 1)
Significant Other Observable Inputs (Level 2)
Significant Unobservable Inputs (Level 3)
Total
At December 31, 2017
U.S. treasury notes and bonds
$
59,169
$
-
$
-
$
59,169
U.S. government agency and sponsored enterprise (GSE) debt securities
-
44,858
-
44,858
U.S. government agency pool securities
-
282,343
-
282,343
U.S. government agency or GSE
-
74,418
-
74,418
Other assets:
MSRs
-
-
1,903
1,903
Total fair value
$
59,169
$
401,619
$
1,903
$
462,691
At December 31, 2016
U.S. treasury notes and bonds
$
72,378
$
-
$
-
$
72,378
U.S. government agency and sponsored enterprise (GSE) debt securities
-
52,053
-
52,053
U.S. government agency pool securities
-
237,126
-
237,126
U.S. government agency or GSE
-
58,323
-
58,323
Other assets:
MSRs
-
-
1,527
1,527
Total fair value
$
72,378
$
347,502
$
1,527
$
421,407
There were no liabilities measured at fair value on a recurring basis as of December 31, 2017 and 2016. During the periods ended December 31, 2017, 2016 and 2015, the changes in Level 3 assets (consisting solely of MSRs) measured at fair value on a recurring basis are as follows:
Twelve Months Ended December 31,
2017
2016
2015
Beginning balance
$
1,527
$
1,462
$
1,405
Realized and unrealized net gains:
Included in net income
376
64
21
Included in other comprehensive income
-
-
-
Purchases, issuance and settlements
Purchases
-
-
-
Issuances
-
1
36
Settlements
-
-
-
Ending balance
$
1,903
$
1,527
$
1,462
The valuation technique used for Level 3 MSRs is their discounted cash flow. Inputs considered in determining Level 3 pricing include the anticipated prepayment rates, discount rates, and cost to service. Significant increases or decreases in any of those inputs in isolation would result in a significantly lower or higher fair value measurement. 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December 31, 2017
Financial instrument:
MSRs
$
1,903
Discounted Cash Flow
Discount Rate
6.50% - 9.25%
8.00%
Weighted Average Prepayment Rate (Public Securities Association)
125%
There were no transfers into or out of the Bank’s Level 3 financial instruments for the periods ended December 31, 2017, and December 31, 2016. The valuation techniques for assets measured at fair value on a recurring basis are as follows: Investment Securities When quoted prices are available in an active market, the Bank classifies the securities within Level 1 of the valuation hierarchy. Level 1 securities include highly liquid U.S. Government debt and equity securities. 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corporate bonds, and other securities. Mortgage-backed securities are included in Level 2 if observable inputs are available. In certain cases where there is limited activity or less transparency around inputs to the valuation, the Bank would classify those securities in Level 3. At December 31, 2017 and 2016, the Bank did not have any Level 3 securities. Mortgage Servicing Rights The fair value measurement of mortgage servicing rights is based upon quoted prices, if available. If quoted prices are not available, fair values are measured using independent pricing models or other model-based valuation techniques that incorporate assumptions that market participants would use in estimating the fair value of servicing rights. The most important of these assumptions is the interest rate used in discounting the future cash flows into their present value. Other assumptions might include estimates of prepayment speeds, costs to service, escrow account earnings, contractual servicing fee income, prepayment and late fees, among other considerations. The Bank’s mortgage servicing rights are considered a Level 3 measurement at December 31, 2017 and 2016. Assets Measured at Fair Value on a Nonrecurring Basis Under certain circumstances the Bank makes adjustments to fair value for assets and liabilities even though they are not measured at fair value on an ongoing basis. The following table presents the financial instruments carried on the consolidated statements of condition by caption and by level in the fair value hierarchy at December 31, 2017 and 2016, for which a nonrecurring change in fair value has been recorded:
Quoted Prices in Active Markets for Identical Assets (Level 1)
Significant Other Observable Inputs (Level 2)
Significant Unobservable Inputs (Level 3)
Total
December 31, 2017
Financial assets:
Loans, net
Impaired loans
$
-
$
-
$
-
$
-
Other assets
Other real estate owned
$
-
$
-
$
2,466
$
2,466
December 31, 2016
Financial assets:
Loans, net
Impaired loans
$
-
$
-
$
-
$
-
Other assets
Other real estate owned
$
-
$
-
$
2,746
$
2,746
During the year 2017, no loan was written down as being collateral deficient from its carrying value during the year. The fair value of loans subject to write downs is estimated using the appraised value of the underlying collateral, discounted as necessary due to management’s estimates of changes in economic conditions, less the estimated costs of selling the assets. Additionally, the Bank may make fair value adjustments to nonfinancial assets and liabilities in certain circumstances (such as impairments) though such nonfinancial assets and liabilities are not measured at fair value on recurring basis. The Bank does not have nonfinancial assets or liabilities for which a nonrecurring fair value has been recorded during the periods ended December 31, 2017 and 2016. Fair Value of Other Financial Instruments The estimated fair values of the Bank’s other financial instruments, excluding those assets recorded at fair value on a recurring basis on the Bank’s consolidated statements of condition, are as follows:
Estimated fair value
Carrying
Level 1
Level 2
Level 3
December 31, 2017
(Dollars in thousands)
Financial assets:
Cash and cash equivalents
$
126,127
$
126,127
$
-
$
-
Restricted cash
400
400
-
-
Federal Home Loan Bank stock
2,303
-
2,303
-
Investment securities held-to-maturity
89,677
-
89,999
-
Loans
1,209,824
-
-
1,202,817
Total
$
1,428,331
$
126,527
$
92,302
$
1,202,817
Financial liabilities:
Deposits
1,816,132
-
-
1,816,773
Total
$
1,816,132
$
-
$
-
$
1,816,773
December 31, 2016
(Dollars in thousands)
Financial assets:
Cash and cash equivalents
$
176,651
$
176,651
$
-
$
-
Restricted cash
400
400
-
-
Federal Home Loan Bank stock
1,855
-
1,855
-
Investment securities held-to-maturity
96,167
-
97,063
-
Loans
1,158,045
-
-
1,149,937
Total
$
1,433,118
$
177,051
$
98,918
$
1,149,937
Financial liabilities:
Deposits
$
1,778,670
$
-
$
-
$
1,767,345
Total
$
1,778,670
$
-
$
-
$
1,767,345
The following methods were used by the Company in estimating fair value for its financial instruments not previously disclosed: Cash, Cash Equivalents and Restricted Cash, including Interest Bearing Deposits in Banks The carrying amount of cash and short-term instruments approximates fair value based on the short-term nature of the assets. Fair values for interest-bearing deposits that reprice frequently are based upon carrying value. Fair values of other interest bearing deposits with longer terms are estimated using discounted cash flow analyses based on current rates for similar types of deposits. Loans For variable-rate loans that re-price frequently and with no significant change in credit risk, fair values are based on carrying values. Fair values for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Deposit Liabilities 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market interest rates currently on comparable instruments to a schedule of aggregated expected monthly maturities on time deposits. Short-Term Borrowings The carrying amounts of Federal Funds purchased and FHLB advances maturing within ninety days approximate their fair values. We had no outstanding short-term borrowings at December 31, 2016 or 2017. Long-Term Borrowings Fair value of FHLB advances maturing after ninety days is determined based on expected present value techniques based on current market rates for advances with similar terms and remaining maturities. We had no outstanding long-term borrowings at December 31, 2016 or 2017. Accrued Interest The carrying amount of accrued interest approximates fair value due to its short term nature. </t>
  </si>
  <si>
    <t>Subsequent Events</t>
  </si>
  <si>
    <t>Subsequent Events [Abstract]</t>
  </si>
  <si>
    <t xml:space="preserve">Note 20 – Subsequent Events None. </t>
  </si>
  <si>
    <t>Summary of Significant Accounting Policies (Policies)</t>
  </si>
  <si>
    <t>Principles of Consolidation and Basis of Presentation</t>
  </si>
  <si>
    <t>Principles of Consolidation and Basis of Presentation The accompanying consolidated financial statements have been prepared in accordance with generally accepted accounting principles in effect in the United States (“GAAP”), on a basis consistent with prior periods. Certain prior period amounts have been reclassified to conform to current year presentation. The consolidated financial statements include the accounts of BankGuam Holding Company, the Bank, BGIS, and the Bank’s wholly owned subsidiaries, BankGuam Properties, Inc. and BankGuam Insurance Underwriters, Ltd. All significant intercompany and inter-branch balances and transactions have been eliminated in consolidation. Assets held by the Bank’s Trust and Wealth Management departments in a fiduciary capacity are not assets of the Bank, and, accordingly, are not included in the accompanying consolidated financial statements.</t>
  </si>
  <si>
    <t>Use of Estimates</t>
  </si>
  <si>
    <t xml:space="preserve">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s presented. Actual results could differ from those estimates. </t>
  </si>
  <si>
    <t>Cash Flows</t>
  </si>
  <si>
    <t>Cash Flows Net cash flows are reported for customer loan and deposit transactions, notes payable and other short‑term borrowings.</t>
  </si>
  <si>
    <t>Cash and Cash Equivalents</t>
  </si>
  <si>
    <t xml:space="preserve">Cash and Cash Equivalents For purposes of the consolidated statements of cash flows, cash and cash equivalents include cash on hand and balances due from banks, Federal Funds sold, cash items in transit and interest bearing deposits with other banks. The Bank is required by the Federal Reserve System to maintain cash reserves against certain of its deposit accounts. At December 31, 2017 and 2016, the required combined reserves totaled approximately $32.2 million and $35.9 million, respectively. </t>
  </si>
  <si>
    <t>Restricted Cash</t>
  </si>
  <si>
    <t xml:space="preserve">Restricted Cash Interest-bearing deposits in banks that mature within one year are carried at cost. $150 thousand of these deposits are held jointly under the names of Bank of Guam and the Guam Insurance Commissioner, and serve as a bond for the Bank of Guam Trust Department, and $250 thousand of these deposits are held under the Bank of Guam and are pledged for the Banker’s Loan Processing (BLP) program. </t>
  </si>
  <si>
    <t xml:space="preserve">Investment Securities Certain debt securities that management has the positive intent and ability to hold to maturity are classified as “held-to-maturity,” and are recorded at amortized cost. Securities not classified as held-to-maturity, including equity securities with readily determinable fair value, are classified as “available-for-sale” and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Bank does not hold securities for trading purposes. Declines in the fair value of securities below their cost that are other than temporary are reflected in earnings as realized losses. In determin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such a determination is made. </t>
  </si>
  <si>
    <t>Federal Home Loan Bank Stock</t>
  </si>
  <si>
    <t xml:space="preserve">Federal Home Loan Bank Stock The Bank is required to hold non-marketable equity securities, comprised of Federal Home Loan Bank of Des Moines (“FHLB”) stock, as a condition of membership. These securities are accounted for at cost, which equals par or redemption value. Ownership is restricted and there is no market for these securities. These securities are redeemable at par by the issuing government supported institutions. The primary factor supporting the carrying value is the commitment of the FHLB to perform its obligations, which includes providing credit and other services to the Bank. </t>
  </si>
  <si>
    <t>Mortgage Servicing Rights (MSR)</t>
  </si>
  <si>
    <t>Mortgage Servicing Rights (MSR) Mortgage servicing assets, included in other assets in the consolidated statements of financial condition, are recognized separately when rights are acquired through the sale of mortgage loans. Under the servicing assets and liabilities accounting guidance in ASC Topic 860, “ Transfers and Servicing</t>
  </si>
  <si>
    <t>Loans Held for Investment</t>
  </si>
  <si>
    <t xml:space="preserve">Loans Held for Investment Loans held for investment generally are reported at their outstanding unpaid principal balances, adjusted for charge-offs, an allowance for loan losses, and any deferred fees or costs on the originated loans, as well as unamortized premiums or discounts on purchased loans, except for certain purchased loans that fall under the scope of Accounting Standards Codification (ASC) Topic 310-30, “ Accounting for Loans and Debt Securities Acquired with Deteriorated Credit Quality Interest income is accrued on the unpaid principal balance of loans. Loan origination fees, net of certain direct origination costs, are deferred and recognized as income using the effective interest method over the contractual life of the loans. The accrual of interest on mortgage and commercial loans is discontinued at the time the loan is 90 days past due unless the credit is well-secured and in process of collection. Credit card loans and other unsecured consumer loans are typically charged off no later than when they are 18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off are reversed against current period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
  </si>
  <si>
    <t>Loan Origination Fees and Costs</t>
  </si>
  <si>
    <t xml:space="preserve">Loan Origination Fees and Costs All loan origination fees and related direct costs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 </t>
  </si>
  <si>
    <t>Allowance for Loan Losses, Impaired Loans and Troubled Debt Restructurings</t>
  </si>
  <si>
    <t xml:space="preserve">Allowance for Loan Losses, Impaired Loans and Troubled Debt Restructurings The allowance for loan losses is established as losses are estimated to be likely, and is funded through a provision for loan losses charged to earnings. Loan losses are charged against the allowance when management believes the uncollectability of a loan is confirmed. Subsequent recoveries, if any, are credited to the allowance. The allowance for loan losses is first determined by analyzing all classified loans (Substandard and Doubtful) in non-accrual for loss exposure and establishing specific reserves, as needed. ASC 310-10 defines loan impairment as the existence of uncertainty concerning collection of all principal and interest per the contractual terms of a loan. For collateral-dependent loans, impairment is typically measured by comparing the loan amount to the fair value of collateral, less costs to sell, with a specific reserve established for the “shortfall” amount. Other methods can be used in estimating impairment (market price or present value of expected future cash flows discounted at the loan’s original interest rate). The allowance for loan losses is management’s estimate of credit losses inherent in the loan portfolio at the balance sheet date. The Company has established a process to determine the appropriateness of the allowance for credit losses that assesses the losses inherent in the loan portfolio. The Company develops and documents its allowance methodology at the portfolio segment level – commercial loan, residential mortgage and consumer loan portfolios. While portions of the allowance are attributable to the respective commercial, residential mortgage and consumer portfolio segments, the entire allowance is available to absorb credit losses inherent in the total loan portfolio. The allowance for loan losses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In situations where, for economic or legal reasons related to a borrower’s financial difficulties, the Bank will grant a concession for other than an insignificant period of time to the borrower that would not otherwise be considered, the related loan is classified as a troubled debt restructuring (TDR). These modified terms may include rate reductions, principal forgiveness, term extensions, payment forbearance and other actions intended to minimize economic loss and to avoid foreclosure or repossession of the collateral, if applicable. For modifications where principal is forgiven, the entire amount of such principal forgiveness is immediately charged off. Loans classified as TDRs, including loans in trial payment periods (trial modifications), are considered impaired loans. Other than resolutions such as foreclosures, the Bank may remove loans held for investment from TDR classification, but only if they have been refinanced or restructured at market terms and qualify as a new loan. </t>
  </si>
  <si>
    <t>Loans Held for Sale</t>
  </si>
  <si>
    <t xml:space="preserve">Loans Held for Sale In its normal course of business, the Bank originates mortgage loans held for sale to the Federal Home Loan Mortgage Corporation (“FHLMC” or “Freddie Mac”). The Bank has elected to measure its residential mortgage loans held for sale at the lower of cost or market. Origination fees and costs are recognized in earnings at the time of origination for newly originated loans held for sale, and the loans are sold to Freddie Mac at par. The Bank recognizes gains on the sale of loans sold to Freddie Mac only to the extent of MSRs retained in such sales. During the years ended December 31, 2017, 2016 and 2015, the Bank originated and sold approximately $17.8 million, $18.6 million and $19.9 million, respectively, of the above-mentioned loans. </t>
  </si>
  <si>
    <t>Off-Balance Sheet Financial Instruments</t>
  </si>
  <si>
    <t>Off-Balance Sheet Financial Instruments In the ordinary course of business, the Bank has entered into commitments to extend credit, including commitments under credit card arrangements, commercial letters of credit and standby letters of credit. Such financial instruments are recorded as off-balance sheet items when the commitment is made, then recorded as balance sheet items if and when funded (See Note 16).</t>
  </si>
  <si>
    <t xml:space="preserve">Premises and Equipment Premises and equipment are reported at cost, less accumulated depreciation and amortization. Depreciation and amortization are computed on the straight-line method over the estimated useful lives of the related assets. Depreciation expense has been computed principally using estimated lives of 15 to 40 years for premises and 3 to 10 years for furniture and equipment. Leasehold improvements are depreciated over the estimated lives of the assets or the expected terms of the leases, if shorter. Expected terms include lease option periods to the extent that the exercise of such options is reasonably assured. Construction-in-progress consists of accumulated direct and indirect costs associated with the Bank’s construction of premises and the purchase of equipment that has not yet been placed in service and, accordingly, has not yet been subjected to depreciation. Such assets begin depreciation over their estimated useful lives when completed and placed in service. Premises and equipment are periodically evaluated for impairment when events or changes in circumstances indicate the carrying amount may not be recoverable. Impairment exists when the expected undiscounted future cash flows of premises and equipment are less than their carrying amount. In that event, the Bank records a loss for the difference between the carrying amount and the estimated fair value of the asset based on quoted prices. </t>
  </si>
  <si>
    <t xml:space="preserve">Other Real Estate Owned Properties acquired through, or in lieu of, loan foreclosure are held for sale and are initially recorded at the fair value of the property, reduced by estimated selling costs. Subsequent to foreclosure, valuations are periodically performed by management and the assets are carried at the lower of carrying amount or fair value, less the estimated cost to sell. Other real estate owned is estimated using the appraised value of the underlying collateral, discounted as necessary due to management’s estimates of changes in economic conditions, less estimated costs to sell. A valuation allowance is increased by provisions charged to earnings. Subsequent write-downs, income and expenses incurred in connection with holding such assets, and gains and losses realized from the sale of such assets, are charged to the valuation allowance. </t>
  </si>
  <si>
    <t>Goodwill</t>
  </si>
  <si>
    <t xml:space="preserve">Goodwill Goodwill is recorded in business combinations under the purchase method of accounting when the purchase price is greater than the fair value of net assets, including identifiable intangible assets. The Bank will assess goodwill for impairment at a reporting unit level on an annual basis or more frequently in certain circumstances. The Bank has the option of performing a qualitative assessment of goodwill, or to bypass the qualitative test and proceed directly to a quantitative test. If the Bank performs a qualitative assessment of goodwill to test for impairment and concludes it is more likely than not that a reporting unit’s fair value is greater than its carrying amount, quantitative tests are not required. However, if it is determined it is more likely than not that a reporting unit’s fair value is less than its carrying amount, then the Bank completes a quantitative assessment to determine if there is goodwill impairment. The Bank can apply various quantitative valuation methodologies, including discounted cash flow and earnings multiple approaches, to determine the estimated fair value, which is compared to the carrying value of each reporting unit. If the fair value is less than the carrying amount, an additional test is required to measure the amount of impairment. Based on the Bank’s year-end evaluation, no goodwill impairment was recorded. </t>
  </si>
  <si>
    <t xml:space="preserve">Income Taxes Income taxes represent taxes recognized under laws of the Government of Guam, which generally conform to U.S. income tax laws. Foreign income taxes result from payments of taxes with effective rates ranging from 2% to 5% of gross income in the FSM, the RMI and the ROP to their respective government jurisdictions. U.S. Federal, California and the Commonwealth of the Northern Mariana Islands income taxes are reflected as foreign taxes for financial reporting purposes. The income tax accounting guidance results in two components of income tax expense: current and deferred. Current income tax expense reflects taxes to be paid for the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related appeals or litigation processes, if any. Deferred tax assets are reduced by a valuation allowance if, based on the weight of evidence available, it is more likely than not that some portion or all of a deferred tax asset will not be realized.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recognizes interest and penalties on income taxes as a component of income tax expense. </t>
  </si>
  <si>
    <t xml:space="preserve">Earnings Per Common Share Basic earnings per share represent income available to common stockholders (after deducting dividends on preferred stock)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have been issued by the Company relate solely to outstanding stock options, and are determined using the treasury stock method. </t>
  </si>
  <si>
    <t>Fair Value of Financial Instruments/Fair Value Option</t>
  </si>
  <si>
    <t xml:space="preserve">Fair Value of Financial Instruments/Fair Value Option Fair values of financial instruments are estimated using relevant market information and other assumptions, as more fully disclosed in Note 19. Fair value estimates involve uncertainties and matters of significant judgment. Changes in assumptions or in market conditions could significantly affect these estimates. In addition, the fair value option provides an option to elect fair value as an alternative measurement for selected financial assets, financial liabilities, unrecognized firm commitments and written loan commitments not previously carried at fair value. The Company and the Bank have elected the fair value option for its mortgage servicing rights. The election was made to better reflect the underlying economics and to mitigate operational complexities in risk management activities. </t>
  </si>
  <si>
    <t>Transfers of Financial Assets</t>
  </si>
  <si>
    <t xml:space="preserve">Transfers of Financial Assets Transfers of financial assets are accounted for as sales when control over the assets has been surrendered. Control over transferred assets is deemed to be surrendered when, (i) the assets have been isolated from the Bank – put presumptively beyond the reach of the transferor and its creditors, even in bankruptcy or other receivership, (ii) the transferee obtains the right (free of conditions that constrain it from taking advantage of that right) to pledge or exchange the transferred assets, and (iii) the Bank does not maintain effective control over the transferred assets through an agreement to repurchase them before their maturity or the ability to unilaterally cause the holder to return specific assets. </t>
  </si>
  <si>
    <t>Dividend Restrictions</t>
  </si>
  <si>
    <t>Dividend Restrictions Banking regulations require maintaining certain capital levels and may limit the dividends paid by the Bank to the Company or by the Company to its stockholders.</t>
  </si>
  <si>
    <t>Contingencies</t>
  </si>
  <si>
    <t xml:space="preserve">Contingencies From time to time, the Company may become involved in disputes, litigation and other legal actions. In such event, the Company estimates the range of liability related to pending litigation where the amount and range of loss can be estimated and information available prior to the issuance of financial statements indicates such loss is considered probable. Where a liability is probable and there is a range of estimated loss with no best estimate in the range, the Company records a charge equal to at least the minimum amount in the range. </t>
  </si>
  <si>
    <t xml:space="preserve">Subsequent Events Subsequent events are events or transactions that occur after the balance sheet date but before financial statements are issued (See Note 20).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 The Company has evaluated subsequent events through the date that these consolidated financial statements are being filed with the Securities and Exchange Commission. </t>
  </si>
  <si>
    <t>In March 2016, the FASB issued ASU 2016-09, “Compensation – Stock Compensation (Topic 718): Improvements to Employee Share-Based Payment Accounting” In January 2017, the FASB issued ASU 2017-04, “Intangibles – Goodwill and Other (Topic 350): Simplifying the Test for Goodwill Impairment” In March 2017, the FASB issued ASU 2017-07, “Compensation – Retirement Benefits (Topic 715): Improving the Presentation of Net Periodic Pension Cost and Net Periodic Postretirement Benefit Cost” Also in March 2017, the FASB issued ASU 2017-08, “Receivables – Nonrefundable Fees and Other Costs (Subtopic 310-20): Premium Amortization on Purchased Callable Debt Securities” In May 2017, the FASB issued ASU 2017-09, “Compensation – Stock Compensation (Topic 718): Scope of Modification Accounting”</t>
  </si>
  <si>
    <t>Recently Issued but Not Yet Adopted Accounting Pronouncements</t>
  </si>
  <si>
    <t>Recently Issued but Not Yet Adopted Accounting Pronouncements In May 2014, the FASB issued ASU No. 2014-09, “Revenue from Contracts with Customers”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Topic 326)” The Company is currently evaluating the provisions of ASU 2016-13 to determine the potential impact the new standard will have on our Consolidate Financial Statements, and has taken steps for the implementation when it becomes effective beginning January 1, 2020, such as gathering pertinent data, consulting with outside professionals and evaluating its current IT systems. Management expects to recognize a one-time cumulative effect adjustment to the allowance for loan losses as of the first reporting period in which the new standard is effective, but cannot yet estimate the magnitude of the one-time adjustment or the overall impact of the new guidance on the Company’s financial position, results of operations or cash flows. In March 2017, the FASB issued ASU 2017-07, “Compensation – Retirement Benefits (Topic 715): Improving the Presentation of Net Periodic Pension Cost and Net Periodic Postretirement Benefit Cost” Also in March 2017, the FASB issued ASU 2017-08, “Receivables – Nonrefundable Fees and Other Costs (Subtopic 310-20): Premium Amortization on Purchased Callable Debt Securities” In May 2017, the FASB issued ASU 2017-09, “Compensation – Stock Compensation (Topic 718): Scope of Modification Accounting” In February 2018, the FASB issued ASU 2018-02, “Income Statement – Reporting Comprehensive Income (Topic 220)”</t>
  </si>
  <si>
    <t xml:space="preserve">The Bank uses fair value measurements to record fair value adjustments to certain assets and liabilities and to determine fair value disclosures. In accordance with ASC Topic 820, “Fair Value Measurements and Disclosures”, Fair Value Hierarchy In accordance with this guidance,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such as quoted prices for similar assets or liabilities, quoted prices in markets that are not active.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
  </si>
  <si>
    <t>Investment Securities (Tables)</t>
  </si>
  <si>
    <t>Summary of Amortized Cost and Estimated Fair Value of Investment Securities, with Gross Unrealized Gains and Losses</t>
  </si>
  <si>
    <t>The amortized cost and estimated fair value of investment securities, with gross unrealized gains and losses, were as follows:
December 31, 2017
Amortized Cost
Gross Unrealized Gains
Gross Unrealized Losses
Estimated Fair Value
Securities Available-for-Sale
U.S. government agency and government sponsored enterprise (GSE) debt securities
$
105,407
$
-
$
(1,380
)
$
104,027
U.S. government agency pool securities
283,611
51
(1,319
)
282,343
U.S. government agency or GSE residential mortgage-backed securities
75,560
-
(1,142
)
74,418
Total
$
464,578
$
51
$
(3,841
)
$
460,788
Securities Held-to-Maturity
U.S. government agency and government sponsored enterprise (GSE) debt securities
$
45,178
$
505
$
(113
)
$
45,570
U.S. government agency pool securities
11,756
33
(35
)
11,754
U.S. government agency or GSE residential mortgage-backed securities
32,743
243
(311
)
32,675
Total
$
89,677
$
781
$
(459
)
$
89,999
December 31, 2016
Amortized Cost
Gross Unrealized Gains
Gross Unrealized Losses
Estimated Fair Value
Securities Available-for-Sale
U.S. government agency and government sponsored enterprise (GSE) debt securities
$
125,476
$
6
$
(1,051
)
$
124,431
U.S. government agency pool securities
238,615
124
(1,613
)
237,126
U.S. government agency or GSE residential mortgage-backed securities
59,049
36
(762
)
58,323
Total
$
423,140
$
166
$
(3,426
)
$
419,880
Securities Held-to-Maturity
U.S. government agency and government sponsored enterprise (GSE) debt securities
$
44,909
$
956
$
(36
)
$
45,829
U.S. government agency pool securities
13,591
14
(91
)
13,514
U.S. government agency or GSE residential mortgage-backed securities
37,667
373
(320
)
37,720
Total
$
96,167
$
1,343
$
(447
)
$
97,063</t>
  </si>
  <si>
    <t>Summary of Proceeds and Gross Realized Gains (Losses) from Sales or Calls of Investment Securities</t>
  </si>
  <si>
    <t xml:space="preserve">Proceeds and gross realized gains (losses) from the sales or calls of investment securities for the years ended December 31, 2017 and 2016, are shown below:
Years Ended December 31,
2017
2016
Proceeds from sales
$
35,623
$
39,951
Gross realized gains from sales
$
21
$
406
Gross realized losses from sales
$
(17
)
$
(5
) </t>
  </si>
  <si>
    <t>Summary of Amortized Cost and Fair Value of Investment Securities by Contractual Maturity</t>
  </si>
  <si>
    <t>The amortized cost and estimated fair value of investment securities by contractual maturity at December 31, 2017 and 2016, are shown below. Actual maturities may differ from contractual maturities because issuers may have the right to call or borrowers the right to prepay obligations with or without call or prepayment penalties. At December 31, 2017, obligations of U.S. government corporations and agencies with amortized costs totaling $ 554.3
December 31, 2017
Available-for-Sale
Held-to-Maturity
Amortized Cost
Fair Value
Amortized Cost
Estimated Fair Value
(Dollars in Thousands)
Due within one year
$
336
$
336
$
7,004
$
6,978
Due after one but within five years
111,443
110,041
53,451
54,044
Due after five years but within ten years
51,861
51,450
18,336
18,262
Due after ten years
300,938
298,961
10,886
10,715
Total
$
464,578
$
460,788
$
89,677
$
89,999
December 31, 2016
Available-for-Sale
Held-to-Maturity
Amortized Cost
Fair Value
Amortized Cost
Estimated Fair Value
(Dollars in Thousands)
Due within one year
$
-
$
-
$
-
$
-
Due after one but within five years
131,023
129,943
57,761
58,831
Due after five years but within ten years
44,787
44,627
14,427
14,609
Due after ten years
247,330
245,310
23,979
23,623
Total
$
423,140
$
419,880
$
96,167
$
97,063</t>
  </si>
  <si>
    <t>Summary of Gross Unrealized Losses and Fair Value of Investments, with Unrealized Losses of Temporarily Impaired Securities</t>
  </si>
  <si>
    <t>The following table indicates the gross unrealized losses and fair value of the Bank’s investments, with unrealized losses that are not deemed to be OTTI, aggregated by investment category and length of time that individual securities have been in a continuous unrealized loss position at December 31, 2017 and 2016.
December 31, 2017
Less Than Twelve Months
More Than Twelve Months
Total
Unrealized Loss
Estimated Fair Value
Unrealized Loss
Estimated Fair Value
Unrealized Loss
Estimated Fair Value
Securities Available for Sale
U.S. government agency and government sponsored enterprise (GSE) debt securities
$
(273
)
$
29,582
$
(1,107
)
$
74,445
$
(1,380
)
$
104,027
U.S. government agency pool securities
(241
)
91,519
(1,078
)
168,164
(1,319
)
259,683
U.S. government agency or GSE residential mortgage-backed securities
(321
)
35,384
(821
)
39,034
(1,142
)
74,418
Total
$
(835
)
$
156,485
$
(3,006
)
$
281,643
$
(3,841
)
$
438,128
Securities Held to Maturity
U.S. government agency and government sponsored enterprise (GSE) debt securities
$
(33
)
$
4,002
$
(80
)
$
11,946
$
(113
)
$
15,948
U.S. government agency pool securities
(10
)
5,422
(25
)
3,201
(35
)
8,623
U.S. government agency or GSE residential mortgage-backed securities
(101
)
8,478
(210
)
5,371
(311
)
13,849
Total
$
(144
)
$
17,902
$
(315
)
$
20,518
$
(459
)
$
38,420
December 31, 2016
Less Than Twelve Months
More Than Twelve Months
Total
Unrealized Loss
Estimated Fair Value
Unrealized Loss
Estimated Fair Value
Unrealized Loss
Estimated Fair Value
Securities Available for Sale
U.S. government agency and government sponsored enterprise (GSE) debt securities
$
(1,051
)
$
116,516
$
-
$
-
$
(1,051
)
$
116,516
U.S. government agency pool securities
(597
)
174,370
(1,016
)
34,222
(1,613
)
208,592
U.S. government agency or GSE residential mortgage-backed securities
(693
)
42,997
(69
)
9,225
(762
)
52,222
Total
$
(2,341
)
$
333,883
$
(1,085
)
$
43,447
$
(3,426
)
$
377,330
Securities Held to Maturity
U.S. government agency and government sponsored enterprise (GSE) debt securities
$
(36
)
$
16,052
$
-
$
-
$
(36
)
$
16,052
U.S. government agency pool securities
(9
)
2,748
(82
)
10,144
(91
)
12,892
U.S. government agency or GSE residential mortgage-backed securities
(320
)
16,990
-
-
(320
)
16,990
Total
$
(365
)
$
35,790
$
(82
)
$
10,144
$
(447
)
$
45,934</t>
  </si>
  <si>
    <t>Loans (Tables)</t>
  </si>
  <si>
    <t>Loan Portfolio</t>
  </si>
  <si>
    <t xml:space="preserve">The loan portfolio consisted of the following at:
December 31,
2017
2016
Amount
Percent
Amount
Percent
(Dollars in thousands)
Commercial
Commercial &amp; industrial
$
256,022
20.8
%
$
248,059
21.1
%
Commercial mortgage
553,125
45.0
%
552,272
47.0
%
Commercial construction
10,157
0.8
%
6,421
0.5
%
Commercial agriculture
716
0.1
%
747
0.1
%
Total commercial
820,020
66.7
%
807,499
68.7
%
Consumer
Residential mortgage
137,962
11.2
%
143,951
12.3
%
Home equity
545
0.0
%
480
0.0
%
Automobile
30,490
2.5
%
30,798
2.6
%
Other consumer loans 1
240,863
19.6
%
193,279
16.4
%
Total consumer
409,860
33.3
%
368,508
31.3
%
Gross loans
1,229,880
100.0
%
1,176,007
100.0
%
Deferred loan (fees) costs, net
(2,777
)
(2,527
)
Allowance for loan losses
(17,279
)
(15,435
)
Loans, net
$
1,209,824
$
1,158,045
1
Comprised of other revolving credit, installment, and overdrafts. </t>
  </si>
  <si>
    <t>Activity of Allowance for Loan Losses</t>
  </si>
  <si>
    <t>Set forth below is a summary of the Company’s activity in the allowance for loan losses during the years ended December 31, 2017, 2016 and 2015:
December 31,
2017
2016
2015
(Dollars in thousands)
Balance, beginning of period
$
15,435
$
14,159
$
12,526
Provision for loan losses
7,519
3,900
4,500
Recoveries on loans previously charged off
1,604
3,007
1,402
Charged off loans
(7,279
)
(5,631
)
(4,269
)
Balance, end of period
$
17,279
$
15,435
$
14,159</t>
  </si>
  <si>
    <t>Loan Balances and Related Allowance for Loan Losses, by Portfolio Type</t>
  </si>
  <si>
    <t>Set forth below is information regarding gross loan balances and the related allowance for loan losses, by portfolio type, for the years ended December 31, 2017, 2016 and 2015.
Commercial
Residential Mortgages
Consumer
Total
(Dollars in thousands)
Year Ended December 31, 2017
Allowance for loan losses:
Balance at beginning of period
$
7,264
$
1,773
$
6,398
$
15,435
Charge-offs
(172
)
(145
)
(6,962
)
$
(7,279
)
Recoveries
47
6
1,551
$
1,604
Provision
484
(225
)
7,260
$
7,519
Balance at end of period
$
7,623
$
1,409
$
8,247
$
17,279
Allowance balance at end of year related to:
Loans individually evaluated for impairment
$
28
$
90
$
1,747
$
1,865
Loans collectively evaluated for impairment
7,595
1,319
6,500
$
15,414
Ending Balance
$
7,623
$
1,409
$
8,247
$
17,279
Loan balances at end of year:
Loans individually evaluated for impairment
$
7,094
$
5,442
$
2,237
$
14,773
Loans collectively evaluated for impairment
812,926
133,065
269,116
1,215,107
Ending Balance
$
820,020
$
138,507
$
271,353
$
1,229,880
Year Ended December 31, 2016
Allowance for loan losses:
Balance at beginning of year
$
6,890
$
1,853
$
5,416
$
14,159
Charge-offs
(276
)
(121
)
(5,234
)
(5,631
)
Recoveries
1,691
6
1,310
3,007
Provision
(1,041
)
35
4,906
3,900
Balance at end of year
$
7,264
$
1,773
$
6,398
$
15,435
Allowance balance at end of year related to:
Loans individually evaluated for impairment
$
157
$
137
$
1,858
$
2,152
Loans collectively evaluated for impairment
7,107
1,636
4,540
$
13,283
Ending Balance
$
7,264
$
1,773
$
6,398
$
15,435
Loan balances at end of year:
Loans individually evaluated for impairment
$
7,577
$
6,208
$
1,897
$
15,682
Loans collectively evaluated for impairment
799,922
138,223
222,180
1,160,325
Ending Balance
$
807,499
$
144,431
$
224,077
$
1,176,007
Year Ended December 31, 2015
Allowance for loan losses:
Balance at beginning of year
$
5,538
$
1,590
$
5,398
$
12,526
Charge-offs
(222
)
(9
)
(4,038
)
$
(4,269
)
Recoveries
98
32
1,272
$
1,402
Provision
1,476
240
2,784
$
4,500
Balance at end of year
$
6,890
$
1,853
$
5,416
$
14,159
Allowance balance at end of year related to:
Loans individually evaluated for impairment
$
27
$
50
$
2,031
$
2,108
Loans collectively evaluated for impairment
6,863
1,803
3,385
$
12,051
Ending Balance
$
6,890
$
1,853
$
5,416
$
14,159
Loan balances at end of year:
Loans individually evaluated for impairment
$
10,146
$
7,584
$
1,579
$
19,309
Loans collectively evaluated for impairment
705,669
137,051
208,559
$
1,051,279
Ending Balance
$
715,815
$
144,635
$
210,138
$
1,070,588</t>
  </si>
  <si>
    <t>Summary of Delinquency Status of Loans</t>
  </si>
  <si>
    <t xml:space="preserve">The following table provides a summary of the delinquency status of the Bank’s gross loans by portfolio type:
30-59 Days Past Due
60-89 Days Past Due
90 Days and Greater Non-Accrual
90 Days and Greater Still Accruing
Total Past Due
Current
Total Loans Outstanding
(Dollars in thousands)
December 31, 2017
Commercial
Commercial &amp; industrial
$
155
$
546
$
-
$
20
$
721
$
255,301
$
256,022
Commercial mortgage
-
803
364
-
1,167
551,958
553,125
Commercial construction
-
-
-
-
-
10,157
10,157
Commercial agriculture
-
-
-
-
-
716
716
Total commercial
155
1,349
364
20
1,888
818,132
820,020
Consumer
Residential mortgage
5,804
3,046
2,373
-
11,223
126,739
137,962
Home equity
7
96
-
-
103
442
545
Automobile
1,512
415
-
201
2,128
28,362
30,490
Other consumer 1
3,513
2,157
257
1,725
7,652
233,211
240,863
Total consumer
10,836
5,714
2,630
1,926
21,106
388,754
409,860
Total
$
10,991
$
7,063
$
2,994
$
1,946
$
22,994
$
1,206,886
$
1,229,880
December 31, 2016
Commercial
Commercial &amp; industrial
$
610
$
269
$
118
$
1
$
998
$
247,061
$
248,059
Commercial mortgage
-
770
691
-
1,461
550,811
552,272
Commercial construction
-
-
-
-
-
6,421
6,421
Commercial agriculture
-
-
-
-
-
747
747
Total commercial
610
1,039
809
1
2,459
805,040
807,499
Consumer
Residential mortgage
6,277
3,457
3,074
137
12,945
131,006
143,951
Home equity
-
102
-
-
102
378
480
Automobile
1,288
239
-
104
1,631
29,167
30,798
Other consumer 1
2,521
1,149
131
1,640
5,441
187,838
193,279
Total consumer
10,086
4,947
3,205
1,881
20,119
348,389
368,508
Total
$
10,696
$
5,986
$
4,014
$
1,882
$
22,578
$
1,153,429
$
1,176,007
1
Comprised of other revolving credit, installment loans, and overdrafts. </t>
  </si>
  <si>
    <t>Loans on Non-Accrual Status, by Portfolio</t>
  </si>
  <si>
    <t xml:space="preserve">The following table provides information as of December 31, 2017 and 2016, with respect to loans on non-accrual status, by portfolio type:
December 31, 2017
December 31, 2016
(Dollars in thousands)
Non-accrual loans:
Commercial
Commercial &amp; industrial
$
426
$
1,094
Commercial mortgage
6,554
6,390
Commercial construction
-
-
Commercial agriculture
-
-
Total commercial
6,980
7,484
Consumer
Residential mortgage
6,063
6,353
Home equity
-
35
Automobile
-
-
Other consumer 1
311
174
Total consumer
6,374
6,562
Total non-accrual loans
$
13,354
$
14,046
1
Comprised of other revolving credit, installment loans, and overdrafts. </t>
  </si>
  <si>
    <t>Summary of Loans by Portfolio Type and Internal Credit Quality Ratings</t>
  </si>
  <si>
    <t>The following table provides a summary of loans by portfolio type and the Company’s internal credit quality ratings as of December 31, 2017 and 2016.
December 31,
2017
2016
Increase (Decrease)
(Dollars in thousands)
Pass:
Commercial &amp; industrial
$
222,662
$
231,553
$
(8,891
)
Commercial mortgage
511,702
538,471
(26,769
)
Commercial construction
10,157
6,422
3,735
Commercial agriculture
716
747
(31
)
Residential mortgage
131,743
137,446
(5,703
)
Home equity
538
445
93
Automobile
30,289
30,714
(425
)
Other consumer
238,827
191,467
47,360
Total pass loans
$
1,146,634
$
1,137,265
$
9,369
Special Mention:
Commercial &amp; industrial
$
20,528
$
14,710
$
5,818
Commercial mortgage
32,723
6,055
26,668
Commercial construction
-
-
-
Commercial agriculture
-
-
-
Residential mortgage
139
152
(13
)
Home equity
-
-
-
Automobile
-
-
-
Other consumer
-
-
-
Total special mention loans
$
53,390
$
20,917
$
32,473
Substandard:
Commercial &amp; industrial
$
12,810
$
1,790
$
11,020
Commercial mortgage
8,700
7,521
1,179
Commercial construction
-
-
-
Commercial agriculture
-
-
-
Residential mortgage
645
431
214
Home equity
-
-
-
Automobile
-
-
-
Other consumer
-
-
-
Total substandard loans
$
22,155
$
9,742
$
12,413
Formula Classified:
Commercial &amp; industrial
$
22
$
6
$
16
Commercial mortgage
-
224
(224
)
Commercial construction
-
-
-
Commercial agriculture
-
-
-
Residential mortgage
5,435
5,922
(487
)
Home equity
7
35
(28
)
Automobile
201
84
117
Other consumer
2,036
1,812
224
Total formula classified loans
$
7,701
$
8,083
$
(382
)
Doubtful:
Commercial &amp; industrial
$
-
$
-
$
-
Commercial mortgage
-
-
-
Commercial construction
-
-
-
Commercial agriculture
-
-
-
Residential mortgage
-
-
-
Home equity
-
-
-
Automobile
-
-
-
Other consumer
-
-
-
Total doubtful loans
$
-
$
-
$
-
Total outstanding loans, gross
$
1,229,880
$
1,176,007
$
53,873</t>
  </si>
  <si>
    <t>Non-Accrual Loans and Restructured Loans</t>
  </si>
  <si>
    <t>The following table sets forth information regarding non-accrual loans and restructured loans, at December 31, 2017 and 2016:
December 31,
2017
2016
(Dollars in thousands)
Impaired loans:
Restructured loans:
Non-accruing restructured loans
$
5,265
$
6,589
Accruing restructured loans
305
265
Total restructured loans
5,570
6,854
Other non-accruing impaired loans
9,203
8,827
Total impaired loans
$
14,773
$
15,681
Impaired loans less than 90 days delinquent and included in total impaired loans
$
6,651
$
9,913</t>
  </si>
  <si>
    <t>Information Related to Impaired Loans</t>
  </si>
  <si>
    <t xml:space="preserve">The table below contains additional information with respect to impaired loans, by portfolio type, for the years ended December 31, 2017, 2016 and 2015:
Recorded Investment
Unpaid Principal Balance
Average Recorded Investment
Interest Income Recognized
(Dollars in thousands)
December 31, 2017, With no related allowance recorded:
Commercial &amp; industrial
$
515
$
515
$
532
$
1
Commercial mortgage
6,192
6,192
5,767
-
Commercial construction
-
-
-
-
Commercial agriculture
-
-
-
-
Residential mortgage
-
-
-
-
Home equity
-
-
-
-
Automobile
-
-
-
-
Other consumer
-
-
-
-
Total impaired loans with no related allowance
$
6,707
$
6,707
$
6,299
$
1
December 31, 2017, With an allowance recorded:
Commercial &amp; industrial
$
180
$
351
$
113
$
1
Commercial mortgage
208
233
264
-
Commercial construction
-
-
-
-
Commercial agriculture
-
-
-
-
Residential mortgage
5,435
5,448
5,644
-
Home equity
7
7
7
-
Automobile
201
211
108
3
Other consumer
2,035
2,035
1,629
17
Total impaired loans with related allowance recorded
$
8,066
$
8,285
$
7,765
$
21
December 31, 2016, With no related allowance recorded:
Commercial &amp; industrial
$
1,274
$
2,904
$
1,135
$
-
Commercial mortgage
6,073
6,299
7,052
-
Commercial construction
-
-
-
-
Commercial agriculture
-
-
-
-
Residential mortgage
250
250
252
-
Home equity
-
-
-
-
Automobile
-
-
-
-
Other consumer
-
-
-
-
Total impaired loans with no related allowance
$
7,597
$
9,453
$
8,439
$
-
December 31, 2016, With an allowance recorded:
Commercial &amp; industrial
$
6
$
10
$
57
$
-
Commercial mortgage
224
224
233
-
Commercial construction
-
-
-
-
Commercial agriculture
-
-
-
-
Residential mortgage
5,923
5,934
6,519
2
Home equity
35
35
35
-
Automobile
84
84
73
2
Other consumer
1,812
1,813
1,613
17
Total impaired loans with related allowance recorded
$
8,084
$
8,100
$
8,530
$
21
December 31, 2015, With no related allowance recorded:
Commercial &amp; industrial
$
1,239
$
2,858
$
1,092
$
-
Commercial mortgage
8,251
10,015
7,513
-
Commercial construction
-
-
-
-
Commercial agriculture
-
-
-
-
Residential mortgage
260
260
269
-
Home equity
-
-
-
-
Automobile
-
-
-
-
Other consumer
-
-
-
-
Total impaired loans with no related allowance
$
9,750
$
13,133
$
8,874
$
-
December 31, 2015, With an allowance recorded:
Commercial &amp; industrial
$
163
$
171
$
417
$
-
Commercial mortgage
493
493
1,212
-
Commercial construction
-
-
-
-
Commercial agriculture
-
-
-
-
Residential mortgage
7,287
7,304
7,050
(106
)
Home equity
37
37
41
-
Automobile
59
59
18
1
Other consumer
1,520
1,521
1,329
13
Total impaired loans with related allowance recorded
$
9,559
$
9,585
$
10,067
$
(92
) </t>
  </si>
  <si>
    <t>Troubled Debt Restructurings</t>
  </si>
  <si>
    <t>Pre-Modification Outstanding
Post-Modification Outstanding
Outstanding Balance December 31,
Number of Loans
Recorded Investment
Recorded Investment
2017
2016
(Dollars in thousands)
Performing
Residential mortgage
-
$
-
$
-
$
-
$
-
Commercial mortgage
2
369
369
305
265
Automobile
-
-
-
-
-
Consumer
-
-
-
-
-
Total Performing
2
369
369
305
265
Nonperforming
Residential mortgage
-
$
-
$
-
$
-
$
-
Commercial mortgage
8
7,939
7,939
5,265
6,589
Automobile
-
-
-
-
-
Consumer
-
-
-
-
-
Total Nonperforming
8
$
7,939
$
7,939
$
5,265
$
6,589
Total (TDRs)
10
$
8,308
$
8,308
$
5,570
$
6,854</t>
  </si>
  <si>
    <t>Premises and Equipment (Tables)</t>
  </si>
  <si>
    <t>Summary of Premises and Equipment</t>
  </si>
  <si>
    <t>A summary of premises and equipment at December 31, 2017 and 2016 follows:
December 31, 2017
Cost
Accumulated Depreciation
Net Book Value
Buildings
$
27,741
$
(19,667
)
$
8,074
Furniture and equipment
23,106
(16,479
)
6,627
Automobiles and mobile facilities
1,432
(866
)
566
Leasehold improvements
5,056
(3,651
)
1,405
57,335
(40,663
)
16,672
Construction in progress
1,170
-
1,170
$
58,505
$
(40,663
)
$
17,842
December 31, 2016
Cost
Accumulated Depreciation
Net Book Value
Buildings
$
27,769
$
(18,994
)
$
8,775
Furniture and equipment
20,929
(14,805
)
6,124
Automobiles and mobile facilities
1,318
(744
)
574
Leasehold improvements
4,674
(3,573
)
1,101
54,690
(38,116
)
16,574
Construction in progress
1,251
-
1,251
$
55,941
$
(38,116
)
$
17,825</t>
  </si>
  <si>
    <t>Other Assets (Tables)</t>
  </si>
  <si>
    <t>Summary of Other Assets</t>
  </si>
  <si>
    <t>A summary of other assets at December 31, 2017 and 2016 follows:
At December 31,
2017
2016
Bank Owned Life Insurance
$
19,411
$
18,627
Prepaid income tax
1,566
1,281
Prepaid expenses
5,676
5,316
Other real estate owned, net (Note 9)
2,369
2,669
Deferred tax asset, net (Note 13)
5,463
8,097
Mortgage servicing rights (Note 19)
1,903
1,527
Goodwill
783
783
Other
12,919
4,646
Total other assets
$
50,090
$
42,946</t>
  </si>
  <si>
    <t>Other Real Estate Owned (Tables)</t>
  </si>
  <si>
    <t>Other Real Estate Owned Presented Net of Allowance for Losses</t>
  </si>
  <si>
    <t>Other real estate owned is presented net of an allowance for losses. A summary of the changes in other real estate owned is as follows:
2017
2016
2015
Balance at beginning of year
$
2,669
$
3,323
$
4,454
Additions
569
821
377
Sales
(702
)
(1,456
)
(1,061
)
2,536
2,688
3,770
Write-downs and loss on sale, net
(147
)
(79
)
(310
)
Change in valuation allowances
(20
)
60
(137
)
Balance at end of year
$
2,369
$
2,669
$
3,323</t>
  </si>
  <si>
    <t>Deposits (Tables)</t>
  </si>
  <si>
    <t>Summary of Deposits</t>
  </si>
  <si>
    <t>A summary of deposits at December 31, 2017 and 2016, follows:
December 31,
2017
2016
(Dollars in Thousands)
Non-interest bearing deposits
$
508,149
$
469,451
Interest bearing deposits:
Demand deposits
288,977
346,922
Regular savings
713,802
669,957
Time deposits:
$250,000 or more
16,528
33,697
Less than $250,000
23,832
24,385
Other interest bearing deposits
264,844
234,258
Total interest bearing deposits
1,307,983
1,309,219
Total Deposits
$
1,816,132
$
1,778,670</t>
  </si>
  <si>
    <t>Scheduled Maturities of Time Deposits</t>
  </si>
  <si>
    <t>At December 31, 2017, the scheduled maturities of time deposits were as follows:
Years ending December 31,
2018
$
35,536
2019
1,799
2020
1,446
2021
689
2022 and thereafter
890
Total
$
40,360</t>
  </si>
  <si>
    <t>Transactions with Board of Directors (Tables)</t>
  </si>
  <si>
    <t>Summary of Loan Transactions with Board of Directors</t>
  </si>
  <si>
    <t>The following is a summary of loan transactions with the Board of Directors of the Company and certain of their associated businesses:
Years Ended December 31,
2017
2016
(Dollars in thousands)
Beginning balance
$
8,832
$
4,656
Undisbursed commitments
250
2,610
New loans granted
998
3,878
Principal repayments
(614
)
(2,312
)
Ending balance of term loans
$
9,466
$
8,832
Year-end balance of revolving accounts
3,610
2,679
Total term loans and revolving accounts
$
13,076
$
11,511</t>
  </si>
  <si>
    <t>Income Taxes (Tables)</t>
  </si>
  <si>
    <t>Components of Income Tax Provision</t>
  </si>
  <si>
    <t>The income tax provision includes the following components:
For the Years
2017
2016
2015
Government of Guam tax expense (benefit):
Current
$
4,983
$
4,686
$
2,168
Deferred
2,807
(961
)
(866
)
Foreign income taxes (including U.S. income taxes)
1,846
1,991
2,764
Total income tax expense
$
9,636
$
5,716
$
4,066</t>
  </si>
  <si>
    <t>Summary of Differences between Statutory Federal Income Tax Rate and Effective Tax Rates</t>
  </si>
  <si>
    <t xml:space="preserve">The reasons for the differences between the statutory federal income tax rate and the effective tax rates are summarized as follows:
2017
2016
2015
Statutory Guam income tax rate
35.00
%
34.00
%
34.00
%
Permanent differences
-3.38
%
-4.54
%
-7.52
%
Other
21.38
%
0.20
%
0.00
%
Total income tax expense
53.00
%
29.66
%
26.48
% </t>
  </si>
  <si>
    <t>Components of Deferred Income Taxes</t>
  </si>
  <si>
    <t xml:space="preserve">The components of deferred income taxes are as follows:
2017
2016
2015
Deferred loan origination fees
$
273
$
(123
)
$
62
Mortgage servicing rights
(115
)
23
20
Loan loss provision
1,600
(447
)
(575
)
Deferred rent
106
(18
)
(19
)
Other real estate owned valuation
5
21
(48
)
Fixed assets
(357
)
23
23
Stock-based compensation
1,142
(65
)
(10
)
SERP
(365
)
(343
)
(290
)
Accrued bonus
22
(32
)
(29
)
Securities available-for-sale
496
-
-
Net operating loss
1,221
(461
)
(455
)
Change in valuation allowance
(1,221
)
461
455
Deferred tax (benefit) provision
$
2,807
$
(961
)
$
(866
) </t>
  </si>
  <si>
    <t>Components of Net Deferred Tax Asset</t>
  </si>
  <si>
    <t>The components of the net deferred tax asset are as follows:
2017
2016
Deferred tax asset:
Allowance for loan losses
$
3,740
$
5,340
Net operating loss
1,973
3,195
Loan origination fees
602
875
Stock-based compensation
-
498
Net unrealized gain on securities held-to-maturity
8
15
Net unrealized gain on securities available-for-sale
793
1,108
Deferred rent
214
321
Accruals not currently deductible
1,148
1,456
Total deferred tax asset
8,478
12,808
Deferred tax liability:
Fixed assets
(630
)
(987
)
Mortgage servicing rights
(412
)
(528
)
Total deferred tax liability
(1,042
)
(1,515
)
Valuation allowance
(1,973
)
(3,196
)
Net deferred tax asset
$
5,463
$
8,097</t>
  </si>
  <si>
    <t>Employee Benefit Plans (Tables)</t>
  </si>
  <si>
    <t>Changes in Projected Benefit Obligation of Other Benefits under Plan and its Funded Status</t>
  </si>
  <si>
    <t xml:space="preserve">The changes in the projected benefit obligation of other benefits under the Plan during 2017 and 2016, its funded status at December 31, 2017 and 2016, and the amounts recognized in the balance sheet at December 31, 2017 and 2016, were as follows:
At December 31,
2017
2016
Change in benefit obligation:
Benefit obligation at beginning of period
$
3,903
$
2,925
Service cost
886
851
Interest cost
169
127
Participant contributions
-
-
Plan amendments
-
-
Combination/divestiture/curtailment/settlement/termination
-
-
Actuarial loss/(gain)
-
-
(Benefits paid)
-
-
Benefit obligation at end of period
$
4,958
$
3,903
Funded status:
Amounts recognized in the Statement of Financial Condition
Unfunded accrued SERP liability—current
$
4,958
$
3,903
Unfunded accrued SERP liability—noncurrent
-
-
Total unfunded accrued SERP liability
$
4,958
$
3,903
Net amount recognized in accumulated other comprehensive income
Prior service cost/(benefit)
$
-
$
-
Net actuarial loss/(gain)
-
-
Total net amount recognized in accumulated other comprehensive income
-
-
Accumulated benefit obligation
$
4,958
$
3,903
Components of net periodic SERP cost:
Service cost
$
4,454
$
3,568
Interest cost
504
335
Expected return on plan assets
-
-
Amortization of prior service cost/(benefit)
-
-
Amortization of net actuarial loss/(gain)
-
-
Net periodic SERP cost
$
4,958
$
3,903
Recognized in other comprehensive income:
Prior service cost/(benefit)
$
-
$
-
Net actuarial loss/(gain)
-
-
Amortization of prior service cost/(benefit)
-
-
Amortization of net actuarial loss/(gain)
-
-
Total recognized year to date in other comprehensive income
$
-
$
-
Assumptions as of December 31:
Assumed discount rate
4.33
%
4.33
%
Rate of compensation increase
0.00
%
0.00
% </t>
  </si>
  <si>
    <t>Earnings Per Common Share (Tables)</t>
  </si>
  <si>
    <t>Summary of Earnings Per Common Share</t>
  </si>
  <si>
    <t>Earnings per common share have been computed based on reported net income and the following share data:
Years Ended December 31,
2017
2016
2015
Net income
$
8,544
$
13,553
$
11,290
less preferred stock dividends
(552
)
(49
)
-
Net income available for common stockholders
7,992
13,504
11,290
Weighted average number of common shares outstanding
9,291
9,251
9,017
Effect of dilutive options
-
-
-
Weighted average number of common shares outstanding- used to calculate diluted earnings per common share
9,291
9,251
9,017
Income per common share:
Basic
$
0.86
$
1.46
$
1.25
Diluted
$
0.86
$
1.46
$
1.25</t>
  </si>
  <si>
    <t>Commitments and Contingencies (Tables)</t>
  </si>
  <si>
    <t>Summary of Financial Instruments with Off-Balance-Sheet Risk</t>
  </si>
  <si>
    <t>A summary of financial instruments with off-balance-sheet risk at December 31, 2017 and 2016 is as follows:
December 31,
2017
2016
Commitments to extend credit
$
159,767
$
152,585
Letters of credit:
Standby letters of credit
$
54,707
$
52,396
Commercial letters of credit
2,601
3,045
Total
$
57,308
$
55,441</t>
  </si>
  <si>
    <t>Annual Lease Commitments</t>
  </si>
  <si>
    <t>At December 31, 2017, annual lease commitments under the above noncancelable operating leases were as follows:
Years ending December 31,
2018
$
2,049
2019
1,797
2020
1,712
2021
1,351
2022 and Thereafter
21,413
Total
$
28,322</t>
  </si>
  <si>
    <t>Summary of Rental Activities</t>
  </si>
  <si>
    <t>A summary of rental activities for years ended December 31, 2017, 2016 and 2015, is as follows:
For the Years Ended December 31,
2017
2016
2015
Rent expense
$
2,852
$
2,673
$
2,480
Less: sublease rentals
193
291
274
Net rent expense
$
2,659
$
2,382
$
2,206</t>
  </si>
  <si>
    <t>Minimum Regulatory Capital Requirements (Tables)</t>
  </si>
  <si>
    <t>Summary of Actual Capital Amounts and Ratios</t>
  </si>
  <si>
    <t xml:space="preserve">In addition, the Company’s actual capital amounts and ratios as of December 31, 2017, and December 31, 2016, are also presented in the table below.
Actual
For Capital Adequacy Purposes Under Basel III
To Be Well Capitalized Under Prompt Corrective Action Provisions
Amount
Ratio
Amount
Ratio
Amount
Ratio
At December 31, 2017:
Total capital (to Risk Weighted Assets)
$
156,300
12.834
%
$
112,648
9.250
%
$
121,781
10.000
%
Tier 1 capital (to Risk Weighted Assets)
$
141,052
11.582
%
$
88,291
7.250
%
$
97,425
8.000
%
Tier 1 capital (to Average Assets)
$
141,052
7.187
%
$
78,504
4.000
%
$
98,130
5.000
%
Common Equity Tier 1 Capital (to Risk Weighted Assets)
$
131,269
10.779
%
$
70,024
5.750
%
$
79,158
6.500
%
At December 31, 2016:
Total capital (to Risk Weighted Assets)
$
149,540
12.990
%
$
106,483
8.625
%
$
115,117
10.000
%
Tier 1 capital (to Risk Weighted Assets)
$
135,138
11.739
%
$
83,460
6.625
%
$
92,093
8.000
%
Tier 1 capital (to Average Assets)
$
135,138
7.299
%
$
85,633
4.000
%
$
92,576
5.000
%
Common Equity Tier 1 Capital (to Risk Weighted Assets)
$
125,355
10.889
%
$
66,192
5.125
%
$
74,826
6.500
% </t>
  </si>
  <si>
    <t>Bank [Member]</t>
  </si>
  <si>
    <t xml:space="preserve">The Bank’s actual capital amounts and ratios as of December 31, 2017 and 2016 are also presented in the table.
Actual
For Capital Adequacy Purposes Under Basel III
To Be Well Capitalized Under Prompt Corrective Action Provisions
Amount
Ratio
Amount
Ratio
Amount
Ratio
At December 31, 2017:
Total capital (to Risk Weighted Assets)
$
151,699
12.490
%
$
112,347
9.250
%
$
121,456
10.000
%
Tier 1 capital (to Risk Weighted Assets)
$
136,521
11.240
%
$
88,056
7.250
%
$
97,165
8.000
%
Tier 1 capital (to Average Assets)
$
136,521
6.968
%
$
78,373
4.000
%
$
97,967
5.000
%
Common Equity Tier 1 Capital (to Risk Weighted Assets)
$
131,521
10.829
%
$
69,837
5.750
%
$
78,946
6.500
%
At December 31, 2016:
Total capital (to Risk Weighted Assets)
$
144,827
12.610
%
$
99,023
8.625
%
$
114,809
10.000
%
Tier 1 capital (to Risk Weighted Assets)
$
130,463
11.360
%
$
76,061
6.625
%
$
91,847
8.000
%
Tier 1 capital (to Average Assets)
$
130,463
7.060
%
$
73,937
4.000
%
$
92,421
5.000
%
Common Equity Tier 1 Capital (to Risk Weighted Assets)
$
125,463
10.930
%
$
58,839
5.125
%
$
74,626
6.500
% </t>
  </si>
  <si>
    <t>Parent Company Only Information (Tables)</t>
  </si>
  <si>
    <t>Parent Company Annual Financial Information</t>
  </si>
  <si>
    <t>Condensed Statements of Financial Condition (Dollars in thousands)
December 31,
2017
2016
Assets
Due from subsidiaries
$
1,248
$
1,454
Investment in subsidiaries
136,895
130,790
Other assets
4
8
Total assets
$
138,147
$
132,252
Liabilities and stockholders’ equity
Liabilities
$
-
$
-
Stockholders’ equity
138,147
132,252
Total liabilities and stockholders’ equity
$
138,147
$
132,252</t>
  </si>
  <si>
    <t>Summary of Statements of Income</t>
  </si>
  <si>
    <t>Condensed Statements of Income (Dollars in thousands)
December 31,
2017
2016
2015
Dividend income
$
3,993
$
3,918
$
3,621
Interest expense
-
165
-
Other expenses
302
400
287
Equity in undistributed income of subsidiary
4,853
10,200
7,956
Net income
$
8,544
$
13,553
$
11,290</t>
  </si>
  <si>
    <t>Summary of Statements of Cash Flows</t>
  </si>
  <si>
    <t>Condensed Statements of Cash Flows (Dollars in thousands)
December 31,
2017
2016
2015
Cash flows from operating activities:
Net income
$
8,544
$
13,553
$
11,290
Adjustments to reconcile net income to net cash provided by operating activities:
Undistributed (earnings) losses of subsidiary
(4,853
)
(10,200
)
(7,956
)
Net change in operating assets and liabilities:
Other assets
5
Net cash provided by operating activities
3,696
3,353
3,334
Cash Flows from Investing activities:
Payments for investments in and advances to subsidiaries
(1,498
)
(5,300
)
-
Acquisition of an unconsolidated subsidiary
-
(3,075
)
-
Dividends received from unconsolidated subsidiary
281
50
-
Other
-
19
(73
)
Net cash used in investing activities
(1,217
)
(8,306
)
(73
)
Cash Flows from Financing Activities:
Cash dividends paid
(4,269
)
(3,750
)
(3,621
)
Proceeds from issuance of common stock
1,584
225
287
Proceeds from issuance of preferred stock
-
9,783
-
Net cash (used in) provided by financing activities
(2,685
)
6,258
(3,334
)
Net change in cash and cash equivalents
(206
)
1,305
(73
)
Cash and Cash Equivalents, beginning of period
1,454
149
222
Cash and Cash Equivalents, end of period
$
1,248
$
1,454
$
149</t>
  </si>
  <si>
    <t>Fair Value Measurements (Tables)</t>
  </si>
  <si>
    <t>Fair Value, Assets Measured on Recurring Basis</t>
  </si>
  <si>
    <t>Financial assets measured at fair value on a recurring basis as of December 31, 2017 and 2016, are as follows:
Quoted Prices in Active Markets for Identical Assets (Level 1)
Significant Other Observable Inputs (Level 2)
Significant Unobservable Inputs (Level 3)
Total
At December 31, 2017
U.S. treasury notes and bonds
$
59,169
$
-
$
-
$
59,169
U.S. government agency and sponsored enterprise (GSE) debt securities
-
44,858
-
44,858
U.S. government agency pool securities
-
282,343
-
282,343
U.S. government agency or GSE
-
74,418
-
74,418
Other assets:
MSRs
-
-
1,903
1,903
Total fair value
$
59,169
$
401,619
$
1,903
$
462,691
At December 31, 2016
U.S. treasury notes and bonds
$
72,378
$
-
$
-
$
72,378
U.S. government agency and sponsored enterprise (GSE) debt securities
-
52,053
-
52,053
U.S. government agency pool securities
-
237,126
-
237,126
U.S. government agency or GSE
-
58,323
-
58,323
Other assets:
MSRs
-
-
1,527
1,527
Total fair value
$
72,378
$
347,502
$
1,527
$
421,407</t>
  </si>
  <si>
    <t>Assets Measured at Fair Value on Recurring Basis</t>
  </si>
  <si>
    <t>During the periods ended December 31, 2017, 2016 and 2015, the changes in Level 3 assets (consisting solely of MSRs) measured at fair value on a recurring basis are as follows:
Twelve Months Ended December 31,
2017
2016
2015
Beginning balance
$
1,527
$
1,462
$
1,405
Realized and unrealized net gains:
Included in net income
376
64
21
Included in other comprehensive income
-
-
-
Purchases, issuance and settlements
Purchases
-
-
-
Issuances
-
1
36
Settlements
-
-
-
Ending balance
$
1,903
$
1,527
$
1,462</t>
  </si>
  <si>
    <t>Summary of Valuation Techniques and Unobservable Inputs</t>
  </si>
  <si>
    <t>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December 31, 2017
Financial instrument:
MSRs
$
1,903
Discounted Cash Flow
Discount Rate
6.50% - 9.25%
8.00%
Weighted Average Prepayment Rate (Public Securities Association)
125%</t>
  </si>
  <si>
    <t>Assets Measured at Fair Value on Nonrecurring Basis</t>
  </si>
  <si>
    <t>The following table presents the financial instruments carried on the consolidated statements of condition by caption and by level in the fair value hierarchy at December 31, 2017 and 2016, for which a nonrecurring change in fair value has been recorded:
Quoted Prices in Active Markets for Identical Assets (Level 1)
Significant Other Observable Inputs (Level 2)
Significant Unobservable Inputs (Level 3)
Total
December 31, 2017
Financial assets:
Loans, net
Impaired loans
$
-
$
-
$
-
$
-
Other assets
Other real estate owned
$
-
$
-
$
2,466
$
2,466
December 31, 2016
Financial assets:
Loans, net
Impaired loans
$
-
$
-
$
-
$
-
Other assets
Other real estate owned
$
-
$
-
$
2,746
$
2,746</t>
  </si>
  <si>
    <t>Fair Value of Other Financial Instruments</t>
  </si>
  <si>
    <t>The estimated fair values of the Bank’s other financial instruments, excluding those assets recorded at fair value on a recurring basis on the Bank’s consolidated statements of condition, are as follows:
Estimated fair value
Carrying
Level 1
Level 2
Level 3
December 31, 2017
(Dollars in thousands)
Financial assets:
Cash and cash equivalents
$
126,127
$
126,127
$
-
$
-
Restricted cash
400
400
-
-
Federal Home Loan Bank stock
2,303
-
2,303
-
Investment securities held-to-maturity
89,677
-
89,999
-
Loans
1,209,824
-
-
1,202,817
Total
$
1,428,331
$
126,527
$
92,302
$
1,202,817
Financial liabilities:
Deposits
1,816,132
-
-
1,816,773
Total
$
1,816,132
$
-
$
-
$
1,816,773
December 31, 2016
(Dollars in thousands)
Financial assets:
Cash and cash equivalents
$
176,651
$
176,651
$
-
$
-
Restricted cash
400
400
-
-
Federal Home Loan Bank stock
1,855
-
1,855
-
Investment securities held-to-maturity
96,167
-
97,063
-
Loans
1,158,045
-
-
1,149,937
Total
$
1,433,118
$
177,051
$
98,918
$
1,149,937
Financial liabilities:
Deposits
$
1,778,670
$
-
$
-
$
1,767,345
Total
$
1,778,670
$
-
$
-
$
1,767,345</t>
  </si>
  <si>
    <t>Nature of Business - Additional Information (Detail) - Branch</t>
  </si>
  <si>
    <t>Jul. 01, 2016</t>
  </si>
  <si>
    <t>Guam [Member]</t>
  </si>
  <si>
    <t>Segment Reporting Information [Line Items]</t>
  </si>
  <si>
    <t>Number of branches</t>
  </si>
  <si>
    <t>CNMI [Member]</t>
  </si>
  <si>
    <t>FSM [Member]</t>
  </si>
  <si>
    <t>RMI [Member]</t>
  </si>
  <si>
    <t>ROP [Member]</t>
  </si>
  <si>
    <t>San Francisco, California [Member]</t>
  </si>
  <si>
    <t>ASC Trust Corporation [Member]</t>
  </si>
  <si>
    <t>Percentage of shares acquire</t>
  </si>
  <si>
    <t>25.00%</t>
  </si>
  <si>
    <t>Bank Branch [Member]</t>
  </si>
  <si>
    <t>Summary of Significant Accounting Policies - Additional Information (Detail) - USD ($)</t>
  </si>
  <si>
    <t>Summary Of Significant Accounting Policies [Line Items]</t>
  </si>
  <si>
    <t>Federal Reserve System cash reserves</t>
  </si>
  <si>
    <t>Maturity of time deposits</t>
  </si>
  <si>
    <t>1 year</t>
  </si>
  <si>
    <t>Interest-bearing Deposits in Banks and Other Financial Institutions</t>
  </si>
  <si>
    <t>Mortgage loans held for sale</t>
  </si>
  <si>
    <t>Goodwill impairment</t>
  </si>
  <si>
    <t>Income taxes examination likelihood of realization settlement percentage</t>
  </si>
  <si>
    <t>50.00%</t>
  </si>
  <si>
    <t>Minimum [Member]</t>
  </si>
  <si>
    <t>Foreign income tax effective rate</t>
  </si>
  <si>
    <t>2.00%</t>
  </si>
  <si>
    <t>Minimum [Member] | Premises [Member]</t>
  </si>
  <si>
    <t>Estimated useful live</t>
  </si>
  <si>
    <t>15 years</t>
  </si>
  <si>
    <t>Minimum [Member] | Furniture and Equipment [Member]</t>
  </si>
  <si>
    <t>3 years</t>
  </si>
  <si>
    <t>Maximum [Member]</t>
  </si>
  <si>
    <t>5.00%</t>
  </si>
  <si>
    <t>Maximum [Member] | Premises [Member]</t>
  </si>
  <si>
    <t>40 years</t>
  </si>
  <si>
    <t>Maximum [Member] | Furniture and Equipment [Member]</t>
  </si>
  <si>
    <t>10 years</t>
  </si>
  <si>
    <t>Bank of Guam Trust Department Customer [Member]</t>
  </si>
  <si>
    <t>Banker Loan Processing Program [Member]</t>
  </si>
  <si>
    <t>Interest-Bearing Deposits and Restricted Cash - Additional Information (Detail) - USD ($) $ in Thousands</t>
  </si>
  <si>
    <t>Interest Bearing Deposits And Restricted Cash [Line Items]</t>
  </si>
  <si>
    <t>Interest bearing deposits at other financial institutions</t>
  </si>
  <si>
    <t>Weighted average percentage yields Interest bearing deposits at other financial institutions</t>
  </si>
  <si>
    <t>1.50%</t>
  </si>
  <si>
    <t>0.75%</t>
  </si>
  <si>
    <t>Weighted average percentage yields of restricted cash deposits</t>
  </si>
  <si>
    <t>0.86%</t>
  </si>
  <si>
    <t>0.67%</t>
  </si>
  <si>
    <t>Bank of Guam and the Guam Insurance Commissioner [Member]</t>
  </si>
  <si>
    <t>Investment Securities - Summary of Amortized Cost and Estimated Fair Value of Investment Securities, with Gross Unrealized Gains and Losses (Detail) - USD ($) $ in Thousands</t>
  </si>
  <si>
    <t>Schedule Of Available For Sale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and Government Sponsored Enterprise (GSE) Debt Securities [Member]</t>
  </si>
  <si>
    <t>U.S. Government Agency Pool Securities [Member]</t>
  </si>
  <si>
    <t>U.S. Government Agency or GSE Residential Mortgage-Backed Securities [Member]</t>
  </si>
  <si>
    <t>Investment Securities - Additional Information (Detail) $ in Thousands</t>
  </si>
  <si>
    <t>Dec. 31, 2017USD ($)Securities</t>
  </si>
  <si>
    <t>Dec. 31, 2016USD ($)</t>
  </si>
  <si>
    <t>Dec. 31, 2015USD ($)</t>
  </si>
  <si>
    <t>May 31, 2016USD ($)</t>
  </si>
  <si>
    <t>Schedule Of Trading Securities And Other Trading Assets [Line Items]</t>
  </si>
  <si>
    <t>Investment securities at carrying value, pledged</t>
  </si>
  <si>
    <t>Available for sale debt securities</t>
  </si>
  <si>
    <t>Gross realized gains</t>
  </si>
  <si>
    <t>Gross realized losses</t>
  </si>
  <si>
    <t>Gross unrealized gains</t>
  </si>
  <si>
    <t>Gross unrealized losses</t>
  </si>
  <si>
    <t>Investment securities in unrealized loss position were not other-than-temporarily impaired | Securities</t>
  </si>
  <si>
    <t>Subordinated debt agreement amount</t>
  </si>
  <si>
    <t>Percentage of first expected additional shares acquire</t>
  </si>
  <si>
    <t>20.00%</t>
  </si>
  <si>
    <t>Percentage of second expected additional shares acquire</t>
  </si>
  <si>
    <t>Agency Securities Issued by Federal Home Loan Bank (FHLB) [Member]</t>
  </si>
  <si>
    <t>Small Business Administration (SBA) Pool Securities [Member]</t>
  </si>
  <si>
    <t>Estimated average remaining life securities</t>
  </si>
  <si>
    <t>7 years 6 months</t>
  </si>
  <si>
    <t>Residential Mortgage Backed Securities [Member]</t>
  </si>
  <si>
    <t>3 years 9 months 18 days</t>
  </si>
  <si>
    <t>Government National Mortgage Association (GNMA) [Member]</t>
  </si>
  <si>
    <t>Federal National Mortgage Association (FNMA) [Member]</t>
  </si>
  <si>
    <t>U.S. Treasuries [Member]</t>
  </si>
  <si>
    <t>Mortgage-Backed Securities Issued by Federal Home Loan Corporation (FHLMC) [Member]</t>
  </si>
  <si>
    <t>Agency Security Issued by Federal Farm Credit Banks (FFCB) [Member]</t>
  </si>
  <si>
    <t>Investment Securities - Summary of Proceeds and Gross Realized Gains (Losses) from Sales or Calls of Investment Securities (Detail) - USD ($) $ in Thousands</t>
  </si>
  <si>
    <t>Gross realized gains from sales</t>
  </si>
  <si>
    <t>Gross realized losses from sales</t>
  </si>
  <si>
    <t>Investment Securities - Summary of Amortized Cost and Fair Value of Investment Securities by Contractual Maturity (Detail) - USD ($) $ in Thousands</t>
  </si>
  <si>
    <t>Available for sale, Amortized cost, Due within one year</t>
  </si>
  <si>
    <t>Available for sale, Amortized cost, Due after one but within five years</t>
  </si>
  <si>
    <t>Available for sale, Amortized cost, Due after five years but within ten years</t>
  </si>
  <si>
    <t>Available for sale, Amortized cost, Due after ten years</t>
  </si>
  <si>
    <t>Available for sale, Estimated Fair Value, Due within one year</t>
  </si>
  <si>
    <t>Available for sale, Estimated Fair Value, Due after one but within five years</t>
  </si>
  <si>
    <t>Available for sale, Estimated Fair Value, Due after five years but within ten years</t>
  </si>
  <si>
    <t>Available for sale, Estimated Fair Value, Due after ten years</t>
  </si>
  <si>
    <t>Held to Maturity, Amortized Cost, Due within one year</t>
  </si>
  <si>
    <t>Held to Maturity, Amortized Cost, Due after one but within five years</t>
  </si>
  <si>
    <t>Held to Maturity, Amortized Cost, Due after five years but within ten years</t>
  </si>
  <si>
    <t>Held to Maturity, Amortized Cost, Due after ten years</t>
  </si>
  <si>
    <t>Held to maturity, Estimated Fair Value, Due within one year</t>
  </si>
  <si>
    <t>Held to maturity, Estimated Fair Value, Due after one but within five years</t>
  </si>
  <si>
    <t>Held to maturity, Estimated Fair Value, Due after five years but within ten years</t>
  </si>
  <si>
    <t>Held to maturity, Estimated Fair Value, Due after ten years</t>
  </si>
  <si>
    <t>Investment Securities - Summary of Gross Unrealized Losses and Fair Value of Investments, with Unrealized Losses of Temporarily Impaired Securities (Detail) - USD ($) $ in Thousands</t>
  </si>
  <si>
    <t>Securities Held to Maturity, Unrealized Loss, Less Than Twelve Months</t>
  </si>
  <si>
    <t>Securities Held to Maturity, Estimated Fair Value, Less Than Twelve Months</t>
  </si>
  <si>
    <t>Securities Held to Maturity, Unrealized Loss, More Than Twelve Months</t>
  </si>
  <si>
    <t>Securities Held to Maturity, Estimated Fair Value, More Than Twelve Months</t>
  </si>
  <si>
    <t>Securities Held to Maturity, Unrealized Loss, Total</t>
  </si>
  <si>
    <t>Securities Held to Maturity, Estimated Fair Value, Total</t>
  </si>
  <si>
    <t>Securities Available for Sale, Unrealized Loss, Less Than Twelve Months</t>
  </si>
  <si>
    <t>Securities Available for Sale, Estimated Fair Value, Less Than Twelve Months</t>
  </si>
  <si>
    <t>Securities Available for Sale, Unrealized Loss, More Than Twelve Months</t>
  </si>
  <si>
    <t>Securities Available for Sale, Estimated Fair Value, More Than Twelve Months</t>
  </si>
  <si>
    <t>Securities Available for Sale, Unrealized Loss, Total</t>
  </si>
  <si>
    <t>Securities Available for Sale, Estimated Fair Value, Total</t>
  </si>
  <si>
    <t>Loans - Additional Information (Detail)</t>
  </si>
  <si>
    <t>Dec. 31, 2017USD ($)SecurityLoan</t>
  </si>
  <si>
    <t>Accounts Notes And Loans Receivable [Line Items]</t>
  </si>
  <si>
    <t>Deferred fee (income)costs, net</t>
  </si>
  <si>
    <t>Increase (Decrease) in total gross loans</t>
  </si>
  <si>
    <t>Gross loans, total amount</t>
  </si>
  <si>
    <t>All loans and credit cards delinquent</t>
  </si>
  <si>
    <t>90 days</t>
  </si>
  <si>
    <t>Real estate loans delinquent</t>
  </si>
  <si>
    <t>Delinquent real estate loans foreclosure completion period</t>
  </si>
  <si>
    <t>Period for loans delinquent under formula category</t>
  </si>
  <si>
    <t>60 days</t>
  </si>
  <si>
    <t>Reserve for off balance sheet credit risk on provision for loan losses</t>
  </si>
  <si>
    <t>Increase in allowance for loan losses</t>
  </si>
  <si>
    <t>Reserve for allowance for loan losses at period end</t>
  </si>
  <si>
    <t>Accrual of interest payments on loan</t>
  </si>
  <si>
    <t>Troubled Debt Restructurings (TDRs)</t>
  </si>
  <si>
    <t>Home Equity [Member]</t>
  </si>
  <si>
    <t>Residential Mortgage [Member]</t>
  </si>
  <si>
    <t>Pass [Member]</t>
  </si>
  <si>
    <t>Pass [Member] | Home Equity [Member]</t>
  </si>
  <si>
    <t>Pass [Member] | Residential Mortgage [Member]</t>
  </si>
  <si>
    <t>Special Mention [Member]</t>
  </si>
  <si>
    <t>Loan amount paid off</t>
  </si>
  <si>
    <t>Due of various loans</t>
  </si>
  <si>
    <t>Special Mention [Member] | Residential Mortgage [Member]</t>
  </si>
  <si>
    <t>Substandard [Member]</t>
  </si>
  <si>
    <t>Transfer of loan due to grade change</t>
  </si>
  <si>
    <t>Substandard [Member] | Residential Mortgage [Member]</t>
  </si>
  <si>
    <t>Formula Classified [Member]</t>
  </si>
  <si>
    <t>Formula Classified [Member] | Home Equity [Member]</t>
  </si>
  <si>
    <t>Formula Classified [Member] | Residential Mortgage [Member]</t>
  </si>
  <si>
    <t>Percentage of Loan collateralized</t>
  </si>
  <si>
    <t>110.00%</t>
  </si>
  <si>
    <t>Automobile [Member]</t>
  </si>
  <si>
    <t>Automobile [Member] | Pass [Member]</t>
  </si>
  <si>
    <t>Automobile [Member] | Formula Classified [Member]</t>
  </si>
  <si>
    <t>Commercial Agriculture Portfolio Segment [Member]</t>
  </si>
  <si>
    <t>Number of loan outstanding | SecurityLoan</t>
  </si>
  <si>
    <t>Commercial Agriculture Portfolio Segment [Member] | Pass [Member]</t>
  </si>
  <si>
    <t>Commercial &amp; Industrial [Member]</t>
  </si>
  <si>
    <t>Commercial &amp; Industrial [Member] | Pass [Member]</t>
  </si>
  <si>
    <t>Commercial &amp; Industrial [Member] | Special Mention [Member]</t>
  </si>
  <si>
    <t>Commercial &amp; Industrial [Member] | Substandard [Member]</t>
  </si>
  <si>
    <t>Commercial &amp; Industrial [Member] | Formula Classified [Member]</t>
  </si>
  <si>
    <t>Other Consumer Loans [Member]</t>
  </si>
  <si>
    <t>[1],[2]</t>
  </si>
  <si>
    <t>Other Consumer Loans [Member] | Pass [Member]</t>
  </si>
  <si>
    <t>Other Consumer Loans [Member] | Formula Classified [Member]</t>
  </si>
  <si>
    <t>Residential Mortgage Loans [Member]</t>
  </si>
  <si>
    <t>Commercial Construction Loan [Member]</t>
  </si>
  <si>
    <t>Commercial Mortgage Loans [Member]</t>
  </si>
  <si>
    <t>Commercial Mortgage Loans [Member] | Pass [Member]</t>
  </si>
  <si>
    <t>Commercial Mortgage Loans [Member] | Special Mention [Member]</t>
  </si>
  <si>
    <t>Change in loan relationship</t>
  </si>
  <si>
    <t>Commercial Mortgage Loans [Member] | Substandard [Member]</t>
  </si>
  <si>
    <t>Commercial Mortgage Loans [Member] | Formula Classified [Member]</t>
  </si>
  <si>
    <t>Commercial Construction [Member] | Pass [Member]</t>
  </si>
  <si>
    <t>[1]</t>
  </si>
  <si>
    <t>Comprised of other revolving credit, installment loans, and overdrafts.</t>
  </si>
  <si>
    <t>[2]</t>
  </si>
  <si>
    <t>Comprised of other revolving credit, installment, and overdrafts.</t>
  </si>
  <si>
    <t>Loans - Loan Portfolio (Detail) - USD ($) $ in Thousands</t>
  </si>
  <si>
    <t>Dec. 31, 2014</t>
  </si>
  <si>
    <t>Deferred loan (fees) costs, net</t>
  </si>
  <si>
    <t>Allowance for loan losses</t>
  </si>
  <si>
    <t>Loans, net</t>
  </si>
  <si>
    <t>Commercial, Percent</t>
  </si>
  <si>
    <t>66.70%</t>
  </si>
  <si>
    <t>68.70%</t>
  </si>
  <si>
    <t>Consumer, Percent</t>
  </si>
  <si>
    <t>33.30%</t>
  </si>
  <si>
    <t>31.30%</t>
  </si>
  <si>
    <t>Gross loans, Total Percent</t>
  </si>
  <si>
    <t>100.00%</t>
  </si>
  <si>
    <t>2.50%</t>
  </si>
  <si>
    <t>2.60%</t>
  </si>
  <si>
    <t>11.20%</t>
  </si>
  <si>
    <t>12.30%</t>
  </si>
  <si>
    <t>0.00%</t>
  </si>
  <si>
    <t>20.80%</t>
  </si>
  <si>
    <t>21.10%</t>
  </si>
  <si>
    <t>45.00%</t>
  </si>
  <si>
    <t>47.00%</t>
  </si>
  <si>
    <t>Commercial Construction [Member]</t>
  </si>
  <si>
    <t>0.80%</t>
  </si>
  <si>
    <t>0.50%</t>
  </si>
  <si>
    <t>0.10%</t>
  </si>
  <si>
    <t>19.60%</t>
  </si>
  <si>
    <t>16.40%</t>
  </si>
  <si>
    <t>Commercial [Member]</t>
  </si>
  <si>
    <t>Consumer Loans [Member]</t>
  </si>
  <si>
    <t>Loans - Activity of Allowance for Loan Losses (Detail) - USD ($) $ in Thousands</t>
  </si>
  <si>
    <t>Balance, beginning of period</t>
  </si>
  <si>
    <t>Recoveries on loans previously charged off</t>
  </si>
  <si>
    <t>Charged off loans</t>
  </si>
  <si>
    <t>Balance, end of period</t>
  </si>
  <si>
    <t>Loans - Loan Balances and Related Allowance for Loan Losses, by Portfolio Type (Detail) - USD ($) $ in Thousands</t>
  </si>
  <si>
    <t>Allowance for loan losses:</t>
  </si>
  <si>
    <t>Charge-offs</t>
  </si>
  <si>
    <t>Recoveries</t>
  </si>
  <si>
    <t>Provision</t>
  </si>
  <si>
    <t>Allowance balance at end of year related to:</t>
  </si>
  <si>
    <t>Loans individually evaluated for impairment</t>
  </si>
  <si>
    <t>Loans collectively evaluated for impairment</t>
  </si>
  <si>
    <t>Loan balances at end of year:</t>
  </si>
  <si>
    <t>Residential Mortgage And Home Equity [Member]</t>
  </si>
  <si>
    <t>Consumer [Member]</t>
  </si>
  <si>
    <t>Loans - Summary of Delinquency Status of Loans (Detail) - USD ($) $ in Thousands</t>
  </si>
  <si>
    <t>Financing Receivable Recorded Investment Past Due [Line Items]</t>
  </si>
  <si>
    <t>Total Past Due</t>
  </si>
  <si>
    <t>Current</t>
  </si>
  <si>
    <t>Total Loans Outstanding</t>
  </si>
  <si>
    <t>30-59 Days Past Due [Member]</t>
  </si>
  <si>
    <t>30-59 Days Past Due [Member] | Automobile [Member]</t>
  </si>
  <si>
    <t>30-59 Days Past Due [Member] | Residential Mortgage [Member]</t>
  </si>
  <si>
    <t>30-59 Days Past Due [Member] | Home Equity [Member]</t>
  </si>
  <si>
    <t>30-59 Days Past Due [Member] | Commercial &amp; Industrial [Member]</t>
  </si>
  <si>
    <t>30-59 Days Past Due [Member] | Other Consumer Loans [Member]</t>
  </si>
  <si>
    <t>30-59 Days Past Due [Member] | Commercial [Member]</t>
  </si>
  <si>
    <t>30-59 Days Past Due [Member] | Consumer Loans [Member]</t>
  </si>
  <si>
    <t>60-89 Days Past Due [Member]</t>
  </si>
  <si>
    <t>60-89 Days Past Due [Member] | Automobile [Member]</t>
  </si>
  <si>
    <t>60-89 Days Past Due [Member] | Residential Mortgage [Member]</t>
  </si>
  <si>
    <t>60-89 Days Past Due [Member] | Home Equity [Member]</t>
  </si>
  <si>
    <t>60-89 Days Past Due [Member] | Commercial &amp; Industrial [Member]</t>
  </si>
  <si>
    <t>60-89 Days Past Due [Member] | Commercial Mortgage Loans [Member]</t>
  </si>
  <si>
    <t>60-89 Days Past Due [Member] | Other Consumer Loans [Member]</t>
  </si>
  <si>
    <t>60-89 Days Past Due [Member] | Commercial [Member]</t>
  </si>
  <si>
    <t>60-89 Days Past Due [Member] | Consumer Loans [Member]</t>
  </si>
  <si>
    <t>90 Days and Greater Non-Accrual [Member]</t>
  </si>
  <si>
    <t>90 Days and Greater Non-Accrual [Member] | Residential Mortgage [Member]</t>
  </si>
  <si>
    <t>90 Days and Greater Non-Accrual [Member] | Commercial &amp; Industrial [Member]</t>
  </si>
  <si>
    <t>90 Days and Greater Non-Accrual [Member] | Commercial Mortgage Loans [Member]</t>
  </si>
  <si>
    <t>90 Days and Greater Non-Accrual [Member] | Other Consumer Loans [Member]</t>
  </si>
  <si>
    <t>90 Days and Greater Non-Accrual [Member] | Commercial [Member]</t>
  </si>
  <si>
    <t>90 Days and Greater Non-Accrual [Member] | Consumer Loans [Member]</t>
  </si>
  <si>
    <t>90 Days and Greater Still Accruing [Member]</t>
  </si>
  <si>
    <t>90 Days and Greater Still Accruing [Member] | Automobile [Member]</t>
  </si>
  <si>
    <t>90 Days and Greater Still Accruing [Member] | Residential Mortgage [Member]</t>
  </si>
  <si>
    <t>90 Days and Greater Still Accruing [Member] | Commercial &amp; Industrial [Member]</t>
  </si>
  <si>
    <t>90 Days and Greater Still Accruing [Member] | Other Consumer Loans [Member]</t>
  </si>
  <si>
    <t>90 Days and Greater Still Accruing [Member] | Commercial [Member]</t>
  </si>
  <si>
    <t>90 Days and Greater Still Accruing [Member] | Consumer Loans [Member]</t>
  </si>
  <si>
    <t>Loans - Loans on Non-Accrual Status, by Portfolio (Detail) - USD ($) $ in Thousands</t>
  </si>
  <si>
    <t>Non-accrual loans</t>
  </si>
  <si>
    <t>Loans - Summary of Loans by Portfolio Type and Internal Credit Quality Ratings (Detail) - USD ($)</t>
  </si>
  <si>
    <t>Financing Receivable Recorded Investment [Line Items]</t>
  </si>
  <si>
    <t>Doubtful [Member]</t>
  </si>
  <si>
    <t>Residential Mortgage [Member] | Pass [Member]</t>
  </si>
  <si>
    <t>Residential Mortgage [Member] | Special Mention [Member]</t>
  </si>
  <si>
    <t>Residential Mortgage [Member] | Substandard [Member]</t>
  </si>
  <si>
    <t>Residential Mortgage [Member] | Formula Classified [Member]</t>
  </si>
  <si>
    <t>Home Equity [Member] | Pass [Member]</t>
  </si>
  <si>
    <t>Home Equity [Member] | Formula Classified [Member]</t>
  </si>
  <si>
    <t>Loans - Non-Accrual Loans and Restructured Loans (Detail) - USD ($) $ in Thousands</t>
  </si>
  <si>
    <t>Restructured loans:</t>
  </si>
  <si>
    <t>Non-accruing restructured loans</t>
  </si>
  <si>
    <t>Accruing restructured loans</t>
  </si>
  <si>
    <t>Total restructured loans</t>
  </si>
  <si>
    <t>Other non-accruing impaired loans</t>
  </si>
  <si>
    <t>Total impaired loans</t>
  </si>
  <si>
    <t>Impaired loans less than 90 days delinquent and included in total impaired loans</t>
  </si>
  <si>
    <t>Loans - Information Related to Impaired Loans (Detail) - USD ($) $ in Thousands</t>
  </si>
  <si>
    <t>Financing Receivable Impaired [Line Items]</t>
  </si>
  <si>
    <t>Total impaired loans with no related allowance, Recorded Investment</t>
  </si>
  <si>
    <t>Total impaired loans with no related allowance, Unpaid Principal Balance</t>
  </si>
  <si>
    <t>Total impaired loans with no related allowance, Average Recorded Investment</t>
  </si>
  <si>
    <t>Total impaired loans with no related allowance, Interest Income Recognized</t>
  </si>
  <si>
    <t>Total impaired loans with an related allowance recorded, Recorded Investment</t>
  </si>
  <si>
    <t>Total impaired loans with an related allowance recorded, Unpaid Principal Balance</t>
  </si>
  <si>
    <t>Total impaired loans with an related allowance recorded, Average Recorded Investment</t>
  </si>
  <si>
    <t>Total impaired loans with an related allowance recorded, Interest Income Recognized</t>
  </si>
  <si>
    <t>Loans - Troubled Debt Restructurings (Detail) $ in Thousands</t>
  </si>
  <si>
    <t>Financing Receivable Modifications [Line Items]</t>
  </si>
  <si>
    <t>Number of Loans | SecurityLoan</t>
  </si>
  <si>
    <t>Pre-Modification Outstanding Recorded Investment</t>
  </si>
  <si>
    <t>Post-Modification Outstanding Recorded Investment</t>
  </si>
  <si>
    <t>Outstanding Balance</t>
  </si>
  <si>
    <t>Performing [Member]</t>
  </si>
  <si>
    <t>Performing [Member] | Commercial Mortgage Loans [Member]</t>
  </si>
  <si>
    <t>Nonperforming [Member]</t>
  </si>
  <si>
    <t>Nonperforming [Member] | Commercial Mortgage Loans [Member]</t>
  </si>
  <si>
    <t>Premises and Equipment - Summary of Premises and Equipment (Detail) - USD ($) $ in Thousands</t>
  </si>
  <si>
    <t>Property, Plant and Equipment [Line Items]</t>
  </si>
  <si>
    <t>Cost</t>
  </si>
  <si>
    <t>Accumulated Depreciation</t>
  </si>
  <si>
    <t>Net Book Value</t>
  </si>
  <si>
    <t>Buildings [Member]</t>
  </si>
  <si>
    <t>Furniture and Equipment [Member]</t>
  </si>
  <si>
    <t>Automobiles and Mobile Facilities [Member]</t>
  </si>
  <si>
    <t>Leasehold Improvements [Member]</t>
  </si>
  <si>
    <t>Property Plant and Equipment Other than Construction In Progress [Member]</t>
  </si>
  <si>
    <t>Construction in Progress [Member]</t>
  </si>
  <si>
    <t>Premises and Equipment - Additional Information (Detail) - USD ($) $ in Thousands</t>
  </si>
  <si>
    <t>Depreciation expense</t>
  </si>
  <si>
    <t>Other Assets - Summary of Other Assets (Detail) - USD ($) $ in Thousands</t>
  </si>
  <si>
    <t>Bank Owned Life Insurance</t>
  </si>
  <si>
    <t>Prepaid income tax</t>
  </si>
  <si>
    <t>Prepaid expenses</t>
  </si>
  <si>
    <t>Other real estate owned, net (Note 9)</t>
  </si>
  <si>
    <t>Deferred tax asset, net (Note 13)</t>
  </si>
  <si>
    <t>Mortgage servicing rights (Note 19)</t>
  </si>
  <si>
    <t>Other</t>
  </si>
  <si>
    <t>Total other assets</t>
  </si>
  <si>
    <t>Other Real Estate Owned - Other Real Estate Owned Presented Net of Allowance for Losses (Detail) - USD ($) $ in Thousands</t>
  </si>
  <si>
    <t>Other Real Estate [Roll Forward]</t>
  </si>
  <si>
    <t>Other real estate, Beginning Balance</t>
  </si>
  <si>
    <t>Additions</t>
  </si>
  <si>
    <t>Sales</t>
  </si>
  <si>
    <t>Write-downs and loss on sale, net</t>
  </si>
  <si>
    <t>Change in valuation allowances</t>
  </si>
  <si>
    <t>Other Real Estate, Ending Balance</t>
  </si>
  <si>
    <t>Deposits - Summary of Deposits (Detail) - USD ($) $ in Thousands</t>
  </si>
  <si>
    <t>Deposits [Abstract]</t>
  </si>
  <si>
    <t>Non-interest bearing deposits</t>
  </si>
  <si>
    <t>Interest bearing deposits:</t>
  </si>
  <si>
    <t>Demand deposits</t>
  </si>
  <si>
    <t>Regular savings</t>
  </si>
  <si>
    <t>Time deposits:</t>
  </si>
  <si>
    <t>$250,000 or more</t>
  </si>
  <si>
    <t>Less than $250,000</t>
  </si>
  <si>
    <t>Other interest bearing deposits</t>
  </si>
  <si>
    <t>Total interest bearing deposits</t>
  </si>
  <si>
    <t>Deposits - Scheduled Maturities of Time Deposits (Detail) $ in Thousands</t>
  </si>
  <si>
    <t>Dec. 31, 2017USD ($)</t>
  </si>
  <si>
    <t>Time Deposits [Abstract]</t>
  </si>
  <si>
    <t>2022 and thereafter</t>
  </si>
  <si>
    <t>Time deposits, Total</t>
  </si>
  <si>
    <t>Borrowings - Additional Information (Detail) - USD ($)</t>
  </si>
  <si>
    <t>Maximum borrowing capacity represented as percentage of assets</t>
  </si>
  <si>
    <t>35.00%</t>
  </si>
  <si>
    <t>Outstanding advances against credit line</t>
  </si>
  <si>
    <t>Federal Funds lines of credit available</t>
  </si>
  <si>
    <t>Outstanding borrowings</t>
  </si>
  <si>
    <t>Transactions with Board of Directors - Summary of Loan Transactions with Board of Directors (Detail) - Management [Member] - USD ($) $ in Thousands</t>
  </si>
  <si>
    <t>Related Party Transaction [Line Items]</t>
  </si>
  <si>
    <t>Beginning balance</t>
  </si>
  <si>
    <t>Undisbursed commitments</t>
  </si>
  <si>
    <t>New loans granted</t>
  </si>
  <si>
    <t>Principal repayments</t>
  </si>
  <si>
    <t>Ending balance of term loans</t>
  </si>
  <si>
    <t>Year-end balance of revolving accounts</t>
  </si>
  <si>
    <t>Total term loans and revolving accounts</t>
  </si>
  <si>
    <t>Transactions with Board of Directors - Additional Information (Detail) $ in Thousands</t>
  </si>
  <si>
    <t>Dec. 31, 2017USD ($)EntityDirectors</t>
  </si>
  <si>
    <t>Number of entities which provide facilities | Entity</t>
  </si>
  <si>
    <t>Number of directors | Directors</t>
  </si>
  <si>
    <t>Lease payments made | $</t>
  </si>
  <si>
    <t>Income Taxes - Components of Income Tax Provision (Detail) - USD ($) $ in Thousands</t>
  </si>
  <si>
    <t>Government of Guam tax expense (benefit):</t>
  </si>
  <si>
    <t>Deferred</t>
  </si>
  <si>
    <t>Foreign income taxes (including U.S. income taxes)</t>
  </si>
  <si>
    <t>Total income tax expense</t>
  </si>
  <si>
    <t>Income Taxes - Summary of Differences between Statutory Federal Income Tax Rate and Effective Tax Rates (Detail)</t>
  </si>
  <si>
    <t>Deferred Income Tax Expense Benefit Continuing Operations [Abstract]</t>
  </si>
  <si>
    <t>Statutory Guam income tax rate</t>
  </si>
  <si>
    <t>34.00%</t>
  </si>
  <si>
    <t>Permanent differences</t>
  </si>
  <si>
    <t>(3.38%)</t>
  </si>
  <si>
    <t>(4.54%)</t>
  </si>
  <si>
    <t>(7.52%)</t>
  </si>
  <si>
    <t>21.38%</t>
  </si>
  <si>
    <t>0.20%</t>
  </si>
  <si>
    <t>53.00%</t>
  </si>
  <si>
    <t>29.66%</t>
  </si>
  <si>
    <t>26.48%</t>
  </si>
  <si>
    <t>Income Taxes - Additional Information (Detail) - USD ($) $ in Thousands</t>
  </si>
  <si>
    <t>Dec. 31, 2018</t>
  </si>
  <si>
    <t>Income Tax [Line Items]</t>
  </si>
  <si>
    <t>Deferred tax asset valuation allowance</t>
  </si>
  <si>
    <t>Corporate tax rate</t>
  </si>
  <si>
    <t>Valuation allowance</t>
  </si>
  <si>
    <t>Scenario Forecast [Member]</t>
  </si>
  <si>
    <t>21.00%</t>
  </si>
  <si>
    <t>Income Taxes - Components of Deferred Income Taxes (Detail) - USD ($) $ in Thousands</t>
  </si>
  <si>
    <t>Components Of Deferred Tax Assets [Abstract]</t>
  </si>
  <si>
    <t>Deferred loan origination fees</t>
  </si>
  <si>
    <t>Mortgage servicing rights</t>
  </si>
  <si>
    <t>Loan loss provision</t>
  </si>
  <si>
    <t>Deferred rent</t>
  </si>
  <si>
    <t>Other real estate owned valuation</t>
  </si>
  <si>
    <t>Fixed assets</t>
  </si>
  <si>
    <t>Stock-based compensation</t>
  </si>
  <si>
    <t>SERP</t>
  </si>
  <si>
    <t>Accrued bonus</t>
  </si>
  <si>
    <t>Securities available-for-sale</t>
  </si>
  <si>
    <t>Net operating loss</t>
  </si>
  <si>
    <t>Change in valuation allowance</t>
  </si>
  <si>
    <t>Deferred tax (benefit) provision</t>
  </si>
  <si>
    <t>Income Taxes - Components of Net Deferred Tax Asset (Detail) - USD ($) $ in Thousands</t>
  </si>
  <si>
    <t>Deferred tax asset:</t>
  </si>
  <si>
    <t>Loan origination fees</t>
  </si>
  <si>
    <t>Net unrealized gain on securities held-to-maturity</t>
  </si>
  <si>
    <t>Net unrealized gain on securities available-for-sale</t>
  </si>
  <si>
    <t>Accruals not currently deductible</t>
  </si>
  <si>
    <t>Total deferred tax asset</t>
  </si>
  <si>
    <t>Deferred tax liability:</t>
  </si>
  <si>
    <t>Total deferred tax liability</t>
  </si>
  <si>
    <t>Net deferred tax asset</t>
  </si>
  <si>
    <t>Employee Benefit Plans - Additional Information (Detail) - Two Thousand Eleven Plan [Member] - USD ($)</t>
  </si>
  <si>
    <t>Share-based Compensation Arrangement by Share-based Payment Award [Line Items]</t>
  </si>
  <si>
    <t>Employees right to purchase stock to maximum amount</t>
  </si>
  <si>
    <t>Employees right to purchase stock to maximum extent</t>
  </si>
  <si>
    <t>Share purchase price percentage of fair market value</t>
  </si>
  <si>
    <t>85.00%</t>
  </si>
  <si>
    <t>Compensation expense</t>
  </si>
  <si>
    <t>Employee Benefit Plans - Additional Information 1 (Detail)</t>
  </si>
  <si>
    <t>1 Months Ended</t>
  </si>
  <si>
    <t>Apr. 30, 2011USD ($)Retirement_Payments</t>
  </si>
  <si>
    <t>Mar. 31, 2008</t>
  </si>
  <si>
    <t>Dec. 31, 2018USD ($)</t>
  </si>
  <si>
    <t>Defined Benefit Plan Disclosure [Line Items]</t>
  </si>
  <si>
    <t>Eligibility service period condition for participant under plan</t>
  </si>
  <si>
    <t>Matching contribution percentage</t>
  </si>
  <si>
    <t>Employee contribution percentage to compensation plan</t>
  </si>
  <si>
    <t>1.00%</t>
  </si>
  <si>
    <t>Employee deferral, minimum</t>
  </si>
  <si>
    <t>Employee deferral, maximum</t>
  </si>
  <si>
    <t>6.00%</t>
  </si>
  <si>
    <t>Matching contribution vested period of service</t>
  </si>
  <si>
    <t>2 years</t>
  </si>
  <si>
    <t>Expense attributable to the plan</t>
  </si>
  <si>
    <t>Benefits expected to be paid in the next five years</t>
  </si>
  <si>
    <t>Expected to be recognized in net periodic benefit cost during next fiscal year</t>
  </si>
  <si>
    <t>Supplemental Executive Retirement Plan (SERP) [Member]</t>
  </si>
  <si>
    <t>Frequency for member entitled to receive employment benefit payment | Retirement_Payments</t>
  </si>
  <si>
    <t>Retirement Payments Period Following Retirement Or Other Termination Date</t>
  </si>
  <si>
    <t>Senior Vice Presidents [Member]</t>
  </si>
  <si>
    <t>Retirement payments</t>
  </si>
  <si>
    <t>Executive Vice President [Member]</t>
  </si>
  <si>
    <t>President [Member]</t>
  </si>
  <si>
    <t>Chief Executive Officer [Member]</t>
  </si>
  <si>
    <t>Employee Benefit Plans - Changes in Projected Benefit Obligation of Other Benefits under Plan and its Funded Status (Detail) - USD ($) $ in Thousands</t>
  </si>
  <si>
    <t>Change in benefit obligation:</t>
  </si>
  <si>
    <t>Benefit obligation at beginning of period</t>
  </si>
  <si>
    <t>Service cost</t>
  </si>
  <si>
    <t>Interest cost</t>
  </si>
  <si>
    <t>Benefit obligation at end of period</t>
  </si>
  <si>
    <t>Amounts recognized in the Statement of Financial Condition</t>
  </si>
  <si>
    <t>Unfunded accrued SERP liability—current</t>
  </si>
  <si>
    <t>Total unfunded accrued SERP liability</t>
  </si>
  <si>
    <t>Net amount recognized in accumulated other comprehensive income</t>
  </si>
  <si>
    <t>Accumulated benefit obligation</t>
  </si>
  <si>
    <t>Assumptions as of December 31:</t>
  </si>
  <si>
    <t>Assumed discount rate</t>
  </si>
  <si>
    <t>4.33%</t>
  </si>
  <si>
    <t>Rate of compensation increase</t>
  </si>
  <si>
    <t>Net periodic SERP cost</t>
  </si>
  <si>
    <t>Earnings Per Common Share - Summary of Earnings Per Common Share (Detail) - USD ($) $ / shares in Units, shares in Thousands, $ in Thousands</t>
  </si>
  <si>
    <t>Earnings Per Share [Abstract]</t>
  </si>
  <si>
    <t>less preferred stock dividends</t>
  </si>
  <si>
    <t>Net income available for common stockholders</t>
  </si>
  <si>
    <t>Weighted average number of common shares outstanding</t>
  </si>
  <si>
    <t>Weighted average number of common shares outstanding- used to calculate diluted earnings per common share</t>
  </si>
  <si>
    <t>Income per common share:</t>
  </si>
  <si>
    <t>Commitments and Contingencies - Summary of Financial Instruments with Off-Balance-Sheet Risk (Detail) - USD ($) $ in Thousands</t>
  </si>
  <si>
    <t>Commitments to Extend Credit [Member]</t>
  </si>
  <si>
    <t>Loss Contingencies [Line Items]</t>
  </si>
  <si>
    <t>Financial Instrument with off-balance-sheet risk</t>
  </si>
  <si>
    <t>Letters of Credit [Member]</t>
  </si>
  <si>
    <t>Letters of Credit [Member] | Standby Letters of Credit [Member]</t>
  </si>
  <si>
    <t>Letters of Credit [Member] | Commercial Letters Of Credit [Member]</t>
  </si>
  <si>
    <t>Commitments and Contingencies - Additional Information (Detail)</t>
  </si>
  <si>
    <t>Liabilities associated with guarantees</t>
  </si>
  <si>
    <t>Letters of credit expiration date maximum</t>
  </si>
  <si>
    <t>Maximum undiscounted future payments</t>
  </si>
  <si>
    <t>Guarantee maturity maximum</t>
  </si>
  <si>
    <t>Unpaid principal balances of mortgage loans serviced</t>
  </si>
  <si>
    <t>Mortgage servicing rights at their fair value</t>
  </si>
  <si>
    <t>Operating leases contractual term, Minimum</t>
  </si>
  <si>
    <t>Operating leases contractual term, Maximum</t>
  </si>
  <si>
    <t>99 years</t>
  </si>
  <si>
    <t>Deferred obligation</t>
  </si>
  <si>
    <t>Lease payments made</t>
  </si>
  <si>
    <t>Lease of office space to third parties, Minimum</t>
  </si>
  <si>
    <t>Lease of office space to third parties, Maximum</t>
  </si>
  <si>
    <t>5 years</t>
  </si>
  <si>
    <t>Option period, Maximum</t>
  </si>
  <si>
    <t>Minimum future rents to be received under non-cancelable operating sublease agreements, 2018</t>
  </si>
  <si>
    <t>Minimum future rents to be received under non-cancelable operating sublease agreements, 2019</t>
  </si>
  <si>
    <t>Minimum future rents to be received under non-cancelable operating sublease agreements, 2020</t>
  </si>
  <si>
    <t>Minimum future rents to be received under non-cancelable operating sublease agreements, 2021</t>
  </si>
  <si>
    <t>Collateral Securities Based on Credit Evaluation of Customer [Member]</t>
  </si>
  <si>
    <t>Commitments and Contingencies - Annual Lease Commitments (Detail) $ in Thousands</t>
  </si>
  <si>
    <t>Years ending December 31,</t>
  </si>
  <si>
    <t>2022 and Thereafter</t>
  </si>
  <si>
    <t>Commitments and Contingencies - Summary of Rental Activities (Detail) - USD ($) $ in Thousands</t>
  </si>
  <si>
    <t>Operating Leases Rent Expense [Abstract]</t>
  </si>
  <si>
    <t>Rent expense</t>
  </si>
  <si>
    <t>Less: sublease rentals</t>
  </si>
  <si>
    <t>Net rent expense</t>
  </si>
  <si>
    <t>Minimum Regulatory Capital Requirements - Summary of Bank's Actual Capital Amounts and Ratios (Detail) - USD ($) $ in Thousands</t>
  </si>
  <si>
    <t>Compliance With Regulatory Capital Requirements For Mortgage Companies [Line Items]</t>
  </si>
  <si>
    <t>Total capital (to Risk Weighted Assets), Actual, Amount</t>
  </si>
  <si>
    <t>Tier 1 capital (to Risk Weighted Assets), Actual, Amount</t>
  </si>
  <si>
    <t>Tier 1 capital (to Average Assets), Actual, Amount</t>
  </si>
  <si>
    <t>Common Equity Tier 1 Capital (to Risk Weighted Assets), Actual, Amount</t>
  </si>
  <si>
    <t>Total capital (to Risk Weighted Assets), Actual, Ratio</t>
  </si>
  <si>
    <t>12.834%</t>
  </si>
  <si>
    <t>12.99%</t>
  </si>
  <si>
    <t>Tier 1 capital (to Risk Weighted Assets), Actual, Ratio</t>
  </si>
  <si>
    <t>11.582%</t>
  </si>
  <si>
    <t>11.739%</t>
  </si>
  <si>
    <t>Tier 1 capital (to Average Assets), Actual, Ratio</t>
  </si>
  <si>
    <t>7.187%</t>
  </si>
  <si>
    <t>7.299%</t>
  </si>
  <si>
    <t>Common Equity Tier 1 Capital (to Risk Weighted Assets), Actual, Ratio</t>
  </si>
  <si>
    <t>10.779%</t>
  </si>
  <si>
    <t>10.889%</t>
  </si>
  <si>
    <t>Total capital (to Risk Weighted Assets), For Capital Adequacy Purposes Under Basel III, Amount</t>
  </si>
  <si>
    <t>Tier 1 capital (to Risk Weighted Assets), For Capital Adequacy Purposes Under Basel III, Amount</t>
  </si>
  <si>
    <t>Tier 1 capital (to Average Assets), For Capital Adequacy Purposes Under Basel III, Amount</t>
  </si>
  <si>
    <t>Common Equity Tier 1 Capital (to Risk Weighted Assets), For Capital Adequacy Purposes Under Basel III, Amount</t>
  </si>
  <si>
    <t>Total capital (to Risk Weighted Assets), For Capital Adequacy Purposes Under Basel III, Ratio</t>
  </si>
  <si>
    <t>9.25%</t>
  </si>
  <si>
    <t>8.625%</t>
  </si>
  <si>
    <t>Tier 1 capital (to Risk Weighted Assets), For Capital Adequacy Purposes Under Basel III, Ratio</t>
  </si>
  <si>
    <t>7.25%</t>
  </si>
  <si>
    <t>6.625%</t>
  </si>
  <si>
    <t>Tier 1 capital (to Average Assets), For Capital Adequacy Purposes Under Basel III, Ratio</t>
  </si>
  <si>
    <t>4.00%</t>
  </si>
  <si>
    <t>Common Equity Tier 1 Capital (to Risk Weighted Assets), For Capital Adequacy Purposes Under Basel III, Ratio</t>
  </si>
  <si>
    <t>5.75%</t>
  </si>
  <si>
    <t>5.125%</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Common Equity Tier 1 Capital (to Risk Weighted Assets), To Be Well Capitalized Under Prompt Corrective Action Provisions, Amount</t>
  </si>
  <si>
    <t>Total capital (to Risk Weighted Assets), To Be Well Capitalized Under Prompt Corrective Action Provisions, Ratio</t>
  </si>
  <si>
    <t>10.00%</t>
  </si>
  <si>
    <t>Tier 1 capital (to Risk Weighted Assets), To Be Well Capitalized Under Prompt Corrective Action Provisions, Ratio</t>
  </si>
  <si>
    <t>8.00%</t>
  </si>
  <si>
    <t>Tier 1 capital (to Average Assets), To Be Well Capitalized Under Prompt Corrective Action Provisions, Ratio</t>
  </si>
  <si>
    <t>Common Equity Tier 1 Capital (to Risk Weighted Assets), To Be Well Capitalized Under Prompt Corrective Action Provisions, Ratio</t>
  </si>
  <si>
    <t>6.50%</t>
  </si>
  <si>
    <t>12.49%</t>
  </si>
  <si>
    <t>12.61%</t>
  </si>
  <si>
    <t>11.24%</t>
  </si>
  <si>
    <t>11.36%</t>
  </si>
  <si>
    <t>6.968%</t>
  </si>
  <si>
    <t>7.06%</t>
  </si>
  <si>
    <t>10.829%</t>
  </si>
  <si>
    <t>10.93%</t>
  </si>
  <si>
    <t>Minimum Regulatory Capital Requirements - Additional Information (Detail) - USD ($)</t>
  </si>
  <si>
    <t>Sep. 15, 2016</t>
  </si>
  <si>
    <t>Oct. 31, 2017</t>
  </si>
  <si>
    <t>Percentage of assets growth since formation</t>
  </si>
  <si>
    <t>78.20%</t>
  </si>
  <si>
    <t>Growth of assets value since formation</t>
  </si>
  <si>
    <t>Percentage of equity growth since formation</t>
  </si>
  <si>
    <t>55.70%</t>
  </si>
  <si>
    <t>Growth of equity value since formation</t>
  </si>
  <si>
    <t>Growth of retained earnings since formation</t>
  </si>
  <si>
    <t>Stock issued during period</t>
  </si>
  <si>
    <t>Series A Non-Cumulative Perpetual Preferred Stock [Member]</t>
  </si>
  <si>
    <t>Direct Public Offering [Member]</t>
  </si>
  <si>
    <t>Sale of stock, price per share</t>
  </si>
  <si>
    <t>Description of direct public offering period</t>
  </si>
  <si>
    <t>The shares will be offered for a period of one year, unless the offer is terminated earlier or extended for up to 180 days by our Board of Directors.</t>
  </si>
  <si>
    <t>Minimum investment for single investor</t>
  </si>
  <si>
    <t>Direct Public Offering [Member] | Maximum [Member]</t>
  </si>
  <si>
    <t>Private Placement [Member] | Series A Non-Cumulative Perpetual Preferred Stock [Member]</t>
  </si>
  <si>
    <t>Commencing date for preferred stock shares issuance</t>
  </si>
  <si>
    <t>Sep. 15,
		2016</t>
  </si>
  <si>
    <t>Aggregate preferred stock shares for issuances</t>
  </si>
  <si>
    <t>Subscription price per share</t>
  </si>
  <si>
    <t>Preferred stock yield percentage</t>
  </si>
  <si>
    <t>5.50%</t>
  </si>
  <si>
    <t>Minimum number of stock purchased, value</t>
  </si>
  <si>
    <t>Minimum number of stock purchased, shares</t>
  </si>
  <si>
    <t>Expiration date for preferred stock shares issuance</t>
  </si>
  <si>
    <t>Dec. 31,
		2016</t>
  </si>
  <si>
    <t>Private Placement [Member] | Maximum [Member] | Series A Non-Cumulative Perpetual Preferred Stock [Member]</t>
  </si>
  <si>
    <t>Proceeds form private placements</t>
  </si>
  <si>
    <t>Approved stock issuance amount</t>
  </si>
  <si>
    <t>Non-Cumulative Perpetual Preferred Stock [Member]</t>
  </si>
  <si>
    <t>Minimum Regulatory Capital Requirements - Summary of Company's Actual Capital Amounts and Ratios (Detail) - USD ($) $ in Thousands</t>
  </si>
  <si>
    <t>Parent Company Only Information - Parent Company Annual Financial Information (Detail) - USD ($) $ in Thousands</t>
  </si>
  <si>
    <t>Assets</t>
  </si>
  <si>
    <t>LIABILITIES AND STOCKHOLDERS’ EQUITY</t>
  </si>
  <si>
    <t>Liabilities</t>
  </si>
  <si>
    <t>Stockholders’ equity</t>
  </si>
  <si>
    <t>Parent Company [Member]</t>
  </si>
  <si>
    <t>Due from subsidiaries</t>
  </si>
  <si>
    <t>Investment in subsidiaries</t>
  </si>
  <si>
    <t>Parent Company Only Information - Summary of Statements of Income (Detail) - USD ($) $ in Thousands</t>
  </si>
  <si>
    <t>Condensed Financial Statements Captions [Line Items]</t>
  </si>
  <si>
    <t>Interest expense</t>
  </si>
  <si>
    <t>Other expenses</t>
  </si>
  <si>
    <t>Dividend income</t>
  </si>
  <si>
    <t>Equity in undistributed income of subsidiary</t>
  </si>
  <si>
    <t>Parent Company Only Information - Summary of Statements of Cash Flows (Detail) - USD ($) $ in Thousands</t>
  </si>
  <si>
    <t>Cash Flows from Investing activities:</t>
  </si>
  <si>
    <t>Cash Flows from Financing Activities:</t>
  </si>
  <si>
    <t>Cash dividends paid</t>
  </si>
  <si>
    <t>Undistributed (earnings) losses of subsidiary</t>
  </si>
  <si>
    <t>Payments for investments in and advances to subsidiaries</t>
  </si>
  <si>
    <t>Net cash (used in) provided by financing activities</t>
  </si>
  <si>
    <t>Cash and Cash Equivalents, beginning of period</t>
  </si>
  <si>
    <t>Cash and Cash Equivalents, end of period</t>
  </si>
  <si>
    <t>Fair Value Measurements - Summary of Financial Assets Measured at Fair Value on Recurring Basis (Detail) - USD ($) $ in Thousands</t>
  </si>
  <si>
    <t>Fair Value Assets And Liabilities Measured On Recurring And Nonrecurring Basis [Line Items]</t>
  </si>
  <si>
    <t>U.S. Government Agency or GSE [Member]</t>
  </si>
  <si>
    <t>Fair Value on Recurring Basis [Member]</t>
  </si>
  <si>
    <t>Fair Value on Recurring Basis [Member] | U.S. Treasury Notes and Bonds [Member]</t>
  </si>
  <si>
    <t>Fair Value on Recurring Basis [Member] | U.S. Government Agency and Sponsored Enterprise (GSE) Debt Securities [Member]</t>
  </si>
  <si>
    <t>Fair Value on Recurring Basis [Member] | U.S. Government Agency Pool Securities [Member]</t>
  </si>
  <si>
    <t>Fair Value on Recurring Basis [Member] | U.S. Government Agency or GSE [Member]</t>
  </si>
  <si>
    <t>Fair Value on Recurring Basis [Member] | MSRs [Member]</t>
  </si>
  <si>
    <t>Fair Value on Recurring Basis [Member] | Quoted Prices in Active Markets for Identical Assets (Level 1) [Member]</t>
  </si>
  <si>
    <t>Fair Value on Recurring Basis [Member] | Quoted Prices in Active Markets for Identical Assets (Level 1) [Member] | U.S. Treasury Notes and Bonds [Member]</t>
  </si>
  <si>
    <t>Fair Value on Recurring Basis [Member] | Significant Other Observable Inputs (Level 2) [Member]</t>
  </si>
  <si>
    <t>Fair Value on Recurring Basis [Member] | Significant Other Observable Inputs (Level 2) [Member] | U.S. Government Agency and Sponsored Enterprise (GSE) Debt Securities [Member]</t>
  </si>
  <si>
    <t>Fair Value on Recurring Basis [Member] | Significant Other Observable Inputs (Level 2) [Member] | U.S. Government Agency Pool Securities [Member]</t>
  </si>
  <si>
    <t>Fair Value on Recurring Basis [Member] | Significant Other Observable Inputs (Level 2) [Member] | U.S. Government Agency or GSE [Member]</t>
  </si>
  <si>
    <t>Fair Value on Recurring Basis [Member] | Significant Unobservable Inputs (Level 3) [Member]</t>
  </si>
  <si>
    <t>Fair Value on Recurring Basis [Member] | Significant Unobservable Inputs (Level 3) [Member] | MSRs [Member]</t>
  </si>
  <si>
    <t>Fair Value Measurements - Additional Information (Detail)</t>
  </si>
  <si>
    <t>Liabilities measured at fair value on a recurring basis</t>
  </si>
  <si>
    <t>Transfers in or out of the Bank's Level 3 financial instruments</t>
  </si>
  <si>
    <t>Nonfinancial assets or liabilities for which a nonrecurring change in fair value</t>
  </si>
  <si>
    <t>Number of days to maturity federal funds purchased and FHLB advances to be treated as short-term borrowings</t>
  </si>
  <si>
    <t>Short-term borrowings outstanding</t>
  </si>
  <si>
    <t>Long-term borrowings outstanding</t>
  </si>
  <si>
    <t>Fair value of FHLB advances maturing after ninety days</t>
  </si>
  <si>
    <t>Collateral Deficient [Member]</t>
  </si>
  <si>
    <t>Number of loans being collateral deficient | SecurityLoan</t>
  </si>
  <si>
    <t>Fair Value Measurements - Assets Measured at Fair Value on Recurring Basis (Detail) - USD ($) $ in Thousands</t>
  </si>
  <si>
    <t>Fair Value Assets Measured On Recurring Basis Unobservable Input Reconciliation Calculation Roll Forward</t>
  </si>
  <si>
    <t>Realized and unrealized net gains:</t>
  </si>
  <si>
    <t>Included in net income</t>
  </si>
  <si>
    <t>Purchases, issuance and settlements</t>
  </si>
  <si>
    <t>Issuances</t>
  </si>
  <si>
    <t>Ending balance</t>
  </si>
  <si>
    <t>Fair Value Measurements - Summary of Valuation Techniques and Unobservable Inputs (Detail) - USD ($) $ in Thousands</t>
  </si>
  <si>
    <t>Fair Value Inputs Assets Quantitative Information [Line Items]</t>
  </si>
  <si>
    <t>Financial instrument fair value, measurement with unobservable inputs reconciliation, recurring basis</t>
  </si>
  <si>
    <t>MSRs [Member]</t>
  </si>
  <si>
    <t>Valuation Technique</t>
  </si>
  <si>
    <t>Discounted
Cash Flow</t>
  </si>
  <si>
    <t>Unobservable Inputs</t>
  </si>
  <si>
    <t>Discount Rate</t>
  </si>
  <si>
    <t>Weighted Average Rate</t>
  </si>
  <si>
    <t>MSRs [Member] | Minimum [Member]</t>
  </si>
  <si>
    <t>Unobservable inputs, discount rate</t>
  </si>
  <si>
    <t>MSRs [Member] | Maximum [Member]</t>
  </si>
  <si>
    <t>MSRs [Member] | Discounted Cash Flow Valuation Technique [Member]</t>
  </si>
  <si>
    <t>Unobservable inputs, weighted average prepayment rate (Public Securities Association)</t>
  </si>
  <si>
    <t>125.00%</t>
  </si>
  <si>
    <t>Fair Value Measurements - Assets Measured at Fair Value on Nonrecurring Basis (Detail) - USD ($) $ in Thousands</t>
  </si>
  <si>
    <t>Fair Value on Nonrecurring Basis [Member] | Other Real Estate Owned [Member]</t>
  </si>
  <si>
    <t>Quoted Prices in Active Markets for Identical Assets (Level 1) [Member]</t>
  </si>
  <si>
    <t>Significant Other Observable Inputs (Level 2) [Member]</t>
  </si>
  <si>
    <t>Significant Unobservable Inputs (Level 3) [Member]</t>
  </si>
  <si>
    <t>Significant Unobservable Inputs (Level 3) [Member] | Fair Value on Nonrecurring Basis [Member] | Other Real Estate Owned [Member]</t>
  </si>
  <si>
    <t>Fair Value Measurements - Fair Value of Other Financial Instruments (Detail) - USD ($) $ in Thousands</t>
  </si>
  <si>
    <t>Financial assets:</t>
  </si>
  <si>
    <t>Cash and cash equivalents, Carrying Amount</t>
  </si>
  <si>
    <t>Restricted cash, Carrying Amount</t>
  </si>
  <si>
    <t>Federal Home Loan Bank stock, Carrying Amount</t>
  </si>
  <si>
    <t>Investment securities held to maturity, Carrying Amount</t>
  </si>
  <si>
    <t>Loans, Carrying Amount</t>
  </si>
  <si>
    <t>Total financial assets, Carrying Amount</t>
  </si>
  <si>
    <t>Investment securities held-to-maturity, Estimated fair value</t>
  </si>
  <si>
    <t>Financial liabilities:</t>
  </si>
  <si>
    <t>Deposits, Carrying Amount</t>
  </si>
  <si>
    <t>Total financial liabilities, Carrying Amount</t>
  </si>
  <si>
    <t>Cash and cash equivalents, Estimated fair value</t>
  </si>
  <si>
    <t>Restricted cash, Estimated fair value</t>
  </si>
  <si>
    <t>Total financial assets, Estimated fair value</t>
  </si>
  <si>
    <t>Federal Home Loan Bank stock, Estimated fair value</t>
  </si>
  <si>
    <t>Loans, Estimated fair value</t>
  </si>
  <si>
    <t>Deposits, Estimated fair value</t>
  </si>
  <si>
    <t>Total financial liabilities, Estimated fair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27383</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9635055</v>
      </c>
    </row>
    <row r="18" spans="1:4">
      <c r="A18" s="4" t="s">
        <v>29</v>
      </c>
      <c r="D18" s="6" t="n">
        <v>49725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218</v>
      </c>
    </row>
    <row r="4" spans="1:2">
      <c r="A4" s="4" t="s">
        <v>8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033</v>
      </c>
      <c r="C3" s="6" t="n">
        <v>25738</v>
      </c>
    </row>
    <row r="4" spans="1:3">
      <c r="A4" s="4" t="s">
        <v>34</v>
      </c>
      <c r="B4" s="5" t="n">
        <v>97094</v>
      </c>
      <c r="C4" s="5" t="n">
        <v>150913</v>
      </c>
    </row>
    <row r="5" spans="1:3">
      <c r="A5" s="4" t="s">
        <v>35</v>
      </c>
      <c r="B5" s="5" t="n">
        <v>126127</v>
      </c>
      <c r="C5" s="5" t="n">
        <v>176651</v>
      </c>
    </row>
    <row r="6" spans="1:3">
      <c r="A6" s="4" t="s">
        <v>36</v>
      </c>
      <c r="B6" s="5" t="n">
        <v>400</v>
      </c>
      <c r="C6" s="5" t="n">
        <v>400</v>
      </c>
    </row>
    <row r="7" spans="1:3">
      <c r="A7" s="4" t="s">
        <v>37</v>
      </c>
      <c r="B7" s="5" t="n">
        <v>3167</v>
      </c>
      <c r="C7" s="5" t="n">
        <v>3025</v>
      </c>
    </row>
    <row r="8" spans="1:3">
      <c r="A8" s="4" t="s">
        <v>38</v>
      </c>
      <c r="B8" s="5" t="n">
        <v>460788</v>
      </c>
      <c r="C8" s="5" t="n">
        <v>419880</v>
      </c>
    </row>
    <row r="9" spans="1:3">
      <c r="A9" s="4" t="s">
        <v>39</v>
      </c>
      <c r="B9" s="5" t="n">
        <v>89677</v>
      </c>
      <c r="C9" s="5" t="n">
        <v>96167</v>
      </c>
    </row>
    <row r="10" spans="1:3">
      <c r="A10" s="4" t="s">
        <v>40</v>
      </c>
      <c r="B10" s="5" t="n">
        <v>2303</v>
      </c>
      <c r="C10" s="5" t="n">
        <v>1855</v>
      </c>
    </row>
    <row r="11" spans="1:3">
      <c r="A11" s="4" t="s">
        <v>41</v>
      </c>
      <c r="B11" s="5" t="n">
        <v>1209824</v>
      </c>
      <c r="C11" s="5" t="n">
        <v>1158045</v>
      </c>
    </row>
    <row r="12" spans="1:3">
      <c r="A12" s="4" t="s">
        <v>42</v>
      </c>
      <c r="B12" s="5" t="n">
        <v>5728</v>
      </c>
      <c r="C12" s="5" t="n">
        <v>4758</v>
      </c>
    </row>
    <row r="13" spans="1:3">
      <c r="A13" s="4" t="s">
        <v>43</v>
      </c>
      <c r="B13" s="5" t="n">
        <v>17842</v>
      </c>
      <c r="C13" s="5" t="n">
        <v>17825</v>
      </c>
    </row>
    <row r="14" spans="1:3">
      <c r="A14" s="4" t="s">
        <v>44</v>
      </c>
      <c r="B14" s="5" t="n">
        <v>50090</v>
      </c>
      <c r="C14" s="5" t="n">
        <v>42946</v>
      </c>
    </row>
    <row r="15" spans="1:3">
      <c r="A15" s="4" t="s">
        <v>45</v>
      </c>
      <c r="B15" s="5" t="n">
        <v>1965946</v>
      </c>
      <c r="C15" s="5" t="n">
        <v>1921552</v>
      </c>
    </row>
    <row r="16" spans="1:3">
      <c r="A16" s="3" t="s">
        <v>46</v>
      </c>
    </row>
    <row r="17" spans="1:3">
      <c r="A17" s="4" t="s">
        <v>47</v>
      </c>
      <c r="B17" s="5" t="n">
        <v>508149</v>
      </c>
      <c r="C17" s="5" t="n">
        <v>469451</v>
      </c>
    </row>
    <row r="18" spans="1:3">
      <c r="A18" s="4" t="s">
        <v>48</v>
      </c>
      <c r="B18" s="5" t="n">
        <v>1307983</v>
      </c>
      <c r="C18" s="5" t="n">
        <v>1309219</v>
      </c>
    </row>
    <row r="19" spans="1:3">
      <c r="A19" s="4" t="s">
        <v>49</v>
      </c>
      <c r="B19" s="5" t="n">
        <v>1816132</v>
      </c>
      <c r="C19" s="5" t="n">
        <v>1778670</v>
      </c>
    </row>
    <row r="20" spans="1:3">
      <c r="A20" s="4" t="s">
        <v>50</v>
      </c>
      <c r="B20" s="5" t="n">
        <v>131</v>
      </c>
      <c r="C20" s="5" t="n">
        <v>122</v>
      </c>
    </row>
    <row r="21" spans="1:3">
      <c r="A21" s="4" t="s">
        <v>51</v>
      </c>
      <c r="B21" s="5" t="n">
        <v>11536</v>
      </c>
      <c r="C21" s="5" t="n">
        <v>10558</v>
      </c>
    </row>
    <row r="22" spans="1:3">
      <c r="A22" s="4" t="s">
        <v>52</v>
      </c>
      <c r="B22" s="5" t="n">
        <v>1827799</v>
      </c>
      <c r="C22" s="5" t="n">
        <v>1789350</v>
      </c>
    </row>
    <row r="23" spans="1:3">
      <c r="A23" s="4" t="s">
        <v>53</v>
      </c>
      <c r="B23" s="4" t="s">
        <v>54</v>
      </c>
      <c r="C23" s="4" t="s">
        <v>54</v>
      </c>
    </row>
    <row r="24" spans="1:3">
      <c r="A24" s="3" t="s">
        <v>55</v>
      </c>
    </row>
    <row r="25" spans="1:3">
      <c r="A25" s="4" t="s">
        <v>56</v>
      </c>
      <c r="B25" s="5" t="n">
        <v>1969</v>
      </c>
      <c r="C25" s="5" t="n">
        <v>1938</v>
      </c>
    </row>
    <row r="26" spans="1:3">
      <c r="A26" s="4" t="s">
        <v>57</v>
      </c>
      <c r="B26" s="5" t="n">
        <v>980</v>
      </c>
      <c r="C26" s="5" t="n">
        <v>980</v>
      </c>
    </row>
    <row r="27" spans="1:3">
      <c r="A27" s="4" t="s">
        <v>58</v>
      </c>
      <c r="B27" s="5" t="n">
        <v>21472</v>
      </c>
      <c r="C27" s="5" t="n">
        <v>19917</v>
      </c>
    </row>
    <row r="28" spans="1:3">
      <c r="A28" s="4" t="s">
        <v>59</v>
      </c>
      <c r="B28" s="5" t="n">
        <v>8803</v>
      </c>
      <c r="C28" s="5" t="n">
        <v>8803</v>
      </c>
    </row>
    <row r="29" spans="1:3">
      <c r="A29" s="4" t="s">
        <v>60</v>
      </c>
      <c r="B29" s="5" t="n">
        <v>108900</v>
      </c>
      <c r="C29" s="5" t="n">
        <v>104626</v>
      </c>
    </row>
    <row r="30" spans="1:3">
      <c r="A30" s="4" t="s">
        <v>61</v>
      </c>
      <c r="B30" s="5" t="n">
        <v>-3687</v>
      </c>
      <c r="C30" s="5" t="n">
        <v>-3772</v>
      </c>
    </row>
    <row r="31" spans="1:3">
      <c r="A31" s="4" t="s">
        <v>62</v>
      </c>
      <c r="B31" s="5" t="n">
        <v>-290</v>
      </c>
      <c r="C31" s="5" t="n">
        <v>-290</v>
      </c>
    </row>
    <row r="32" spans="1:3">
      <c r="A32" s="4" t="s">
        <v>63</v>
      </c>
      <c r="B32" s="5" t="n">
        <v>138147</v>
      </c>
      <c r="C32" s="5" t="n">
        <v>132202</v>
      </c>
    </row>
    <row r="33" spans="1:3">
      <c r="A33" s="4" t="s">
        <v>64</v>
      </c>
      <c r="B33" s="6" t="n">
        <v>1965946</v>
      </c>
      <c r="C33" s="6" t="n">
        <v>1921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3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5"/>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1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20</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24</v>
      </c>
      <c r="B17" s="4" t="s">
        <v>290</v>
      </c>
    </row>
    <row r="18" spans="1:2">
      <c r="A18" s="4" t="s">
        <v>230</v>
      </c>
      <c r="B18" s="4" t="s">
        <v>291</v>
      </c>
    </row>
    <row r="19" spans="1:2">
      <c r="A19" s="4" t="s">
        <v>292</v>
      </c>
      <c r="B19" s="4" t="s">
        <v>293</v>
      </c>
    </row>
    <row r="20" spans="1:2">
      <c r="A20" s="4" t="s">
        <v>241</v>
      </c>
      <c r="B20" s="4" t="s">
        <v>294</v>
      </c>
    </row>
    <row r="21" spans="1:2">
      <c r="A21" s="4" t="s">
        <v>247</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261</v>
      </c>
      <c r="B26" s="4" t="s">
        <v>304</v>
      </c>
    </row>
    <row r="27" spans="1:2">
      <c r="A27" s="4" t="s">
        <v>214</v>
      </c>
      <c r="B27" s="4" t="s">
        <v>305</v>
      </c>
    </row>
    <row r="28" spans="1:2">
      <c r="A28" s="4" t="s">
        <v>306</v>
      </c>
      <c r="B28" s="4" t="s">
        <v>307</v>
      </c>
    </row>
    <row r="29" spans="1:2">
      <c r="A29" s="4" t="s">
        <v>258</v>
      </c>
      <c r="B29"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row>
    <row r="3" spans="1:3">
      <c r="A3" s="4" t="s">
        <v>67</v>
      </c>
      <c r="B3" s="6" t="n">
        <v>89999</v>
      </c>
      <c r="C3" s="6" t="n">
        <v>97063</v>
      </c>
    </row>
    <row r="4" spans="1:3">
      <c r="A4" s="4" t="s">
        <v>68</v>
      </c>
      <c r="B4" s="6" t="n">
        <v>17279</v>
      </c>
      <c r="C4" s="6" t="n">
        <v>15435</v>
      </c>
    </row>
    <row r="5" spans="1:3">
      <c r="A5" s="4" t="s">
        <v>69</v>
      </c>
      <c r="B5" s="7" t="n">
        <v>0.2083</v>
      </c>
      <c r="C5" s="7" t="n">
        <v>0.2083</v>
      </c>
    </row>
    <row r="6" spans="1:3">
      <c r="A6" s="4" t="s">
        <v>70</v>
      </c>
      <c r="B6" s="5" t="n">
        <v>48000000</v>
      </c>
      <c r="C6" s="5" t="n">
        <v>48000000</v>
      </c>
    </row>
    <row r="7" spans="1:3">
      <c r="A7" s="4" t="s">
        <v>71</v>
      </c>
      <c r="B7" s="5" t="n">
        <v>9446000</v>
      </c>
      <c r="C7" s="5" t="n">
        <v>9300000</v>
      </c>
    </row>
    <row r="8" spans="1:3">
      <c r="A8" s="4" t="s">
        <v>72</v>
      </c>
      <c r="B8" s="5" t="n">
        <v>9414000</v>
      </c>
      <c r="C8" s="5" t="n">
        <v>9268000</v>
      </c>
    </row>
    <row r="9" spans="1:3">
      <c r="A9" s="4" t="s">
        <v>73</v>
      </c>
      <c r="B9" s="6" t="n">
        <v>100</v>
      </c>
      <c r="C9" s="6" t="n">
        <v>100</v>
      </c>
    </row>
    <row r="10" spans="1:3">
      <c r="A10" s="4" t="s">
        <v>74</v>
      </c>
      <c r="B10" s="5" t="n">
        <v>300000</v>
      </c>
      <c r="C10" s="5" t="n">
        <v>300000</v>
      </c>
    </row>
    <row r="11" spans="1:3">
      <c r="A11" s="4" t="s">
        <v>75</v>
      </c>
      <c r="B11" s="5" t="n">
        <v>9800</v>
      </c>
      <c r="C11" s="5" t="n">
        <v>9800</v>
      </c>
    </row>
    <row r="12" spans="1:3">
      <c r="A12" s="4" t="s">
        <v>76</v>
      </c>
      <c r="B12" s="5" t="n">
        <v>9800</v>
      </c>
      <c r="C12" s="5" t="n">
        <v>9800</v>
      </c>
    </row>
    <row r="13" spans="1:3">
      <c r="A13" s="4" t="s">
        <v>77</v>
      </c>
      <c r="B13" s="5" t="n">
        <v>32000</v>
      </c>
      <c r="C13" s="5" t="n">
        <v>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25</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31</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39</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2</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5</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3" t="s">
        <v>248</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9</v>
      </c>
      <c r="B1" s="2" t="s">
        <v>1</v>
      </c>
    </row>
    <row r="2" spans="1:2">
      <c r="B2" s="2" t="s">
        <v>2</v>
      </c>
    </row>
    <row r="3" spans="1:2">
      <c r="A3" s="3" t="s">
        <v>251</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1</v>
      </c>
      <c r="D2" s="2" t="s">
        <v>79</v>
      </c>
    </row>
    <row r="3" spans="1:4">
      <c r="A3" s="3" t="s">
        <v>80</v>
      </c>
    </row>
    <row r="4" spans="1:4">
      <c r="A4" s="4" t="s">
        <v>81</v>
      </c>
      <c r="B4" s="6" t="n">
        <v>72457</v>
      </c>
      <c r="C4" s="6" t="n">
        <v>69914</v>
      </c>
      <c r="D4" s="6" t="n">
        <v>65061</v>
      </c>
    </row>
    <row r="5" spans="1:4">
      <c r="A5" s="4" t="s">
        <v>82</v>
      </c>
      <c r="B5" s="5" t="n">
        <v>8217</v>
      </c>
      <c r="C5" s="5" t="n">
        <v>5142</v>
      </c>
      <c r="D5" s="5" t="n">
        <v>4580</v>
      </c>
    </row>
    <row r="6" spans="1:4">
      <c r="A6" s="4" t="s">
        <v>83</v>
      </c>
      <c r="B6" s="5" t="n">
        <v>1009</v>
      </c>
      <c r="C6" s="5" t="n">
        <v>493</v>
      </c>
      <c r="D6" s="5" t="n">
        <v>162</v>
      </c>
    </row>
    <row r="7" spans="1:4">
      <c r="A7" s="4" t="s">
        <v>84</v>
      </c>
      <c r="D7" s="5" t="n">
        <v>2</v>
      </c>
    </row>
    <row r="8" spans="1:4">
      <c r="A8" s="4" t="s">
        <v>85</v>
      </c>
      <c r="B8" s="5" t="n">
        <v>81683</v>
      </c>
      <c r="C8" s="5" t="n">
        <v>75549</v>
      </c>
      <c r="D8" s="5" t="n">
        <v>69805</v>
      </c>
    </row>
    <row r="9" spans="1:4">
      <c r="A9" s="3" t="s">
        <v>86</v>
      </c>
    </row>
    <row r="10" spans="1:4">
      <c r="A10" s="4" t="s">
        <v>87</v>
      </c>
      <c r="B10" s="5" t="n">
        <v>2052</v>
      </c>
      <c r="C10" s="5" t="n">
        <v>1836</v>
      </c>
      <c r="D10" s="5" t="n">
        <v>1731</v>
      </c>
    </row>
    <row r="11" spans="1:4">
      <c r="A11" s="4" t="s">
        <v>88</v>
      </c>
      <c r="B11" s="5" t="n">
        <v>143</v>
      </c>
      <c r="C11" s="5" t="n">
        <v>142</v>
      </c>
      <c r="D11" s="5" t="n">
        <v>163</v>
      </c>
    </row>
    <row r="12" spans="1:4">
      <c r="A12" s="4" t="s">
        <v>89</v>
      </c>
      <c r="C12" s="5" t="n">
        <v>165</v>
      </c>
    </row>
    <row r="13" spans="1:4">
      <c r="A13" s="4" t="s">
        <v>90</v>
      </c>
      <c r="B13" s="5" t="n">
        <v>2195</v>
      </c>
      <c r="C13" s="5" t="n">
        <v>2143</v>
      </c>
      <c r="D13" s="5" t="n">
        <v>1894</v>
      </c>
    </row>
    <row r="14" spans="1:4">
      <c r="A14" s="4" t="s">
        <v>91</v>
      </c>
      <c r="B14" s="5" t="n">
        <v>79488</v>
      </c>
      <c r="C14" s="5" t="n">
        <v>73406</v>
      </c>
      <c r="D14" s="5" t="n">
        <v>67911</v>
      </c>
    </row>
    <row r="15" spans="1:4">
      <c r="A15" s="4" t="s">
        <v>92</v>
      </c>
      <c r="B15" s="5" t="n">
        <v>7519</v>
      </c>
      <c r="C15" s="5" t="n">
        <v>3900</v>
      </c>
      <c r="D15" s="5" t="n">
        <v>4500</v>
      </c>
    </row>
    <row r="16" spans="1:4">
      <c r="A16" s="4" t="s">
        <v>93</v>
      </c>
      <c r="B16" s="5" t="n">
        <v>71969</v>
      </c>
      <c r="C16" s="5" t="n">
        <v>69506</v>
      </c>
      <c r="D16" s="5" t="n">
        <v>63411</v>
      </c>
    </row>
    <row r="17" spans="1:4">
      <c r="A17" s="3" t="s">
        <v>94</v>
      </c>
    </row>
    <row r="18" spans="1:4">
      <c r="A18" s="4" t="s">
        <v>95</v>
      </c>
      <c r="B18" s="5" t="n">
        <v>6616</v>
      </c>
      <c r="C18" s="5" t="n">
        <v>5824</v>
      </c>
      <c r="D18" s="5" t="n">
        <v>4913</v>
      </c>
    </row>
    <row r="19" spans="1:4">
      <c r="A19" s="4" t="s">
        <v>96</v>
      </c>
      <c r="B19" s="5" t="n">
        <v>4</v>
      </c>
      <c r="C19" s="5" t="n">
        <v>401</v>
      </c>
      <c r="D19" s="5" t="n">
        <v>76</v>
      </c>
    </row>
    <row r="20" spans="1:4">
      <c r="A20" s="4" t="s">
        <v>97</v>
      </c>
      <c r="B20" s="5" t="n">
        <v>2422</v>
      </c>
      <c r="C20" s="5" t="n">
        <v>2108</v>
      </c>
      <c r="D20" s="5" t="n">
        <v>903</v>
      </c>
    </row>
    <row r="21" spans="1:4">
      <c r="A21" s="4" t="s">
        <v>98</v>
      </c>
      <c r="B21" s="5" t="n">
        <v>941</v>
      </c>
      <c r="C21" s="5" t="n">
        <v>1754</v>
      </c>
      <c r="D21" s="5" t="n">
        <v>1888</v>
      </c>
    </row>
    <row r="22" spans="1:4">
      <c r="A22" s="4" t="s">
        <v>99</v>
      </c>
      <c r="B22" s="5" t="n">
        <v>3429</v>
      </c>
      <c r="C22" s="5" t="n">
        <v>911</v>
      </c>
      <c r="D22" s="5" t="n">
        <v>583</v>
      </c>
    </row>
    <row r="23" spans="1:4">
      <c r="A23" s="4" t="s">
        <v>100</v>
      </c>
      <c r="B23" s="5" t="n">
        <v>3151</v>
      </c>
      <c r="C23" s="5" t="n">
        <v>2894</v>
      </c>
      <c r="D23" s="5" t="n">
        <v>2629</v>
      </c>
    </row>
    <row r="24" spans="1:4">
      <c r="A24" s="4" t="s">
        <v>101</v>
      </c>
      <c r="B24" s="5" t="n">
        <v>16563</v>
      </c>
      <c r="C24" s="5" t="n">
        <v>13892</v>
      </c>
      <c r="D24" s="5" t="n">
        <v>10992</v>
      </c>
    </row>
    <row r="25" spans="1:4">
      <c r="A25" s="3" t="s">
        <v>102</v>
      </c>
    </row>
    <row r="26" spans="1:4">
      <c r="A26" s="4" t="s">
        <v>103</v>
      </c>
      <c r="B26" s="5" t="n">
        <v>34171</v>
      </c>
      <c r="C26" s="5" t="n">
        <v>31618</v>
      </c>
      <c r="D26" s="5" t="n">
        <v>28473</v>
      </c>
    </row>
    <row r="27" spans="1:4">
      <c r="A27" s="4" t="s">
        <v>104</v>
      </c>
      <c r="B27" s="5" t="n">
        <v>6729</v>
      </c>
      <c r="C27" s="5" t="n">
        <v>6329</v>
      </c>
      <c r="D27" s="5" t="n">
        <v>6554</v>
      </c>
    </row>
    <row r="28" spans="1:4">
      <c r="A28" s="4" t="s">
        <v>105</v>
      </c>
      <c r="B28" s="5" t="n">
        <v>9102</v>
      </c>
      <c r="C28" s="5" t="n">
        <v>7382</v>
      </c>
      <c r="D28" s="5" t="n">
        <v>6575</v>
      </c>
    </row>
    <row r="29" spans="1:4">
      <c r="A29" s="4" t="s">
        <v>106</v>
      </c>
      <c r="B29" s="5" t="n">
        <v>1665</v>
      </c>
      <c r="C29" s="5" t="n">
        <v>1625</v>
      </c>
      <c r="D29" s="5" t="n">
        <v>1680</v>
      </c>
    </row>
    <row r="30" spans="1:4">
      <c r="A30" s="4" t="s">
        <v>107</v>
      </c>
      <c r="B30" s="5" t="n">
        <v>1769</v>
      </c>
      <c r="C30" s="5" t="n">
        <v>1647</v>
      </c>
      <c r="D30" s="5" t="n">
        <v>1527</v>
      </c>
    </row>
    <row r="31" spans="1:4">
      <c r="A31" s="4" t="s">
        <v>108</v>
      </c>
      <c r="B31" s="5" t="n">
        <v>1477</v>
      </c>
      <c r="C31" s="5" t="n">
        <v>1325</v>
      </c>
      <c r="D31" s="5" t="n">
        <v>1259</v>
      </c>
    </row>
    <row r="32" spans="1:4">
      <c r="A32" s="4" t="s">
        <v>109</v>
      </c>
      <c r="B32" s="5" t="n">
        <v>1876</v>
      </c>
      <c r="C32" s="5" t="n">
        <v>1999</v>
      </c>
      <c r="D32" s="5" t="n">
        <v>1757</v>
      </c>
    </row>
    <row r="33" spans="1:4">
      <c r="A33" s="4" t="s">
        <v>110</v>
      </c>
      <c r="B33" s="5" t="n">
        <v>1899</v>
      </c>
      <c r="C33" s="5" t="n">
        <v>1607</v>
      </c>
      <c r="D33" s="5" t="n">
        <v>1825</v>
      </c>
    </row>
    <row r="34" spans="1:4">
      <c r="A34" s="4" t="s">
        <v>111</v>
      </c>
      <c r="B34" s="5" t="n">
        <v>179</v>
      </c>
      <c r="C34" s="5" t="n">
        <v>133</v>
      </c>
      <c r="D34" s="5" t="n">
        <v>397</v>
      </c>
    </row>
    <row r="35" spans="1:4">
      <c r="A35" s="4" t="s">
        <v>112</v>
      </c>
      <c r="B35" s="5" t="n">
        <v>790</v>
      </c>
      <c r="C35" s="5" t="n">
        <v>926</v>
      </c>
      <c r="D35" s="5" t="n">
        <v>747</v>
      </c>
    </row>
    <row r="36" spans="1:4">
      <c r="A36" s="4" t="s">
        <v>113</v>
      </c>
      <c r="B36" s="5" t="n">
        <v>1167</v>
      </c>
      <c r="C36" s="5" t="n">
        <v>1025</v>
      </c>
      <c r="D36" s="5" t="n">
        <v>1046</v>
      </c>
    </row>
    <row r="37" spans="1:4">
      <c r="A37" s="4" t="s">
        <v>114</v>
      </c>
      <c r="B37" s="5" t="n">
        <v>9528</v>
      </c>
      <c r="C37" s="5" t="n">
        <v>8513</v>
      </c>
      <c r="D37" s="5" t="n">
        <v>7207</v>
      </c>
    </row>
    <row r="38" spans="1:4">
      <c r="A38" s="4" t="s">
        <v>115</v>
      </c>
      <c r="B38" s="5" t="n">
        <v>70352</v>
      </c>
      <c r="C38" s="5" t="n">
        <v>64129</v>
      </c>
      <c r="D38" s="5" t="n">
        <v>59047</v>
      </c>
    </row>
    <row r="39" spans="1:4">
      <c r="A39" s="4" t="s">
        <v>116</v>
      </c>
      <c r="B39" s="5" t="n">
        <v>18180</v>
      </c>
      <c r="C39" s="5" t="n">
        <v>19269</v>
      </c>
      <c r="D39" s="5" t="n">
        <v>15356</v>
      </c>
    </row>
    <row r="40" spans="1:4">
      <c r="A40" s="4" t="s">
        <v>117</v>
      </c>
      <c r="B40" s="5" t="n">
        <v>9636</v>
      </c>
      <c r="C40" s="5" t="n">
        <v>5716</v>
      </c>
      <c r="D40" s="5" t="n">
        <v>4066</v>
      </c>
    </row>
    <row r="41" spans="1:4">
      <c r="A41" s="4" t="s">
        <v>118</v>
      </c>
      <c r="B41" s="5" t="n">
        <v>8544</v>
      </c>
      <c r="C41" s="5" t="n">
        <v>13553</v>
      </c>
      <c r="D41" s="5" t="n">
        <v>11290</v>
      </c>
    </row>
    <row r="42" spans="1:4">
      <c r="A42" s="4" t="s">
        <v>119</v>
      </c>
      <c r="B42" s="5" t="n">
        <v>-552</v>
      </c>
      <c r="C42" s="5" t="n">
        <v>-49</v>
      </c>
    </row>
    <row r="43" spans="1:4">
      <c r="A43" s="4" t="s">
        <v>120</v>
      </c>
      <c r="B43" s="6" t="n">
        <v>7992</v>
      </c>
      <c r="C43" s="6" t="n">
        <v>13504</v>
      </c>
      <c r="D43" s="6" t="n">
        <v>11290</v>
      </c>
    </row>
    <row r="44" spans="1:4">
      <c r="A44" s="3" t="s">
        <v>121</v>
      </c>
    </row>
    <row r="45" spans="1:4">
      <c r="A45" s="4" t="s">
        <v>122</v>
      </c>
      <c r="B45" s="8" t="n">
        <v>0.86</v>
      </c>
      <c r="C45" s="8" t="n">
        <v>1.46</v>
      </c>
      <c r="D45" s="8" t="n">
        <v>1.25</v>
      </c>
    </row>
    <row r="46" spans="1:4">
      <c r="A46" s="4" t="s">
        <v>123</v>
      </c>
      <c r="B46" s="9" t="n">
        <v>0.86</v>
      </c>
      <c r="C46" s="9" t="n">
        <v>1.46</v>
      </c>
      <c r="D46" s="9" t="n">
        <v>1.25</v>
      </c>
    </row>
    <row r="47" spans="1:4">
      <c r="A47" s="4" t="s">
        <v>124</v>
      </c>
      <c r="B47" s="8" t="n">
        <v>0.4</v>
      </c>
      <c r="C47" s="8" t="n">
        <v>0.4</v>
      </c>
      <c r="D47" s="8" t="n">
        <v>0.4</v>
      </c>
    </row>
    <row r="48" spans="1:4">
      <c r="A48" s="4" t="s">
        <v>125</v>
      </c>
      <c r="B48" s="5" t="n">
        <v>9291</v>
      </c>
      <c r="C48" s="5" t="n">
        <v>9251</v>
      </c>
      <c r="D48" s="5" t="n">
        <v>9017</v>
      </c>
    </row>
    <row r="49" spans="1:4">
      <c r="A49" s="4" t="s">
        <v>126</v>
      </c>
      <c r="B49" s="5" t="n">
        <v>9291</v>
      </c>
      <c r="C49" s="5" t="n">
        <v>9251</v>
      </c>
      <c r="D49" s="5" t="n">
        <v>9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4" t="s">
        <v>377</v>
      </c>
      <c r="B3" s="4" t="s">
        <v>378</v>
      </c>
    </row>
    <row r="4" spans="1:2">
      <c r="A4" s="4" t="s">
        <v>379</v>
      </c>
    </row>
    <row r="5" spans="1:2">
      <c r="A5" s="4" t="s">
        <v>377</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5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3" t="s">
        <v>25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9</v>
      </c>
      <c r="B1" s="2" t="s">
        <v>2</v>
      </c>
      <c r="C1" s="2" t="s">
        <v>400</v>
      </c>
    </row>
    <row r="2" spans="1:3">
      <c r="A2" s="4" t="s">
        <v>401</v>
      </c>
    </row>
    <row r="3" spans="1:3">
      <c r="A3" s="3" t="s">
        <v>402</v>
      </c>
    </row>
    <row r="4" spans="1:3">
      <c r="A4" s="4" t="s">
        <v>403</v>
      </c>
      <c r="B4" s="5" t="n">
        <v>11</v>
      </c>
    </row>
    <row r="5" spans="1:3">
      <c r="A5" s="4" t="s">
        <v>404</v>
      </c>
    </row>
    <row r="6" spans="1:3">
      <c r="A6" s="3" t="s">
        <v>402</v>
      </c>
    </row>
    <row r="7" spans="1:3">
      <c r="A7" s="4" t="s">
        <v>403</v>
      </c>
      <c r="B7" s="5" t="n">
        <v>4</v>
      </c>
    </row>
    <row r="8" spans="1:3">
      <c r="A8" s="4" t="s">
        <v>405</v>
      </c>
    </row>
    <row r="9" spans="1:3">
      <c r="A9" s="3" t="s">
        <v>402</v>
      </c>
    </row>
    <row r="10" spans="1:3">
      <c r="A10" s="4" t="s">
        <v>403</v>
      </c>
      <c r="B10" s="5" t="n">
        <v>4</v>
      </c>
    </row>
    <row r="11" spans="1:3">
      <c r="A11" s="4" t="s">
        <v>406</v>
      </c>
    </row>
    <row r="12" spans="1:3">
      <c r="A12" s="3" t="s">
        <v>402</v>
      </c>
    </row>
    <row r="13" spans="1:3">
      <c r="A13" s="4" t="s">
        <v>403</v>
      </c>
      <c r="B13" s="5" t="n">
        <v>1</v>
      </c>
    </row>
    <row r="14" spans="1:3">
      <c r="A14" s="4" t="s">
        <v>407</v>
      </c>
    </row>
    <row r="15" spans="1:3">
      <c r="A15" s="3" t="s">
        <v>402</v>
      </c>
    </row>
    <row r="16" spans="1:3">
      <c r="A16" s="4" t="s">
        <v>403</v>
      </c>
      <c r="B16" s="5" t="n">
        <v>1</v>
      </c>
    </row>
    <row r="17" spans="1:3">
      <c r="A17" s="4" t="s">
        <v>408</v>
      </c>
    </row>
    <row r="18" spans="1:3">
      <c r="A18" s="3" t="s">
        <v>402</v>
      </c>
    </row>
    <row r="19" spans="1:3">
      <c r="A19" s="4" t="s">
        <v>403</v>
      </c>
      <c r="B19" s="5" t="n">
        <v>1</v>
      </c>
    </row>
    <row r="20" spans="1:3">
      <c r="A20" s="4" t="s">
        <v>409</v>
      </c>
    </row>
    <row r="21" spans="1:3">
      <c r="A21" s="3" t="s">
        <v>402</v>
      </c>
    </row>
    <row r="22" spans="1:3">
      <c r="A22" s="4" t="s">
        <v>410</v>
      </c>
      <c r="C22" s="4" t="s">
        <v>411</v>
      </c>
    </row>
    <row r="23" spans="1:3">
      <c r="A23" s="4" t="s">
        <v>412</v>
      </c>
    </row>
    <row r="24" spans="1:3">
      <c r="A24" s="3" t="s">
        <v>402</v>
      </c>
    </row>
    <row r="25" spans="1:3">
      <c r="A25" s="4" t="s">
        <v>403</v>
      </c>
      <c r="B25" s="5"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1</v>
      </c>
      <c r="D2" s="2" t="s">
        <v>79</v>
      </c>
    </row>
    <row r="3" spans="1:4">
      <c r="A3" s="3" t="s">
        <v>414</v>
      </c>
    </row>
    <row r="4" spans="1:4">
      <c r="A4" s="4" t="s">
        <v>415</v>
      </c>
      <c r="B4" s="6" t="n">
        <v>32200000</v>
      </c>
      <c r="C4" s="6" t="n">
        <v>35900000</v>
      </c>
    </row>
    <row r="5" spans="1:4">
      <c r="A5" s="4" t="s">
        <v>416</v>
      </c>
      <c r="B5" s="4" t="s">
        <v>417</v>
      </c>
    </row>
    <row r="6" spans="1:4">
      <c r="A6" s="4" t="s">
        <v>418</v>
      </c>
      <c r="B6" s="6" t="n">
        <v>97094000</v>
      </c>
      <c r="C6" s="5" t="n">
        <v>150913000</v>
      </c>
    </row>
    <row r="7" spans="1:4">
      <c r="A7" s="4" t="s">
        <v>419</v>
      </c>
      <c r="B7" s="5" t="n">
        <v>17800000</v>
      </c>
      <c r="C7" s="6" t="n">
        <v>18600000</v>
      </c>
      <c r="D7" s="6" t="n">
        <v>19900000</v>
      </c>
    </row>
    <row r="8" spans="1:4">
      <c r="A8" s="4" t="s">
        <v>420</v>
      </c>
      <c r="B8" s="6" t="n">
        <v>0</v>
      </c>
    </row>
    <row r="9" spans="1:4">
      <c r="A9" s="4" t="s">
        <v>421</v>
      </c>
      <c r="B9" s="4" t="s">
        <v>422</v>
      </c>
    </row>
    <row r="10" spans="1:4">
      <c r="A10" s="4" t="s">
        <v>423</v>
      </c>
    </row>
    <row r="11" spans="1:4">
      <c r="A11" s="3" t="s">
        <v>414</v>
      </c>
    </row>
    <row r="12" spans="1:4">
      <c r="A12" s="4" t="s">
        <v>424</v>
      </c>
      <c r="B12" s="4" t="s">
        <v>425</v>
      </c>
    </row>
    <row r="13" spans="1:4">
      <c r="A13" s="4" t="s">
        <v>426</v>
      </c>
    </row>
    <row r="14" spans="1:4">
      <c r="A14" s="3" t="s">
        <v>414</v>
      </c>
    </row>
    <row r="15" spans="1:4">
      <c r="A15" s="4" t="s">
        <v>427</v>
      </c>
      <c r="B15" s="4" t="s">
        <v>428</v>
      </c>
    </row>
    <row r="16" spans="1:4">
      <c r="A16" s="4" t="s">
        <v>429</v>
      </c>
    </row>
    <row r="17" spans="1:4">
      <c r="A17" s="3" t="s">
        <v>414</v>
      </c>
    </row>
    <row r="18" spans="1:4">
      <c r="A18" s="4" t="s">
        <v>427</v>
      </c>
      <c r="B18" s="4" t="s">
        <v>430</v>
      </c>
    </row>
    <row r="19" spans="1:4">
      <c r="A19" s="4" t="s">
        <v>431</v>
      </c>
    </row>
    <row r="20" spans="1:4">
      <c r="A20" s="3" t="s">
        <v>414</v>
      </c>
    </row>
    <row r="21" spans="1:4">
      <c r="A21" s="4" t="s">
        <v>424</v>
      </c>
      <c r="B21" s="4" t="s">
        <v>432</v>
      </c>
    </row>
    <row r="22" spans="1:4">
      <c r="A22" s="4" t="s">
        <v>433</v>
      </c>
    </row>
    <row r="23" spans="1:4">
      <c r="A23" s="3" t="s">
        <v>414</v>
      </c>
    </row>
    <row r="24" spans="1:4">
      <c r="A24" s="4" t="s">
        <v>427</v>
      </c>
      <c r="B24" s="4" t="s">
        <v>434</v>
      </c>
    </row>
    <row r="25" spans="1:4">
      <c r="A25" s="4" t="s">
        <v>435</v>
      </c>
    </row>
    <row r="26" spans="1:4">
      <c r="A26" s="3" t="s">
        <v>414</v>
      </c>
    </row>
    <row r="27" spans="1:4">
      <c r="A27" s="4" t="s">
        <v>427</v>
      </c>
      <c r="B27" s="4" t="s">
        <v>436</v>
      </c>
    </row>
    <row r="28" spans="1:4">
      <c r="A28" s="4" t="s">
        <v>437</v>
      </c>
    </row>
    <row r="29" spans="1:4">
      <c r="A29" s="3" t="s">
        <v>414</v>
      </c>
    </row>
    <row r="30" spans="1:4">
      <c r="A30" s="4" t="s">
        <v>418</v>
      </c>
      <c r="B30" s="6" t="n">
        <v>150000</v>
      </c>
    </row>
    <row r="31" spans="1:4">
      <c r="A31" s="4" t="s">
        <v>438</v>
      </c>
    </row>
    <row r="32" spans="1:4">
      <c r="A32" s="3" t="s">
        <v>414</v>
      </c>
    </row>
    <row r="33" spans="1:4">
      <c r="A33" s="4" t="s">
        <v>418</v>
      </c>
      <c r="B33" s="6" t="n">
        <v>25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1</v>
      </c>
    </row>
    <row r="3" spans="1:3">
      <c r="A3" s="3" t="s">
        <v>440</v>
      </c>
    </row>
    <row r="4" spans="1:3">
      <c r="A4" s="4" t="s">
        <v>441</v>
      </c>
      <c r="B4" s="6" t="n">
        <v>97500</v>
      </c>
      <c r="C4" s="6" t="n">
        <v>151300</v>
      </c>
    </row>
    <row r="5" spans="1:3">
      <c r="A5" s="4" t="s">
        <v>442</v>
      </c>
      <c r="B5" s="4" t="s">
        <v>443</v>
      </c>
      <c r="C5" s="4" t="s">
        <v>444</v>
      </c>
    </row>
    <row r="6" spans="1:3">
      <c r="A6" s="4" t="s">
        <v>36</v>
      </c>
      <c r="B6" s="6" t="n">
        <v>400</v>
      </c>
      <c r="C6" s="6" t="n">
        <v>400</v>
      </c>
    </row>
    <row r="7" spans="1:3">
      <c r="A7" s="4" t="s">
        <v>416</v>
      </c>
      <c r="B7" s="4" t="s">
        <v>417</v>
      </c>
    </row>
    <row r="8" spans="1:3">
      <c r="A8" s="4" t="s">
        <v>445</v>
      </c>
      <c r="B8" s="4" t="s">
        <v>446</v>
      </c>
      <c r="C8" s="4" t="s">
        <v>447</v>
      </c>
    </row>
    <row r="9" spans="1:3">
      <c r="A9" s="4" t="s">
        <v>448</v>
      </c>
    </row>
    <row r="10" spans="1:3">
      <c r="A10" s="3" t="s">
        <v>440</v>
      </c>
    </row>
    <row r="11" spans="1:3">
      <c r="A11" s="4" t="s">
        <v>36</v>
      </c>
      <c r="B11" s="6" t="n">
        <v>150</v>
      </c>
      <c r="C11" s="6" t="n">
        <v>150</v>
      </c>
    </row>
    <row r="12" spans="1:3">
      <c r="A12" s="4" t="s">
        <v>379</v>
      </c>
    </row>
    <row r="13" spans="1:3">
      <c r="A13" s="3" t="s">
        <v>440</v>
      </c>
    </row>
    <row r="14" spans="1:3">
      <c r="A14" s="4" t="s">
        <v>36</v>
      </c>
      <c r="B14" s="6" t="n">
        <v>250</v>
      </c>
      <c r="C14" s="6" t="n">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1</v>
      </c>
    </row>
    <row r="2" spans="1:3">
      <c r="A2" s="3" t="s">
        <v>450</v>
      </c>
    </row>
    <row r="3" spans="1:3">
      <c r="A3" s="4" t="s">
        <v>451</v>
      </c>
      <c r="B3" s="6" t="n">
        <v>464578</v>
      </c>
      <c r="C3" s="6" t="n">
        <v>423140</v>
      </c>
    </row>
    <row r="4" spans="1:3">
      <c r="A4" s="4" t="s">
        <v>452</v>
      </c>
      <c r="B4" s="5" t="n">
        <v>51</v>
      </c>
      <c r="C4" s="5" t="n">
        <v>166</v>
      </c>
    </row>
    <row r="5" spans="1:3">
      <c r="A5" s="4" t="s">
        <v>453</v>
      </c>
      <c r="B5" s="5" t="n">
        <v>-3841</v>
      </c>
      <c r="C5" s="5" t="n">
        <v>-3426</v>
      </c>
    </row>
    <row r="6" spans="1:3">
      <c r="A6" s="4" t="s">
        <v>454</v>
      </c>
      <c r="B6" s="5" t="n">
        <v>460788</v>
      </c>
      <c r="C6" s="5" t="n">
        <v>419880</v>
      </c>
    </row>
    <row r="7" spans="1:3">
      <c r="A7" s="4" t="s">
        <v>455</v>
      </c>
      <c r="B7" s="5" t="n">
        <v>89677</v>
      </c>
      <c r="C7" s="5" t="n">
        <v>96167</v>
      </c>
    </row>
    <row r="8" spans="1:3">
      <c r="A8" s="4" t="s">
        <v>456</v>
      </c>
      <c r="B8" s="5" t="n">
        <v>781</v>
      </c>
      <c r="C8" s="5" t="n">
        <v>1343</v>
      </c>
    </row>
    <row r="9" spans="1:3">
      <c r="A9" s="4" t="s">
        <v>457</v>
      </c>
      <c r="B9" s="5" t="n">
        <v>-459</v>
      </c>
      <c r="C9" s="5" t="n">
        <v>-447</v>
      </c>
    </row>
    <row r="10" spans="1:3">
      <c r="A10" s="4" t="s">
        <v>458</v>
      </c>
      <c r="B10" s="5" t="n">
        <v>89999</v>
      </c>
      <c r="C10" s="5" t="n">
        <v>97063</v>
      </c>
    </row>
    <row r="11" spans="1:3">
      <c r="A11" s="4" t="s">
        <v>459</v>
      </c>
    </row>
    <row r="12" spans="1:3">
      <c r="A12" s="3" t="s">
        <v>450</v>
      </c>
    </row>
    <row r="13" spans="1:3">
      <c r="A13" s="4" t="s">
        <v>451</v>
      </c>
      <c r="B13" s="5" t="n">
        <v>105407</v>
      </c>
      <c r="C13" s="5" t="n">
        <v>125476</v>
      </c>
    </row>
    <row r="14" spans="1:3">
      <c r="A14" s="4" t="s">
        <v>452</v>
      </c>
      <c r="C14" s="5" t="n">
        <v>6</v>
      </c>
    </row>
    <row r="15" spans="1:3">
      <c r="A15" s="4" t="s">
        <v>453</v>
      </c>
      <c r="B15" s="5" t="n">
        <v>-1380</v>
      </c>
      <c r="C15" s="5" t="n">
        <v>-1051</v>
      </c>
    </row>
    <row r="16" spans="1:3">
      <c r="A16" s="4" t="s">
        <v>454</v>
      </c>
      <c r="B16" s="5" t="n">
        <v>104027</v>
      </c>
      <c r="C16" s="5" t="n">
        <v>124431</v>
      </c>
    </row>
    <row r="17" spans="1:3">
      <c r="A17" s="4" t="s">
        <v>455</v>
      </c>
      <c r="B17" s="5" t="n">
        <v>45178</v>
      </c>
      <c r="C17" s="5" t="n">
        <v>44909</v>
      </c>
    </row>
    <row r="18" spans="1:3">
      <c r="A18" s="4" t="s">
        <v>456</v>
      </c>
      <c r="B18" s="5" t="n">
        <v>505</v>
      </c>
      <c r="C18" s="5" t="n">
        <v>956</v>
      </c>
    </row>
    <row r="19" spans="1:3">
      <c r="A19" s="4" t="s">
        <v>457</v>
      </c>
      <c r="B19" s="5" t="n">
        <v>-113</v>
      </c>
      <c r="C19" s="5" t="n">
        <v>-36</v>
      </c>
    </row>
    <row r="20" spans="1:3">
      <c r="A20" s="4" t="s">
        <v>458</v>
      </c>
      <c r="B20" s="5" t="n">
        <v>45570</v>
      </c>
      <c r="C20" s="5" t="n">
        <v>45829</v>
      </c>
    </row>
    <row r="21" spans="1:3">
      <c r="A21" s="4" t="s">
        <v>460</v>
      </c>
    </row>
    <row r="22" spans="1:3">
      <c r="A22" s="3" t="s">
        <v>450</v>
      </c>
    </row>
    <row r="23" spans="1:3">
      <c r="A23" s="4" t="s">
        <v>451</v>
      </c>
      <c r="B23" s="5" t="n">
        <v>283611</v>
      </c>
      <c r="C23" s="5" t="n">
        <v>238615</v>
      </c>
    </row>
    <row r="24" spans="1:3">
      <c r="A24" s="4" t="s">
        <v>452</v>
      </c>
      <c r="B24" s="5" t="n">
        <v>51</v>
      </c>
      <c r="C24" s="5" t="n">
        <v>124</v>
      </c>
    </row>
    <row r="25" spans="1:3">
      <c r="A25" s="4" t="s">
        <v>453</v>
      </c>
      <c r="B25" s="5" t="n">
        <v>-1319</v>
      </c>
      <c r="C25" s="5" t="n">
        <v>-1613</v>
      </c>
    </row>
    <row r="26" spans="1:3">
      <c r="A26" s="4" t="s">
        <v>454</v>
      </c>
      <c r="B26" s="5" t="n">
        <v>282343</v>
      </c>
      <c r="C26" s="5" t="n">
        <v>237126</v>
      </c>
    </row>
    <row r="27" spans="1:3">
      <c r="A27" s="4" t="s">
        <v>455</v>
      </c>
      <c r="B27" s="5" t="n">
        <v>11756</v>
      </c>
      <c r="C27" s="5" t="n">
        <v>13591</v>
      </c>
    </row>
    <row r="28" spans="1:3">
      <c r="A28" s="4" t="s">
        <v>456</v>
      </c>
      <c r="B28" s="5" t="n">
        <v>33</v>
      </c>
      <c r="C28" s="5" t="n">
        <v>14</v>
      </c>
    </row>
    <row r="29" spans="1:3">
      <c r="A29" s="4" t="s">
        <v>457</v>
      </c>
      <c r="B29" s="5" t="n">
        <v>-35</v>
      </c>
      <c r="C29" s="5" t="n">
        <v>-91</v>
      </c>
    </row>
    <row r="30" spans="1:3">
      <c r="A30" s="4" t="s">
        <v>458</v>
      </c>
      <c r="B30" s="5" t="n">
        <v>11754</v>
      </c>
      <c r="C30" s="5" t="n">
        <v>13514</v>
      </c>
    </row>
    <row r="31" spans="1:3">
      <c r="A31" s="4" t="s">
        <v>461</v>
      </c>
    </row>
    <row r="32" spans="1:3">
      <c r="A32" s="3" t="s">
        <v>450</v>
      </c>
    </row>
    <row r="33" spans="1:3">
      <c r="A33" s="4" t="s">
        <v>451</v>
      </c>
      <c r="B33" s="5" t="n">
        <v>75560</v>
      </c>
      <c r="C33" s="5" t="n">
        <v>59049</v>
      </c>
    </row>
    <row r="34" spans="1:3">
      <c r="A34" s="4" t="s">
        <v>452</v>
      </c>
      <c r="C34" s="5" t="n">
        <v>36</v>
      </c>
    </row>
    <row r="35" spans="1:3">
      <c r="A35" s="4" t="s">
        <v>453</v>
      </c>
      <c r="B35" s="5" t="n">
        <v>-1142</v>
      </c>
      <c r="C35" s="5" t="n">
        <v>-762</v>
      </c>
    </row>
    <row r="36" spans="1:3">
      <c r="A36" s="4" t="s">
        <v>454</v>
      </c>
      <c r="B36" s="5" t="n">
        <v>74418</v>
      </c>
      <c r="C36" s="5" t="n">
        <v>58323</v>
      </c>
    </row>
    <row r="37" spans="1:3">
      <c r="A37" s="4" t="s">
        <v>455</v>
      </c>
      <c r="B37" s="5" t="n">
        <v>32743</v>
      </c>
      <c r="C37" s="5" t="n">
        <v>37667</v>
      </c>
    </row>
    <row r="38" spans="1:3">
      <c r="A38" s="4" t="s">
        <v>456</v>
      </c>
      <c r="B38" s="5" t="n">
        <v>243</v>
      </c>
      <c r="C38" s="5" t="n">
        <v>373</v>
      </c>
    </row>
    <row r="39" spans="1:3">
      <c r="A39" s="4" t="s">
        <v>457</v>
      </c>
      <c r="B39" s="5" t="n">
        <v>-311</v>
      </c>
      <c r="C39" s="5" t="n">
        <v>-320</v>
      </c>
    </row>
    <row r="40" spans="1:3">
      <c r="A40" s="4" t="s">
        <v>458</v>
      </c>
      <c r="B40" s="6" t="n">
        <v>32675</v>
      </c>
      <c r="C40" s="6" t="n">
        <v>377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20"/>
  </cols>
  <sheetData>
    <row r="1" spans="1:6">
      <c r="A1" s="1" t="s">
        <v>462</v>
      </c>
      <c r="B1" s="2" t="s">
        <v>1</v>
      </c>
    </row>
    <row r="2" spans="1:6">
      <c r="B2" s="2" t="s">
        <v>463</v>
      </c>
      <c r="C2" s="2" t="s">
        <v>464</v>
      </c>
      <c r="D2" s="2" t="s">
        <v>465</v>
      </c>
      <c r="E2" s="2" t="s">
        <v>400</v>
      </c>
      <c r="F2" s="2" t="s">
        <v>466</v>
      </c>
    </row>
    <row r="3" spans="1:6">
      <c r="A3" s="3" t="s">
        <v>467</v>
      </c>
    </row>
    <row r="4" spans="1:6">
      <c r="A4" s="4" t="s">
        <v>468</v>
      </c>
      <c r="B4" s="6" t="n">
        <v>307300</v>
      </c>
      <c r="C4" s="6" t="n">
        <v>319500</v>
      </c>
    </row>
    <row r="5" spans="1:6">
      <c r="A5" s="4" t="s">
        <v>469</v>
      </c>
      <c r="B5" s="5" t="n">
        <v>460788</v>
      </c>
      <c r="C5" s="5" t="n">
        <v>419880</v>
      </c>
    </row>
    <row r="6" spans="1:6">
      <c r="A6" s="4" t="s">
        <v>182</v>
      </c>
      <c r="B6" s="5" t="n">
        <v>35623</v>
      </c>
      <c r="C6" s="5" t="n">
        <v>39951</v>
      </c>
      <c r="D6" s="6" t="n">
        <v>157355</v>
      </c>
    </row>
    <row r="7" spans="1:6">
      <c r="A7" s="4" t="s">
        <v>470</v>
      </c>
      <c r="B7" s="5" t="n">
        <v>21</v>
      </c>
      <c r="C7" s="5" t="n">
        <v>406</v>
      </c>
      <c r="D7" s="5" t="n">
        <v>249</v>
      </c>
    </row>
    <row r="8" spans="1:6">
      <c r="A8" s="4" t="s">
        <v>471</v>
      </c>
      <c r="B8" s="5" t="n">
        <v>17</v>
      </c>
      <c r="C8" s="5" t="n">
        <v>5</v>
      </c>
      <c r="D8" s="5" t="n">
        <v>173</v>
      </c>
    </row>
    <row r="9" spans="1:6">
      <c r="A9" s="4" t="s">
        <v>472</v>
      </c>
      <c r="B9" s="5" t="n">
        <v>51</v>
      </c>
      <c r="C9" s="5" t="n">
        <v>166</v>
      </c>
      <c r="D9" s="5" t="n">
        <v>74</v>
      </c>
    </row>
    <row r="10" spans="1:6">
      <c r="A10" s="4" t="s">
        <v>473</v>
      </c>
      <c r="B10" s="6" t="n">
        <v>3800</v>
      </c>
      <c r="C10" s="6" t="n">
        <v>3400</v>
      </c>
      <c r="D10" s="6" t="n">
        <v>3000</v>
      </c>
    </row>
    <row r="11" spans="1:6">
      <c r="A11" s="4" t="s">
        <v>474</v>
      </c>
      <c r="B11" s="5" t="n">
        <v>161</v>
      </c>
    </row>
    <row r="12" spans="1:6">
      <c r="A12" s="4" t="s">
        <v>409</v>
      </c>
    </row>
    <row r="13" spans="1:6">
      <c r="A13" s="3" t="s">
        <v>467</v>
      </c>
    </row>
    <row r="14" spans="1:6">
      <c r="A14" s="4" t="s">
        <v>410</v>
      </c>
      <c r="E14" s="4" t="s">
        <v>411</v>
      </c>
    </row>
    <row r="15" spans="1:6">
      <c r="A15" s="4" t="s">
        <v>475</v>
      </c>
      <c r="F15" s="6" t="n">
        <v>3500</v>
      </c>
    </row>
    <row r="16" spans="1:6">
      <c r="A16" s="4" t="s">
        <v>476</v>
      </c>
      <c r="F16" s="4" t="s">
        <v>477</v>
      </c>
    </row>
    <row r="17" spans="1:6">
      <c r="A17" s="4" t="s">
        <v>478</v>
      </c>
      <c r="F17" s="4" t="s">
        <v>411</v>
      </c>
    </row>
    <row r="18" spans="1:6">
      <c r="A18" s="4" t="s">
        <v>479</v>
      </c>
    </row>
    <row r="19" spans="1:6">
      <c r="A19" s="3" t="s">
        <v>467</v>
      </c>
    </row>
    <row r="20" spans="1:6">
      <c r="A20" s="4" t="s">
        <v>469</v>
      </c>
      <c r="B20" s="6" t="n">
        <v>554300</v>
      </c>
    </row>
    <row r="21" spans="1:6">
      <c r="A21" s="4" t="s">
        <v>474</v>
      </c>
      <c r="B21" s="5" t="n">
        <v>7</v>
      </c>
    </row>
    <row r="22" spans="1:6">
      <c r="A22" s="4" t="s">
        <v>480</v>
      </c>
    </row>
    <row r="23" spans="1:6">
      <c r="A23" s="3" t="s">
        <v>467</v>
      </c>
    </row>
    <row r="24" spans="1:6">
      <c r="A24" s="4" t="s">
        <v>469</v>
      </c>
      <c r="B24" s="6" t="n">
        <v>295400</v>
      </c>
    </row>
    <row r="25" spans="1:6">
      <c r="A25" s="4" t="s">
        <v>481</v>
      </c>
      <c r="B25" s="4" t="s">
        <v>482</v>
      </c>
    </row>
    <row r="26" spans="1:6">
      <c r="A26" s="4" t="s">
        <v>474</v>
      </c>
      <c r="B26" s="5" t="n">
        <v>96</v>
      </c>
    </row>
    <row r="27" spans="1:6">
      <c r="A27" s="4" t="s">
        <v>483</v>
      </c>
    </row>
    <row r="28" spans="1:6">
      <c r="A28" s="3" t="s">
        <v>467</v>
      </c>
    </row>
    <row r="29" spans="1:6">
      <c r="A29" s="4" t="s">
        <v>469</v>
      </c>
      <c r="B29" s="6" t="n">
        <v>95100</v>
      </c>
    </row>
    <row r="30" spans="1:6">
      <c r="A30" s="4" t="s">
        <v>481</v>
      </c>
      <c r="B30" s="4" t="s">
        <v>484</v>
      </c>
    </row>
    <row r="31" spans="1:6">
      <c r="A31" s="4" t="s">
        <v>485</v>
      </c>
    </row>
    <row r="32" spans="1:6">
      <c r="A32" s="3" t="s">
        <v>467</v>
      </c>
    </row>
    <row r="33" spans="1:6">
      <c r="A33" s="4" t="s">
        <v>474</v>
      </c>
      <c r="B33" s="5" t="n">
        <v>24</v>
      </c>
    </row>
    <row r="34" spans="1:6">
      <c r="A34" s="4" t="s">
        <v>486</v>
      </c>
    </row>
    <row r="35" spans="1:6">
      <c r="A35" s="3" t="s">
        <v>467</v>
      </c>
    </row>
    <row r="36" spans="1:6">
      <c r="A36" s="4" t="s">
        <v>474</v>
      </c>
      <c r="B36" s="5" t="n">
        <v>9</v>
      </c>
    </row>
    <row r="37" spans="1:6">
      <c r="A37" s="4" t="s">
        <v>487</v>
      </c>
    </row>
    <row r="38" spans="1:6">
      <c r="A38" s="3" t="s">
        <v>467</v>
      </c>
    </row>
    <row r="39" spans="1:6">
      <c r="A39" s="4" t="s">
        <v>474</v>
      </c>
      <c r="B39" s="5" t="n">
        <v>19</v>
      </c>
    </row>
    <row r="40" spans="1:6">
      <c r="A40" s="4" t="s">
        <v>488</v>
      </c>
    </row>
    <row r="41" spans="1:6">
      <c r="A41" s="3" t="s">
        <v>467</v>
      </c>
    </row>
    <row r="42" spans="1:6">
      <c r="A42" s="4" t="s">
        <v>474</v>
      </c>
      <c r="B42" s="5" t="n">
        <v>5</v>
      </c>
    </row>
    <row r="43" spans="1:6">
      <c r="A43" s="4" t="s">
        <v>489</v>
      </c>
    </row>
    <row r="44" spans="1:6">
      <c r="A44" s="3" t="s">
        <v>467</v>
      </c>
    </row>
    <row r="45" spans="1:6">
      <c r="A45" s="4" t="s">
        <v>474</v>
      </c>
      <c r="B45" s="5"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1</v>
      </c>
      <c r="D2" s="2" t="s">
        <v>79</v>
      </c>
    </row>
    <row r="3" spans="1:4">
      <c r="A3" s="3" t="s">
        <v>221</v>
      </c>
    </row>
    <row r="4" spans="1:4">
      <c r="A4" s="4" t="s">
        <v>182</v>
      </c>
      <c r="B4" s="6" t="n">
        <v>35623</v>
      </c>
      <c r="C4" s="6" t="n">
        <v>39951</v>
      </c>
      <c r="D4" s="6" t="n">
        <v>157355</v>
      </c>
    </row>
    <row r="5" spans="1:4">
      <c r="A5" s="4" t="s">
        <v>491</v>
      </c>
      <c r="B5" s="5" t="n">
        <v>21</v>
      </c>
      <c r="C5" s="5" t="n">
        <v>406</v>
      </c>
      <c r="D5" s="5" t="n">
        <v>249</v>
      </c>
    </row>
    <row r="6" spans="1:4">
      <c r="A6" s="4" t="s">
        <v>492</v>
      </c>
      <c r="B6" s="6" t="n">
        <v>-17</v>
      </c>
      <c r="C6" s="6" t="n">
        <v>-5</v>
      </c>
      <c r="D6" s="6" t="n">
        <v>-1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1</v>
      </c>
    </row>
    <row r="2" spans="1:3">
      <c r="A2" s="3" t="s">
        <v>221</v>
      </c>
    </row>
    <row r="3" spans="1:3">
      <c r="A3" s="4" t="s">
        <v>494</v>
      </c>
      <c r="B3" s="6" t="n">
        <v>336</v>
      </c>
    </row>
    <row r="4" spans="1:3">
      <c r="A4" s="4" t="s">
        <v>495</v>
      </c>
      <c r="B4" s="5" t="n">
        <v>111443</v>
      </c>
      <c r="C4" s="6" t="n">
        <v>131023</v>
      </c>
    </row>
    <row r="5" spans="1:3">
      <c r="A5" s="4" t="s">
        <v>496</v>
      </c>
      <c r="B5" s="5" t="n">
        <v>51861</v>
      </c>
      <c r="C5" s="5" t="n">
        <v>44787</v>
      </c>
    </row>
    <row r="6" spans="1:3">
      <c r="A6" s="4" t="s">
        <v>497</v>
      </c>
      <c r="B6" s="5" t="n">
        <v>300938</v>
      </c>
      <c r="C6" s="5" t="n">
        <v>247330</v>
      </c>
    </row>
    <row r="7" spans="1:3">
      <c r="A7" s="4" t="s">
        <v>451</v>
      </c>
      <c r="B7" s="5" t="n">
        <v>464578</v>
      </c>
      <c r="C7" s="5" t="n">
        <v>423140</v>
      </c>
    </row>
    <row r="8" spans="1:3">
      <c r="A8" s="4" t="s">
        <v>498</v>
      </c>
      <c r="B8" s="5" t="n">
        <v>336</v>
      </c>
    </row>
    <row r="9" spans="1:3">
      <c r="A9" s="4" t="s">
        <v>499</v>
      </c>
      <c r="B9" s="5" t="n">
        <v>110041</v>
      </c>
      <c r="C9" s="5" t="n">
        <v>129943</v>
      </c>
    </row>
    <row r="10" spans="1:3">
      <c r="A10" s="4" t="s">
        <v>500</v>
      </c>
      <c r="B10" s="5" t="n">
        <v>51450</v>
      </c>
      <c r="C10" s="5" t="n">
        <v>44627</v>
      </c>
    </row>
    <row r="11" spans="1:3">
      <c r="A11" s="4" t="s">
        <v>501</v>
      </c>
      <c r="B11" s="5" t="n">
        <v>298961</v>
      </c>
      <c r="C11" s="5" t="n">
        <v>245310</v>
      </c>
    </row>
    <row r="12" spans="1:3">
      <c r="A12" s="4" t="s">
        <v>454</v>
      </c>
      <c r="B12" s="5" t="n">
        <v>460788</v>
      </c>
      <c r="C12" s="5" t="n">
        <v>419880</v>
      </c>
    </row>
    <row r="13" spans="1:3">
      <c r="A13" s="4" t="s">
        <v>502</v>
      </c>
      <c r="B13" s="5" t="n">
        <v>7004</v>
      </c>
    </row>
    <row r="14" spans="1:3">
      <c r="A14" s="4" t="s">
        <v>503</v>
      </c>
      <c r="B14" s="5" t="n">
        <v>53451</v>
      </c>
      <c r="C14" s="5" t="n">
        <v>57761</v>
      </c>
    </row>
    <row r="15" spans="1:3">
      <c r="A15" s="4" t="s">
        <v>504</v>
      </c>
      <c r="B15" s="5" t="n">
        <v>18336</v>
      </c>
      <c r="C15" s="5" t="n">
        <v>14427</v>
      </c>
    </row>
    <row r="16" spans="1:3">
      <c r="A16" s="4" t="s">
        <v>505</v>
      </c>
      <c r="B16" s="5" t="n">
        <v>10886</v>
      </c>
      <c r="C16" s="5" t="n">
        <v>23979</v>
      </c>
    </row>
    <row r="17" spans="1:3">
      <c r="A17" s="4" t="s">
        <v>455</v>
      </c>
      <c r="B17" s="5" t="n">
        <v>89677</v>
      </c>
      <c r="C17" s="5" t="n">
        <v>96167</v>
      </c>
    </row>
    <row r="18" spans="1:3">
      <c r="A18" s="4" t="s">
        <v>506</v>
      </c>
      <c r="B18" s="5" t="n">
        <v>6978</v>
      </c>
    </row>
    <row r="19" spans="1:3">
      <c r="A19" s="4" t="s">
        <v>507</v>
      </c>
      <c r="B19" s="5" t="n">
        <v>54044</v>
      </c>
      <c r="C19" s="5" t="n">
        <v>58831</v>
      </c>
    </row>
    <row r="20" spans="1:3">
      <c r="A20" s="4" t="s">
        <v>508</v>
      </c>
      <c r="B20" s="5" t="n">
        <v>18262</v>
      </c>
      <c r="C20" s="5" t="n">
        <v>14609</v>
      </c>
    </row>
    <row r="21" spans="1:3">
      <c r="A21" s="4" t="s">
        <v>509</v>
      </c>
      <c r="B21" s="5" t="n">
        <v>10715</v>
      </c>
      <c r="C21" s="5" t="n">
        <v>23623</v>
      </c>
    </row>
    <row r="22" spans="1:3">
      <c r="A22" s="4" t="s">
        <v>458</v>
      </c>
      <c r="B22" s="6" t="n">
        <v>89999</v>
      </c>
      <c r="C22" s="6" t="n">
        <v>970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1</v>
      </c>
      <c r="D2" s="2" t="s">
        <v>79</v>
      </c>
    </row>
    <row r="3" spans="1:4">
      <c r="A3" s="3" t="s">
        <v>128</v>
      </c>
    </row>
    <row r="4" spans="1:4">
      <c r="A4" s="4" t="s">
        <v>118</v>
      </c>
      <c r="B4" s="6" t="n">
        <v>8544</v>
      </c>
      <c r="C4" s="6" t="n">
        <v>13553</v>
      </c>
      <c r="D4" s="6" t="n">
        <v>11290</v>
      </c>
    </row>
    <row r="5" spans="1:4">
      <c r="A5" s="3" t="s">
        <v>129</v>
      </c>
    </row>
    <row r="6" spans="1:4">
      <c r="A6" s="4" t="s">
        <v>130</v>
      </c>
      <c r="B6" s="5" t="n">
        <v>-346</v>
      </c>
      <c r="C6" s="5" t="n">
        <v>169</v>
      </c>
      <c r="D6" s="5" t="n">
        <v>-1192</v>
      </c>
    </row>
    <row r="7" spans="1:4">
      <c r="A7" s="4" t="s">
        <v>131</v>
      </c>
      <c r="B7" s="5" t="n">
        <v>-4</v>
      </c>
      <c r="C7" s="5" t="n">
        <v>-401</v>
      </c>
      <c r="D7" s="5" t="n">
        <v>-76</v>
      </c>
    </row>
    <row r="8" spans="1:4">
      <c r="A8" s="4" t="s">
        <v>132</v>
      </c>
      <c r="B8" s="5" t="n">
        <v>435</v>
      </c>
      <c r="C8" s="5" t="n">
        <v>443</v>
      </c>
      <c r="D8" s="5" t="n">
        <v>489</v>
      </c>
    </row>
    <row r="9" spans="1:4">
      <c r="A9" s="4" t="s">
        <v>133</v>
      </c>
      <c r="B9" s="5" t="n">
        <v>85</v>
      </c>
      <c r="C9" s="5" t="n">
        <v>211</v>
      </c>
      <c r="D9" s="5" t="n">
        <v>-779</v>
      </c>
    </row>
    <row r="10" spans="1:4">
      <c r="A10" s="4" t="s">
        <v>134</v>
      </c>
      <c r="B10" s="6" t="n">
        <v>8629</v>
      </c>
      <c r="C10" s="6" t="n">
        <v>13764</v>
      </c>
      <c r="D10" s="6" t="n">
        <v>105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1</v>
      </c>
    </row>
    <row r="3" spans="1:3">
      <c r="A3" s="3" t="s">
        <v>450</v>
      </c>
    </row>
    <row r="4" spans="1:3">
      <c r="A4" s="4" t="s">
        <v>511</v>
      </c>
      <c r="B4" s="6" t="n">
        <v>-144</v>
      </c>
      <c r="C4" s="6" t="n">
        <v>-365</v>
      </c>
    </row>
    <row r="5" spans="1:3">
      <c r="A5" s="4" t="s">
        <v>512</v>
      </c>
      <c r="B5" s="5" t="n">
        <v>17902</v>
      </c>
      <c r="C5" s="5" t="n">
        <v>35790</v>
      </c>
    </row>
    <row r="6" spans="1:3">
      <c r="A6" s="4" t="s">
        <v>513</v>
      </c>
      <c r="B6" s="5" t="n">
        <v>-315</v>
      </c>
      <c r="C6" s="5" t="n">
        <v>-82</v>
      </c>
    </row>
    <row r="7" spans="1:3">
      <c r="A7" s="4" t="s">
        <v>514</v>
      </c>
      <c r="B7" s="5" t="n">
        <v>20518</v>
      </c>
      <c r="C7" s="5" t="n">
        <v>10144</v>
      </c>
    </row>
    <row r="8" spans="1:3">
      <c r="A8" s="4" t="s">
        <v>515</v>
      </c>
      <c r="B8" s="5" t="n">
        <v>-459</v>
      </c>
      <c r="C8" s="5" t="n">
        <v>-447</v>
      </c>
    </row>
    <row r="9" spans="1:3">
      <c r="A9" s="4" t="s">
        <v>516</v>
      </c>
      <c r="B9" s="5" t="n">
        <v>38420</v>
      </c>
      <c r="C9" s="5" t="n">
        <v>45934</v>
      </c>
    </row>
    <row r="10" spans="1:3">
      <c r="A10" s="4" t="s">
        <v>517</v>
      </c>
      <c r="B10" s="5" t="n">
        <v>-835</v>
      </c>
      <c r="C10" s="5" t="n">
        <v>-2341</v>
      </c>
    </row>
    <row r="11" spans="1:3">
      <c r="A11" s="4" t="s">
        <v>518</v>
      </c>
      <c r="B11" s="5" t="n">
        <v>156485</v>
      </c>
      <c r="C11" s="5" t="n">
        <v>333883</v>
      </c>
    </row>
    <row r="12" spans="1:3">
      <c r="A12" s="4" t="s">
        <v>519</v>
      </c>
      <c r="B12" s="5" t="n">
        <v>-3006</v>
      </c>
      <c r="C12" s="5" t="n">
        <v>-1085</v>
      </c>
    </row>
    <row r="13" spans="1:3">
      <c r="A13" s="4" t="s">
        <v>520</v>
      </c>
      <c r="B13" s="5" t="n">
        <v>281643</v>
      </c>
      <c r="C13" s="5" t="n">
        <v>43447</v>
      </c>
    </row>
    <row r="14" spans="1:3">
      <c r="A14" s="4" t="s">
        <v>521</v>
      </c>
      <c r="B14" s="5" t="n">
        <v>-3841</v>
      </c>
      <c r="C14" s="5" t="n">
        <v>-3426</v>
      </c>
    </row>
    <row r="15" spans="1:3">
      <c r="A15" s="4" t="s">
        <v>522</v>
      </c>
      <c r="B15" s="5" t="n">
        <v>438128</v>
      </c>
      <c r="C15" s="5" t="n">
        <v>377330</v>
      </c>
    </row>
    <row r="16" spans="1:3">
      <c r="A16" s="4" t="s">
        <v>459</v>
      </c>
    </row>
    <row r="17" spans="1:3">
      <c r="A17" s="3" t="s">
        <v>450</v>
      </c>
    </row>
    <row r="18" spans="1:3">
      <c r="A18" s="4" t="s">
        <v>511</v>
      </c>
      <c r="B18" s="5" t="n">
        <v>-33</v>
      </c>
      <c r="C18" s="5" t="n">
        <v>-36</v>
      </c>
    </row>
    <row r="19" spans="1:3">
      <c r="A19" s="4" t="s">
        <v>512</v>
      </c>
      <c r="B19" s="5" t="n">
        <v>4002</v>
      </c>
      <c r="C19" s="5" t="n">
        <v>16052</v>
      </c>
    </row>
    <row r="20" spans="1:3">
      <c r="A20" s="4" t="s">
        <v>513</v>
      </c>
      <c r="B20" s="5" t="n">
        <v>-80</v>
      </c>
    </row>
    <row r="21" spans="1:3">
      <c r="A21" s="4" t="s">
        <v>514</v>
      </c>
      <c r="B21" s="5" t="n">
        <v>11946</v>
      </c>
    </row>
    <row r="22" spans="1:3">
      <c r="A22" s="4" t="s">
        <v>515</v>
      </c>
      <c r="B22" s="5" t="n">
        <v>-113</v>
      </c>
      <c r="C22" s="5" t="n">
        <v>-36</v>
      </c>
    </row>
    <row r="23" spans="1:3">
      <c r="A23" s="4" t="s">
        <v>516</v>
      </c>
      <c r="B23" s="5" t="n">
        <v>15948</v>
      </c>
      <c r="C23" s="5" t="n">
        <v>16052</v>
      </c>
    </row>
    <row r="24" spans="1:3">
      <c r="A24" s="4" t="s">
        <v>517</v>
      </c>
      <c r="B24" s="5" t="n">
        <v>-273</v>
      </c>
      <c r="C24" s="5" t="n">
        <v>-1051</v>
      </c>
    </row>
    <row r="25" spans="1:3">
      <c r="A25" s="4" t="s">
        <v>518</v>
      </c>
      <c r="B25" s="5" t="n">
        <v>29582</v>
      </c>
      <c r="C25" s="5" t="n">
        <v>116516</v>
      </c>
    </row>
    <row r="26" spans="1:3">
      <c r="A26" s="4" t="s">
        <v>519</v>
      </c>
      <c r="B26" s="5" t="n">
        <v>-1107</v>
      </c>
    </row>
    <row r="27" spans="1:3">
      <c r="A27" s="4" t="s">
        <v>520</v>
      </c>
      <c r="B27" s="5" t="n">
        <v>74445</v>
      </c>
    </row>
    <row r="28" spans="1:3">
      <c r="A28" s="4" t="s">
        <v>521</v>
      </c>
      <c r="B28" s="5" t="n">
        <v>-1380</v>
      </c>
      <c r="C28" s="5" t="n">
        <v>-1051</v>
      </c>
    </row>
    <row r="29" spans="1:3">
      <c r="A29" s="4" t="s">
        <v>522</v>
      </c>
      <c r="B29" s="5" t="n">
        <v>104027</v>
      </c>
      <c r="C29" s="5" t="n">
        <v>116516</v>
      </c>
    </row>
    <row r="30" spans="1:3">
      <c r="A30" s="4" t="s">
        <v>460</v>
      </c>
    </row>
    <row r="31" spans="1:3">
      <c r="A31" s="3" t="s">
        <v>450</v>
      </c>
    </row>
    <row r="32" spans="1:3">
      <c r="A32" s="4" t="s">
        <v>511</v>
      </c>
      <c r="B32" s="5" t="n">
        <v>-10</v>
      </c>
      <c r="C32" s="5" t="n">
        <v>-9</v>
      </c>
    </row>
    <row r="33" spans="1:3">
      <c r="A33" s="4" t="s">
        <v>512</v>
      </c>
      <c r="B33" s="5" t="n">
        <v>5422</v>
      </c>
      <c r="C33" s="5" t="n">
        <v>2748</v>
      </c>
    </row>
    <row r="34" spans="1:3">
      <c r="A34" s="4" t="s">
        <v>513</v>
      </c>
      <c r="B34" s="5" t="n">
        <v>-25</v>
      </c>
      <c r="C34" s="5" t="n">
        <v>-82</v>
      </c>
    </row>
    <row r="35" spans="1:3">
      <c r="A35" s="4" t="s">
        <v>514</v>
      </c>
      <c r="B35" s="5" t="n">
        <v>3201</v>
      </c>
      <c r="C35" s="5" t="n">
        <v>10144</v>
      </c>
    </row>
    <row r="36" spans="1:3">
      <c r="A36" s="4" t="s">
        <v>515</v>
      </c>
      <c r="B36" s="5" t="n">
        <v>-35</v>
      </c>
      <c r="C36" s="5" t="n">
        <v>-91</v>
      </c>
    </row>
    <row r="37" spans="1:3">
      <c r="A37" s="4" t="s">
        <v>516</v>
      </c>
      <c r="B37" s="5" t="n">
        <v>8623</v>
      </c>
      <c r="C37" s="5" t="n">
        <v>12892</v>
      </c>
    </row>
    <row r="38" spans="1:3">
      <c r="A38" s="4" t="s">
        <v>517</v>
      </c>
      <c r="B38" s="5" t="n">
        <v>-241</v>
      </c>
      <c r="C38" s="5" t="n">
        <v>-597</v>
      </c>
    </row>
    <row r="39" spans="1:3">
      <c r="A39" s="4" t="s">
        <v>518</v>
      </c>
      <c r="B39" s="5" t="n">
        <v>91519</v>
      </c>
      <c r="C39" s="5" t="n">
        <v>174370</v>
      </c>
    </row>
    <row r="40" spans="1:3">
      <c r="A40" s="4" t="s">
        <v>519</v>
      </c>
      <c r="B40" s="5" t="n">
        <v>-1078</v>
      </c>
      <c r="C40" s="5" t="n">
        <v>-1016</v>
      </c>
    </row>
    <row r="41" spans="1:3">
      <c r="A41" s="4" t="s">
        <v>520</v>
      </c>
      <c r="B41" s="5" t="n">
        <v>168164</v>
      </c>
      <c r="C41" s="5" t="n">
        <v>34222</v>
      </c>
    </row>
    <row r="42" spans="1:3">
      <c r="A42" s="4" t="s">
        <v>521</v>
      </c>
      <c r="B42" s="5" t="n">
        <v>-1319</v>
      </c>
      <c r="C42" s="5" t="n">
        <v>-1613</v>
      </c>
    </row>
    <row r="43" spans="1:3">
      <c r="A43" s="4" t="s">
        <v>522</v>
      </c>
      <c r="B43" s="5" t="n">
        <v>259683</v>
      </c>
      <c r="C43" s="5" t="n">
        <v>208592</v>
      </c>
    </row>
    <row r="44" spans="1:3">
      <c r="A44" s="4" t="s">
        <v>461</v>
      </c>
    </row>
    <row r="45" spans="1:3">
      <c r="A45" s="3" t="s">
        <v>450</v>
      </c>
    </row>
    <row r="46" spans="1:3">
      <c r="A46" s="4" t="s">
        <v>511</v>
      </c>
      <c r="B46" s="5" t="n">
        <v>-101</v>
      </c>
      <c r="C46" s="5" t="n">
        <v>-320</v>
      </c>
    </row>
    <row r="47" spans="1:3">
      <c r="A47" s="4" t="s">
        <v>512</v>
      </c>
      <c r="B47" s="5" t="n">
        <v>8478</v>
      </c>
      <c r="C47" s="5" t="n">
        <v>16990</v>
      </c>
    </row>
    <row r="48" spans="1:3">
      <c r="A48" s="4" t="s">
        <v>513</v>
      </c>
      <c r="B48" s="5" t="n">
        <v>-210</v>
      </c>
    </row>
    <row r="49" spans="1:3">
      <c r="A49" s="4" t="s">
        <v>514</v>
      </c>
      <c r="B49" s="5" t="n">
        <v>5371</v>
      </c>
    </row>
    <row r="50" spans="1:3">
      <c r="A50" s="4" t="s">
        <v>515</v>
      </c>
      <c r="B50" s="5" t="n">
        <v>-311</v>
      </c>
      <c r="C50" s="5" t="n">
        <v>-320</v>
      </c>
    </row>
    <row r="51" spans="1:3">
      <c r="A51" s="4" t="s">
        <v>516</v>
      </c>
      <c r="B51" s="5" t="n">
        <v>13849</v>
      </c>
      <c r="C51" s="5" t="n">
        <v>16990</v>
      </c>
    </row>
    <row r="52" spans="1:3">
      <c r="A52" s="4" t="s">
        <v>517</v>
      </c>
      <c r="B52" s="5" t="n">
        <v>-321</v>
      </c>
      <c r="C52" s="5" t="n">
        <v>-693</v>
      </c>
    </row>
    <row r="53" spans="1:3">
      <c r="A53" s="4" t="s">
        <v>518</v>
      </c>
      <c r="B53" s="5" t="n">
        <v>35384</v>
      </c>
      <c r="C53" s="5" t="n">
        <v>42997</v>
      </c>
    </row>
    <row r="54" spans="1:3">
      <c r="A54" s="4" t="s">
        <v>519</v>
      </c>
      <c r="B54" s="5" t="n">
        <v>-821</v>
      </c>
      <c r="C54" s="5" t="n">
        <v>-69</v>
      </c>
    </row>
    <row r="55" spans="1:3">
      <c r="A55" s="4" t="s">
        <v>520</v>
      </c>
      <c r="B55" s="5" t="n">
        <v>39034</v>
      </c>
      <c r="C55" s="5" t="n">
        <v>9225</v>
      </c>
    </row>
    <row r="56" spans="1:3">
      <c r="A56" s="4" t="s">
        <v>521</v>
      </c>
      <c r="B56" s="5" t="n">
        <v>-1142</v>
      </c>
      <c r="C56" s="5" t="n">
        <v>-762</v>
      </c>
    </row>
    <row r="57" spans="1:3">
      <c r="A57" s="4" t="s">
        <v>522</v>
      </c>
      <c r="B57" s="6" t="n">
        <v>74418</v>
      </c>
      <c r="C57" s="6" t="n">
        <v>522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71"/>
    <col customWidth="1" max="2" min="2" width="72"/>
    <col customWidth="1" max="3" min="3" width="33"/>
    <col customWidth="1" max="4" min="4" width="21"/>
    <col customWidth="1" max="5" min="5" width="21"/>
  </cols>
  <sheetData>
    <row r="1" spans="1:5">
      <c r="A1" s="1" t="s">
        <v>523</v>
      </c>
      <c r="C1" s="2" t="s">
        <v>1</v>
      </c>
    </row>
    <row r="2" spans="1:5">
      <c r="C2" s="2" t="s">
        <v>524</v>
      </c>
      <c r="D2" s="2" t="s">
        <v>464</v>
      </c>
      <c r="E2" s="2" t="s">
        <v>465</v>
      </c>
    </row>
    <row r="3" spans="1:5">
      <c r="A3" s="3" t="s">
        <v>525</v>
      </c>
    </row>
    <row r="4" spans="1:5">
      <c r="A4" s="4" t="s">
        <v>526</v>
      </c>
      <c r="C4" s="6" t="n">
        <v>2777000</v>
      </c>
      <c r="D4" s="6" t="n">
        <v>2527000</v>
      </c>
    </row>
    <row r="5" spans="1:5">
      <c r="A5" s="4" t="s">
        <v>527</v>
      </c>
      <c r="C5" s="5" t="n">
        <v>53873000</v>
      </c>
    </row>
    <row r="6" spans="1:5">
      <c r="A6" s="4" t="s">
        <v>528</v>
      </c>
      <c r="C6" s="6" t="n">
        <v>1229880000</v>
      </c>
      <c r="D6" s="5" t="n">
        <v>1176007000</v>
      </c>
      <c r="E6" s="6" t="n">
        <v>1070588000</v>
      </c>
    </row>
    <row r="7" spans="1:5">
      <c r="A7" s="4" t="s">
        <v>529</v>
      </c>
      <c r="C7" s="4" t="s">
        <v>530</v>
      </c>
    </row>
    <row r="8" spans="1:5">
      <c r="A8" s="4" t="s">
        <v>531</v>
      </c>
      <c r="C8" s="4" t="s">
        <v>530</v>
      </c>
    </row>
    <row r="9" spans="1:5">
      <c r="A9" s="4" t="s">
        <v>532</v>
      </c>
      <c r="C9" s="4" t="s">
        <v>530</v>
      </c>
    </row>
    <row r="10" spans="1:5">
      <c r="A10" s="4" t="s">
        <v>533</v>
      </c>
      <c r="C10" s="4" t="s">
        <v>534</v>
      </c>
    </row>
    <row r="11" spans="1:5">
      <c r="A11" s="4" t="s">
        <v>535</v>
      </c>
      <c r="C11" s="6" t="n">
        <v>6000</v>
      </c>
    </row>
    <row r="12" spans="1:5">
      <c r="A12" s="4" t="s">
        <v>92</v>
      </c>
      <c r="C12" s="5" t="n">
        <v>7519000</v>
      </c>
      <c r="D12" s="5" t="n">
        <v>3900000</v>
      </c>
      <c r="E12" s="6" t="n">
        <v>4500000</v>
      </c>
    </row>
    <row r="13" spans="1:5">
      <c r="A13" s="4" t="s">
        <v>536</v>
      </c>
      <c r="C13" s="5" t="n">
        <v>1800</v>
      </c>
    </row>
    <row r="14" spans="1:5">
      <c r="A14" s="4" t="s">
        <v>537</v>
      </c>
      <c r="C14" s="6" t="n">
        <v>0</v>
      </c>
    </row>
    <row r="15" spans="1:5">
      <c r="A15" s="4" t="s">
        <v>538</v>
      </c>
      <c r="C15" s="4" t="s">
        <v>530</v>
      </c>
    </row>
    <row r="16" spans="1:5">
      <c r="A16" s="4" t="s">
        <v>539</v>
      </c>
      <c r="C16" s="6" t="n">
        <v>5570000</v>
      </c>
      <c r="D16" s="5" t="n">
        <v>6854000</v>
      </c>
    </row>
    <row r="17" spans="1:5">
      <c r="A17" s="4" t="s">
        <v>540</v>
      </c>
    </row>
    <row r="18" spans="1:5">
      <c r="A18" s="3" t="s">
        <v>525</v>
      </c>
    </row>
    <row r="19" spans="1:5">
      <c r="A19" s="4" t="s">
        <v>528</v>
      </c>
      <c r="C19" s="5" t="n">
        <v>545000</v>
      </c>
      <c r="D19" s="5" t="n">
        <v>480000</v>
      </c>
    </row>
    <row r="20" spans="1:5">
      <c r="A20" s="4" t="s">
        <v>541</v>
      </c>
    </row>
    <row r="21" spans="1:5">
      <c r="A21" s="3" t="s">
        <v>525</v>
      </c>
    </row>
    <row r="22" spans="1:5">
      <c r="A22" s="4" t="s">
        <v>528</v>
      </c>
      <c r="C22" s="5" t="n">
        <v>137962000</v>
      </c>
      <c r="D22" s="5" t="n">
        <v>143951000</v>
      </c>
    </row>
    <row r="23" spans="1:5">
      <c r="A23" s="4" t="s">
        <v>542</v>
      </c>
    </row>
    <row r="24" spans="1:5">
      <c r="A24" s="3" t="s">
        <v>525</v>
      </c>
    </row>
    <row r="25" spans="1:5">
      <c r="A25" s="4" t="s">
        <v>527</v>
      </c>
      <c r="C25" s="5" t="n">
        <v>9369000</v>
      </c>
      <c r="D25" s="5" t="n">
        <v>1140000000</v>
      </c>
    </row>
    <row r="26" spans="1:5">
      <c r="A26" s="4" t="s">
        <v>528</v>
      </c>
      <c r="C26" s="5" t="n">
        <v>1146634000</v>
      </c>
      <c r="D26" s="5" t="n">
        <v>1137265000</v>
      </c>
    </row>
    <row r="27" spans="1:5">
      <c r="A27" s="4" t="s">
        <v>543</v>
      </c>
    </row>
    <row r="28" spans="1:5">
      <c r="A28" s="3" t="s">
        <v>525</v>
      </c>
    </row>
    <row r="29" spans="1:5">
      <c r="A29" s="4" t="s">
        <v>527</v>
      </c>
      <c r="C29" s="5" t="n">
        <v>93000</v>
      </c>
    </row>
    <row r="30" spans="1:5">
      <c r="A30" s="4" t="s">
        <v>528</v>
      </c>
      <c r="C30" s="5" t="n">
        <v>538000</v>
      </c>
      <c r="D30" s="5" t="n">
        <v>445000</v>
      </c>
    </row>
    <row r="31" spans="1:5">
      <c r="A31" s="4" t="s">
        <v>544</v>
      </c>
    </row>
    <row r="32" spans="1:5">
      <c r="A32" s="3" t="s">
        <v>525</v>
      </c>
    </row>
    <row r="33" spans="1:5">
      <c r="A33" s="4" t="s">
        <v>527</v>
      </c>
      <c r="C33" s="5" t="n">
        <v>-5703000</v>
      </c>
    </row>
    <row r="34" spans="1:5">
      <c r="A34" s="4" t="s">
        <v>528</v>
      </c>
      <c r="C34" s="5" t="n">
        <v>131743000</v>
      </c>
      <c r="D34" s="5" t="n">
        <v>137446000</v>
      </c>
    </row>
    <row r="35" spans="1:5">
      <c r="A35" s="4" t="s">
        <v>545</v>
      </c>
    </row>
    <row r="36" spans="1:5">
      <c r="A36" s="3" t="s">
        <v>525</v>
      </c>
    </row>
    <row r="37" spans="1:5">
      <c r="A37" s="4" t="s">
        <v>527</v>
      </c>
      <c r="C37" s="5" t="n">
        <v>32473000</v>
      </c>
    </row>
    <row r="38" spans="1:5">
      <c r="A38" s="4" t="s">
        <v>528</v>
      </c>
      <c r="C38" s="5" t="n">
        <v>53390000</v>
      </c>
      <c r="D38" s="5" t="n">
        <v>20917000</v>
      </c>
    </row>
    <row r="39" spans="1:5">
      <c r="A39" s="4" t="s">
        <v>546</v>
      </c>
      <c r="C39" s="5" t="n">
        <v>24700000</v>
      </c>
    </row>
    <row r="40" spans="1:5">
      <c r="A40" s="4" t="s">
        <v>547</v>
      </c>
      <c r="C40" s="5" t="n">
        <v>18500000</v>
      </c>
    </row>
    <row r="41" spans="1:5">
      <c r="A41" s="4" t="s">
        <v>548</v>
      </c>
    </row>
    <row r="42" spans="1:5">
      <c r="A42" s="3" t="s">
        <v>525</v>
      </c>
    </row>
    <row r="43" spans="1:5">
      <c r="A43" s="4" t="s">
        <v>527</v>
      </c>
      <c r="C43" s="5" t="n">
        <v>-13000</v>
      </c>
    </row>
    <row r="44" spans="1:5">
      <c r="A44" s="4" t="s">
        <v>528</v>
      </c>
      <c r="C44" s="5" t="n">
        <v>139000</v>
      </c>
      <c r="D44" s="5" t="n">
        <v>152000</v>
      </c>
    </row>
    <row r="45" spans="1:5">
      <c r="A45" s="4" t="s">
        <v>549</v>
      </c>
    </row>
    <row r="46" spans="1:5">
      <c r="A46" s="3" t="s">
        <v>525</v>
      </c>
    </row>
    <row r="47" spans="1:5">
      <c r="A47" s="4" t="s">
        <v>527</v>
      </c>
      <c r="C47" s="5" t="n">
        <v>12413000</v>
      </c>
    </row>
    <row r="48" spans="1:5">
      <c r="A48" s="4" t="s">
        <v>528</v>
      </c>
      <c r="C48" s="5" t="n">
        <v>22155000</v>
      </c>
      <c r="D48" s="5" t="n">
        <v>9742000</v>
      </c>
    </row>
    <row r="49" spans="1:5">
      <c r="A49" s="4" t="s">
        <v>550</v>
      </c>
      <c r="C49" s="5" t="n">
        <v>2500000</v>
      </c>
    </row>
    <row r="50" spans="1:5">
      <c r="A50" s="4" t="s">
        <v>551</v>
      </c>
    </row>
    <row r="51" spans="1:5">
      <c r="A51" s="3" t="s">
        <v>525</v>
      </c>
    </row>
    <row r="52" spans="1:5">
      <c r="A52" s="4" t="s">
        <v>527</v>
      </c>
      <c r="C52" s="5" t="n">
        <v>214000</v>
      </c>
    </row>
    <row r="53" spans="1:5">
      <c r="A53" s="4" t="s">
        <v>528</v>
      </c>
      <c r="C53" s="5" t="n">
        <v>645000</v>
      </c>
      <c r="D53" s="5" t="n">
        <v>431000</v>
      </c>
    </row>
    <row r="54" spans="1:5">
      <c r="A54" s="4" t="s">
        <v>552</v>
      </c>
    </row>
    <row r="55" spans="1:5">
      <c r="A55" s="3" t="s">
        <v>525</v>
      </c>
    </row>
    <row r="56" spans="1:5">
      <c r="A56" s="4" t="s">
        <v>527</v>
      </c>
      <c r="C56" s="5" t="n">
        <v>-382000</v>
      </c>
    </row>
    <row r="57" spans="1:5">
      <c r="A57" s="4" t="s">
        <v>528</v>
      </c>
      <c r="C57" s="5" t="n">
        <v>7701000</v>
      </c>
      <c r="D57" s="5" t="n">
        <v>8083000</v>
      </c>
    </row>
    <row r="58" spans="1:5">
      <c r="A58" s="4" t="s">
        <v>553</v>
      </c>
    </row>
    <row r="59" spans="1:5">
      <c r="A59" s="3" t="s">
        <v>525</v>
      </c>
    </row>
    <row r="60" spans="1:5">
      <c r="A60" s="4" t="s">
        <v>527</v>
      </c>
      <c r="C60" s="5" t="n">
        <v>-28000</v>
      </c>
    </row>
    <row r="61" spans="1:5">
      <c r="A61" s="4" t="s">
        <v>528</v>
      </c>
      <c r="C61" s="5" t="n">
        <v>7000</v>
      </c>
      <c r="D61" s="5" t="n">
        <v>35000</v>
      </c>
    </row>
    <row r="62" spans="1:5">
      <c r="A62" s="4" t="s">
        <v>554</v>
      </c>
    </row>
    <row r="63" spans="1:5">
      <c r="A63" s="3" t="s">
        <v>525</v>
      </c>
    </row>
    <row r="64" spans="1:5">
      <c r="A64" s="4" t="s">
        <v>527</v>
      </c>
      <c r="C64" s="5" t="n">
        <v>-487000</v>
      </c>
    </row>
    <row r="65" spans="1:5">
      <c r="A65" s="4" t="s">
        <v>528</v>
      </c>
      <c r="C65" s="6" t="n">
        <v>5435000</v>
      </c>
      <c r="D65" s="5" t="n">
        <v>5922000</v>
      </c>
    </row>
    <row r="66" spans="1:5">
      <c r="A66" s="4" t="s">
        <v>423</v>
      </c>
    </row>
    <row r="67" spans="1:5">
      <c r="A67" s="3" t="s">
        <v>525</v>
      </c>
    </row>
    <row r="68" spans="1:5">
      <c r="A68" s="4" t="s">
        <v>555</v>
      </c>
      <c r="C68" s="4" t="s">
        <v>556</v>
      </c>
    </row>
    <row r="69" spans="1:5">
      <c r="A69" s="4" t="s">
        <v>557</v>
      </c>
    </row>
    <row r="70" spans="1:5">
      <c r="A70" s="3" t="s">
        <v>525</v>
      </c>
    </row>
    <row r="71" spans="1:5">
      <c r="A71" s="4" t="s">
        <v>527</v>
      </c>
      <c r="C71" s="6" t="n">
        <v>-308000</v>
      </c>
    </row>
    <row r="72" spans="1:5">
      <c r="A72" s="4" t="s">
        <v>528</v>
      </c>
      <c r="C72" s="5" t="n">
        <v>30490000</v>
      </c>
      <c r="D72" s="5" t="n">
        <v>30798000</v>
      </c>
    </row>
    <row r="73" spans="1:5">
      <c r="A73" s="4" t="s">
        <v>558</v>
      </c>
    </row>
    <row r="74" spans="1:5">
      <c r="A74" s="3" t="s">
        <v>525</v>
      </c>
    </row>
    <row r="75" spans="1:5">
      <c r="A75" s="4" t="s">
        <v>527</v>
      </c>
      <c r="C75" s="5" t="n">
        <v>-425000</v>
      </c>
    </row>
    <row r="76" spans="1:5">
      <c r="A76" s="4" t="s">
        <v>528</v>
      </c>
      <c r="C76" s="5" t="n">
        <v>30289000</v>
      </c>
      <c r="D76" s="5" t="n">
        <v>30714000</v>
      </c>
    </row>
    <row r="77" spans="1:5">
      <c r="A77" s="4" t="s">
        <v>559</v>
      </c>
    </row>
    <row r="78" spans="1:5">
      <c r="A78" s="3" t="s">
        <v>525</v>
      </c>
    </row>
    <row r="79" spans="1:5">
      <c r="A79" s="4" t="s">
        <v>527</v>
      </c>
      <c r="C79" s="5" t="n">
        <v>117000</v>
      </c>
    </row>
    <row r="80" spans="1:5">
      <c r="A80" s="4" t="s">
        <v>528</v>
      </c>
      <c r="C80" s="6" t="n">
        <v>201000</v>
      </c>
      <c r="D80" s="5" t="n">
        <v>84000</v>
      </c>
    </row>
    <row r="81" spans="1:5">
      <c r="A81" s="4" t="s">
        <v>560</v>
      </c>
    </row>
    <row r="82" spans="1:5">
      <c r="A82" s="3" t="s">
        <v>525</v>
      </c>
    </row>
    <row r="83" spans="1:5">
      <c r="A83" s="4" t="s">
        <v>561</v>
      </c>
      <c r="C83" s="5" t="n">
        <v>1</v>
      </c>
    </row>
    <row r="84" spans="1:5">
      <c r="A84" s="4" t="s">
        <v>527</v>
      </c>
      <c r="C84" s="6" t="n">
        <v>-31000</v>
      </c>
    </row>
    <row r="85" spans="1:5">
      <c r="A85" s="4" t="s">
        <v>528</v>
      </c>
      <c r="C85" s="5" t="n">
        <v>716000</v>
      </c>
      <c r="D85" s="5" t="n">
        <v>747000</v>
      </c>
    </row>
    <row r="86" spans="1:5">
      <c r="A86" s="4" t="s">
        <v>562</v>
      </c>
    </row>
    <row r="87" spans="1:5">
      <c r="A87" s="3" t="s">
        <v>525</v>
      </c>
    </row>
    <row r="88" spans="1:5">
      <c r="A88" s="4" t="s">
        <v>527</v>
      </c>
      <c r="C88" s="5" t="n">
        <v>-31000</v>
      </c>
    </row>
    <row r="89" spans="1:5">
      <c r="A89" s="4" t="s">
        <v>528</v>
      </c>
      <c r="C89" s="5" t="n">
        <v>716000</v>
      </c>
      <c r="D89" s="5" t="n">
        <v>747000</v>
      </c>
    </row>
    <row r="90" spans="1:5">
      <c r="A90" s="4" t="s">
        <v>563</v>
      </c>
    </row>
    <row r="91" spans="1:5">
      <c r="A91" s="3" t="s">
        <v>525</v>
      </c>
    </row>
    <row r="92" spans="1:5">
      <c r="A92" s="4" t="s">
        <v>527</v>
      </c>
      <c r="C92" s="5" t="n">
        <v>8000000</v>
      </c>
    </row>
    <row r="93" spans="1:5">
      <c r="A93" s="4" t="s">
        <v>528</v>
      </c>
      <c r="C93" s="5" t="n">
        <v>256022000</v>
      </c>
      <c r="D93" s="5" t="n">
        <v>248059000</v>
      </c>
    </row>
    <row r="94" spans="1:5">
      <c r="A94" s="4" t="s">
        <v>564</v>
      </c>
    </row>
    <row r="95" spans="1:5">
      <c r="A95" s="3" t="s">
        <v>525</v>
      </c>
    </row>
    <row r="96" spans="1:5">
      <c r="A96" s="4" t="s">
        <v>527</v>
      </c>
      <c r="C96" s="5" t="n">
        <v>-8891000</v>
      </c>
    </row>
    <row r="97" spans="1:5">
      <c r="A97" s="4" t="s">
        <v>528</v>
      </c>
      <c r="C97" s="5" t="n">
        <v>222662000</v>
      </c>
      <c r="D97" s="5" t="n">
        <v>231553000</v>
      </c>
    </row>
    <row r="98" spans="1:5">
      <c r="A98" s="4" t="s">
        <v>565</v>
      </c>
    </row>
    <row r="99" spans="1:5">
      <c r="A99" s="3" t="s">
        <v>525</v>
      </c>
    </row>
    <row r="100" spans="1:5">
      <c r="A100" s="4" t="s">
        <v>527</v>
      </c>
      <c r="C100" s="5" t="n">
        <v>5818000</v>
      </c>
    </row>
    <row r="101" spans="1:5">
      <c r="A101" s="4" t="s">
        <v>528</v>
      </c>
      <c r="C101" s="5" t="n">
        <v>20528000</v>
      </c>
      <c r="D101" s="5" t="n">
        <v>14710000</v>
      </c>
    </row>
    <row r="102" spans="1:5">
      <c r="A102" s="4" t="s">
        <v>546</v>
      </c>
      <c r="C102" s="5" t="n">
        <v>6800000</v>
      </c>
    </row>
    <row r="103" spans="1:5">
      <c r="A103" s="4" t="s">
        <v>566</v>
      </c>
    </row>
    <row r="104" spans="1:5">
      <c r="A104" s="3" t="s">
        <v>525</v>
      </c>
    </row>
    <row r="105" spans="1:5">
      <c r="A105" s="4" t="s">
        <v>527</v>
      </c>
      <c r="C105" s="5" t="n">
        <v>11020000</v>
      </c>
    </row>
    <row r="106" spans="1:5">
      <c r="A106" s="4" t="s">
        <v>528</v>
      </c>
      <c r="C106" s="5" t="n">
        <v>12810000</v>
      </c>
      <c r="D106" s="5" t="n">
        <v>1790000</v>
      </c>
    </row>
    <row r="107" spans="1:5">
      <c r="A107" s="4" t="s">
        <v>567</v>
      </c>
    </row>
    <row r="108" spans="1:5">
      <c r="A108" s="3" t="s">
        <v>525</v>
      </c>
    </row>
    <row r="109" spans="1:5">
      <c r="A109" s="4" t="s">
        <v>527</v>
      </c>
      <c r="C109" s="5" t="n">
        <v>16000</v>
      </c>
    </row>
    <row r="110" spans="1:5">
      <c r="A110" s="4" t="s">
        <v>528</v>
      </c>
      <c r="C110" s="5" t="n">
        <v>22000</v>
      </c>
      <c r="D110" s="5" t="n">
        <v>6000</v>
      </c>
    </row>
    <row r="111" spans="1:5">
      <c r="A111" s="4" t="s">
        <v>568</v>
      </c>
    </row>
    <row r="112" spans="1:5">
      <c r="A112" s="3" t="s">
        <v>525</v>
      </c>
    </row>
    <row r="113" spans="1:5">
      <c r="A113" s="4" t="s">
        <v>527</v>
      </c>
      <c r="C113" s="5" t="n">
        <v>47600000</v>
      </c>
    </row>
    <row r="114" spans="1:5">
      <c r="A114" s="4" t="s">
        <v>528</v>
      </c>
      <c r="B114" s="4" t="s">
        <v>569</v>
      </c>
      <c r="C114" s="5" t="n">
        <v>240863000</v>
      </c>
      <c r="D114" s="5" t="n">
        <v>193279000</v>
      </c>
    </row>
    <row r="115" spans="1:5">
      <c r="A115" s="4" t="s">
        <v>570</v>
      </c>
    </row>
    <row r="116" spans="1:5">
      <c r="A116" s="3" t="s">
        <v>525</v>
      </c>
    </row>
    <row r="117" spans="1:5">
      <c r="A117" s="4" t="s">
        <v>527</v>
      </c>
      <c r="C117" s="5" t="n">
        <v>47360000</v>
      </c>
    </row>
    <row r="118" spans="1:5">
      <c r="A118" s="4" t="s">
        <v>528</v>
      </c>
      <c r="C118" s="5" t="n">
        <v>238827000</v>
      </c>
      <c r="D118" s="5" t="n">
        <v>191467000</v>
      </c>
    </row>
    <row r="119" spans="1:5">
      <c r="A119" s="4" t="s">
        <v>571</v>
      </c>
    </row>
    <row r="120" spans="1:5">
      <c r="A120" s="3" t="s">
        <v>525</v>
      </c>
    </row>
    <row r="121" spans="1:5">
      <c r="A121" s="4" t="s">
        <v>527</v>
      </c>
      <c r="C121" s="5" t="n">
        <v>224000</v>
      </c>
    </row>
    <row r="122" spans="1:5">
      <c r="A122" s="4" t="s">
        <v>528</v>
      </c>
      <c r="C122" s="5" t="n">
        <v>2036000</v>
      </c>
      <c r="D122" s="5" t="n">
        <v>1812000</v>
      </c>
    </row>
    <row r="123" spans="1:5">
      <c r="A123" s="4" t="s">
        <v>572</v>
      </c>
    </row>
    <row r="124" spans="1:5">
      <c r="A124" s="3" t="s">
        <v>525</v>
      </c>
    </row>
    <row r="125" spans="1:5">
      <c r="A125" s="4" t="s">
        <v>527</v>
      </c>
      <c r="C125" s="5" t="n">
        <v>-6000000</v>
      </c>
    </row>
    <row r="126" spans="1:5">
      <c r="A126" s="4" t="s">
        <v>528</v>
      </c>
      <c r="C126" s="5" t="n">
        <v>138000000</v>
      </c>
      <c r="D126" s="5" t="n">
        <v>144000000</v>
      </c>
    </row>
    <row r="127" spans="1:5">
      <c r="A127" s="4" t="s">
        <v>573</v>
      </c>
    </row>
    <row r="128" spans="1:5">
      <c r="A128" s="3" t="s">
        <v>525</v>
      </c>
    </row>
    <row r="129" spans="1:5">
      <c r="A129" s="4" t="s">
        <v>527</v>
      </c>
      <c r="C129" s="5" t="n">
        <v>3700000</v>
      </c>
    </row>
    <row r="130" spans="1:5">
      <c r="A130" s="4" t="s">
        <v>528</v>
      </c>
      <c r="C130" s="5" t="n">
        <v>10200000</v>
      </c>
      <c r="D130" s="5" t="n">
        <v>6400000</v>
      </c>
    </row>
    <row r="131" spans="1:5">
      <c r="A131" s="4" t="s">
        <v>574</v>
      </c>
    </row>
    <row r="132" spans="1:5">
      <c r="A132" s="3" t="s">
        <v>525</v>
      </c>
    </row>
    <row r="133" spans="1:5">
      <c r="A133" s="4" t="s">
        <v>527</v>
      </c>
      <c r="C133" s="5" t="n">
        <v>853000</v>
      </c>
    </row>
    <row r="134" spans="1:5">
      <c r="A134" s="4" t="s">
        <v>528</v>
      </c>
      <c r="C134" s="5" t="n">
        <v>553125000</v>
      </c>
      <c r="D134" s="5" t="n">
        <v>552272000</v>
      </c>
    </row>
    <row r="135" spans="1:5">
      <c r="A135" s="4" t="s">
        <v>575</v>
      </c>
    </row>
    <row r="136" spans="1:5">
      <c r="A136" s="3" t="s">
        <v>525</v>
      </c>
    </row>
    <row r="137" spans="1:5">
      <c r="A137" s="4" t="s">
        <v>527</v>
      </c>
      <c r="C137" s="5" t="n">
        <v>-26769000</v>
      </c>
    </row>
    <row r="138" spans="1:5">
      <c r="A138" s="4" t="s">
        <v>528</v>
      </c>
      <c r="C138" s="5" t="n">
        <v>511702000</v>
      </c>
      <c r="D138" s="5" t="n">
        <v>538471000</v>
      </c>
    </row>
    <row r="139" spans="1:5">
      <c r="A139" s="4" t="s">
        <v>546</v>
      </c>
      <c r="C139" s="5" t="n">
        <v>59900000</v>
      </c>
    </row>
    <row r="140" spans="1:5">
      <c r="A140" s="4" t="s">
        <v>576</v>
      </c>
    </row>
    <row r="141" spans="1:5">
      <c r="A141" s="3" t="s">
        <v>525</v>
      </c>
    </row>
    <row r="142" spans="1:5">
      <c r="A142" s="4" t="s">
        <v>527</v>
      </c>
      <c r="C142" s="5" t="n">
        <v>26668000</v>
      </c>
    </row>
    <row r="143" spans="1:5">
      <c r="A143" s="4" t="s">
        <v>528</v>
      </c>
      <c r="C143" s="5" t="n">
        <v>32723000</v>
      </c>
      <c r="D143" s="5" t="n">
        <v>6055000</v>
      </c>
    </row>
    <row r="144" spans="1:5">
      <c r="A144" s="4" t="s">
        <v>577</v>
      </c>
      <c r="C144" s="5" t="n">
        <v>26000000</v>
      </c>
    </row>
    <row r="145" spans="1:5">
      <c r="A145" s="4" t="s">
        <v>578</v>
      </c>
    </row>
    <row r="146" spans="1:5">
      <c r="A146" s="3" t="s">
        <v>525</v>
      </c>
    </row>
    <row r="147" spans="1:5">
      <c r="A147" s="4" t="s">
        <v>527</v>
      </c>
      <c r="C147" s="5" t="n">
        <v>1179000</v>
      </c>
    </row>
    <row r="148" spans="1:5">
      <c r="A148" s="4" t="s">
        <v>528</v>
      </c>
      <c r="C148" s="5" t="n">
        <v>8700000</v>
      </c>
      <c r="D148" s="5" t="n">
        <v>7521000</v>
      </c>
    </row>
    <row r="149" spans="1:5">
      <c r="A149" s="4" t="s">
        <v>579</v>
      </c>
    </row>
    <row r="150" spans="1:5">
      <c r="A150" s="3" t="s">
        <v>525</v>
      </c>
    </row>
    <row r="151" spans="1:5">
      <c r="A151" s="4" t="s">
        <v>527</v>
      </c>
      <c r="C151" s="5" t="n">
        <v>-224000</v>
      </c>
    </row>
    <row r="152" spans="1:5">
      <c r="A152" s="4" t="s">
        <v>528</v>
      </c>
      <c r="D152" s="6" t="n">
        <v>224000</v>
      </c>
    </row>
    <row r="153" spans="1:5">
      <c r="A153" s="4" t="s">
        <v>580</v>
      </c>
    </row>
    <row r="154" spans="1:5">
      <c r="A154" s="3" t="s">
        <v>525</v>
      </c>
    </row>
    <row r="155" spans="1:5">
      <c r="A155" s="4" t="s">
        <v>527</v>
      </c>
      <c r="C155" s="6" t="n">
        <v>3700000</v>
      </c>
    </row>
    <row r="156" spans="1:5"/>
    <row r="157" spans="1:5">
      <c r="A157" s="4" t="s">
        <v>581</v>
      </c>
      <c r="B157" s="4" t="s">
        <v>582</v>
      </c>
    </row>
    <row r="158" spans="1:5">
      <c r="A158" s="4" t="s">
        <v>583</v>
      </c>
      <c r="B158" s="4" t="s">
        <v>584</v>
      </c>
    </row>
  </sheetData>
  <mergeCells count="5">
    <mergeCell ref="A1:B2"/>
    <mergeCell ref="C1:E1"/>
    <mergeCell ref="A156:D156"/>
    <mergeCell ref="B157:D157"/>
    <mergeCell ref="B158:D15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7"/>
    <col customWidth="1" max="2" min="2" width="72"/>
    <col customWidth="1" max="3" min="3" width="14"/>
    <col customWidth="1" max="4" min="4" width="14"/>
    <col customWidth="1" max="5" min="5" width="14"/>
    <col customWidth="1" max="6" min="6" width="14"/>
  </cols>
  <sheetData>
    <row r="1" spans="1:6">
      <c r="A1" s="1" t="s">
        <v>585</v>
      </c>
      <c r="C1" s="2" t="s">
        <v>2</v>
      </c>
      <c r="D1" s="2" t="s">
        <v>31</v>
      </c>
      <c r="E1" s="2" t="s">
        <v>79</v>
      </c>
      <c r="F1" s="2" t="s">
        <v>586</v>
      </c>
    </row>
    <row r="2" spans="1:6">
      <c r="A2" s="3" t="s">
        <v>525</v>
      </c>
    </row>
    <row r="3" spans="1:6">
      <c r="A3" s="4" t="s">
        <v>528</v>
      </c>
      <c r="C3" s="6" t="n">
        <v>1229880</v>
      </c>
      <c r="D3" s="6" t="n">
        <v>1176007</v>
      </c>
      <c r="E3" s="6" t="n">
        <v>1070588</v>
      </c>
    </row>
    <row r="4" spans="1:6">
      <c r="A4" s="4" t="s">
        <v>587</v>
      </c>
      <c r="C4" s="5" t="n">
        <v>-2777</v>
      </c>
      <c r="D4" s="5" t="n">
        <v>-2527</v>
      </c>
    </row>
    <row r="5" spans="1:6">
      <c r="A5" s="4" t="s">
        <v>588</v>
      </c>
      <c r="C5" s="5" t="n">
        <v>-17279</v>
      </c>
      <c r="D5" s="5" t="n">
        <v>-15435</v>
      </c>
      <c r="E5" s="5" t="n">
        <v>-14159</v>
      </c>
      <c r="F5" s="6" t="n">
        <v>-12526</v>
      </c>
    </row>
    <row r="6" spans="1:6">
      <c r="A6" s="4" t="s">
        <v>589</v>
      </c>
      <c r="C6" s="6" t="n">
        <v>1209824</v>
      </c>
      <c r="D6" s="6" t="n">
        <v>1158045</v>
      </c>
    </row>
    <row r="7" spans="1:6">
      <c r="A7" s="4" t="s">
        <v>590</v>
      </c>
      <c r="C7" s="4" t="s">
        <v>591</v>
      </c>
      <c r="D7" s="4" t="s">
        <v>592</v>
      </c>
    </row>
    <row r="8" spans="1:6">
      <c r="A8" s="4" t="s">
        <v>593</v>
      </c>
      <c r="C8" s="4" t="s">
        <v>594</v>
      </c>
      <c r="D8" s="4" t="s">
        <v>595</v>
      </c>
    </row>
    <row r="9" spans="1:6">
      <c r="A9" s="4" t="s">
        <v>596</v>
      </c>
      <c r="C9" s="4" t="s">
        <v>597</v>
      </c>
      <c r="D9" s="4" t="s">
        <v>597</v>
      </c>
    </row>
    <row r="10" spans="1:6">
      <c r="A10" s="4" t="s">
        <v>557</v>
      </c>
    </row>
    <row r="11" spans="1:6">
      <c r="A11" s="3" t="s">
        <v>525</v>
      </c>
    </row>
    <row r="12" spans="1:6">
      <c r="A12" s="4" t="s">
        <v>528</v>
      </c>
      <c r="C12" s="6" t="n">
        <v>30490</v>
      </c>
      <c r="D12" s="6" t="n">
        <v>30798</v>
      </c>
    </row>
    <row r="13" spans="1:6">
      <c r="A13" s="4" t="s">
        <v>593</v>
      </c>
      <c r="C13" s="4" t="s">
        <v>598</v>
      </c>
      <c r="D13" s="4" t="s">
        <v>599</v>
      </c>
    </row>
    <row r="14" spans="1:6">
      <c r="A14" s="4" t="s">
        <v>541</v>
      </c>
    </row>
    <row r="15" spans="1:6">
      <c r="A15" s="3" t="s">
        <v>525</v>
      </c>
    </row>
    <row r="16" spans="1:6">
      <c r="A16" s="4" t="s">
        <v>528</v>
      </c>
      <c r="C16" s="6" t="n">
        <v>137962</v>
      </c>
      <c r="D16" s="6" t="n">
        <v>143951</v>
      </c>
    </row>
    <row r="17" spans="1:6">
      <c r="A17" s="4" t="s">
        <v>593</v>
      </c>
      <c r="C17" s="4" t="s">
        <v>600</v>
      </c>
      <c r="D17" s="4" t="s">
        <v>601</v>
      </c>
    </row>
    <row r="18" spans="1:6">
      <c r="A18" s="4" t="s">
        <v>540</v>
      </c>
    </row>
    <row r="19" spans="1:6">
      <c r="A19" s="3" t="s">
        <v>525</v>
      </c>
    </row>
    <row r="20" spans="1:6">
      <c r="A20" s="4" t="s">
        <v>528</v>
      </c>
      <c r="C20" s="6" t="n">
        <v>545</v>
      </c>
      <c r="D20" s="6" t="n">
        <v>480</v>
      </c>
    </row>
    <row r="21" spans="1:6">
      <c r="A21" s="4" t="s">
        <v>593</v>
      </c>
      <c r="C21" s="4" t="s">
        <v>602</v>
      </c>
      <c r="D21" s="4" t="s">
        <v>602</v>
      </c>
    </row>
    <row r="22" spans="1:6">
      <c r="A22" s="4" t="s">
        <v>563</v>
      </c>
    </row>
    <row r="23" spans="1:6">
      <c r="A23" s="3" t="s">
        <v>525</v>
      </c>
    </row>
    <row r="24" spans="1:6">
      <c r="A24" s="4" t="s">
        <v>528</v>
      </c>
      <c r="C24" s="6" t="n">
        <v>256022</v>
      </c>
      <c r="D24" s="6" t="n">
        <v>248059</v>
      </c>
    </row>
    <row r="25" spans="1:6">
      <c r="A25" s="4" t="s">
        <v>590</v>
      </c>
      <c r="C25" s="4" t="s">
        <v>603</v>
      </c>
      <c r="D25" s="4" t="s">
        <v>604</v>
      </c>
    </row>
    <row r="26" spans="1:6">
      <c r="A26" s="4" t="s">
        <v>574</v>
      </c>
    </row>
    <row r="27" spans="1:6">
      <c r="A27" s="3" t="s">
        <v>525</v>
      </c>
    </row>
    <row r="28" spans="1:6">
      <c r="A28" s="4" t="s">
        <v>528</v>
      </c>
      <c r="C28" s="6" t="n">
        <v>553125</v>
      </c>
      <c r="D28" s="6" t="n">
        <v>552272</v>
      </c>
    </row>
    <row r="29" spans="1:6">
      <c r="A29" s="4" t="s">
        <v>590</v>
      </c>
      <c r="C29" s="4" t="s">
        <v>605</v>
      </c>
      <c r="D29" s="4" t="s">
        <v>606</v>
      </c>
    </row>
    <row r="30" spans="1:6">
      <c r="A30" s="4" t="s">
        <v>607</v>
      </c>
    </row>
    <row r="31" spans="1:6">
      <c r="A31" s="3" t="s">
        <v>525</v>
      </c>
    </row>
    <row r="32" spans="1:6">
      <c r="A32" s="4" t="s">
        <v>528</v>
      </c>
      <c r="C32" s="6" t="n">
        <v>10157</v>
      </c>
      <c r="D32" s="6" t="n">
        <v>6421</v>
      </c>
    </row>
    <row r="33" spans="1:6">
      <c r="A33" s="4" t="s">
        <v>590</v>
      </c>
      <c r="C33" s="4" t="s">
        <v>608</v>
      </c>
      <c r="D33" s="4" t="s">
        <v>609</v>
      </c>
    </row>
    <row r="34" spans="1:6">
      <c r="A34" s="4" t="s">
        <v>560</v>
      </c>
    </row>
    <row r="35" spans="1:6">
      <c r="A35" s="3" t="s">
        <v>525</v>
      </c>
    </row>
    <row r="36" spans="1:6">
      <c r="A36" s="4" t="s">
        <v>528</v>
      </c>
      <c r="C36" s="6" t="n">
        <v>716</v>
      </c>
      <c r="D36" s="6" t="n">
        <v>747</v>
      </c>
    </row>
    <row r="37" spans="1:6">
      <c r="A37" s="4" t="s">
        <v>590</v>
      </c>
      <c r="C37" s="4" t="s">
        <v>610</v>
      </c>
      <c r="D37" s="4" t="s">
        <v>610</v>
      </c>
    </row>
    <row r="38" spans="1:6">
      <c r="A38" s="4" t="s">
        <v>568</v>
      </c>
    </row>
    <row r="39" spans="1:6">
      <c r="A39" s="3" t="s">
        <v>525</v>
      </c>
    </row>
    <row r="40" spans="1:6">
      <c r="A40" s="4" t="s">
        <v>528</v>
      </c>
      <c r="B40" s="4" t="s">
        <v>569</v>
      </c>
      <c r="C40" s="6" t="n">
        <v>240863</v>
      </c>
      <c r="D40" s="6" t="n">
        <v>193279</v>
      </c>
    </row>
    <row r="41" spans="1:6">
      <c r="A41" s="4" t="s">
        <v>593</v>
      </c>
      <c r="B41" s="4" t="s">
        <v>583</v>
      </c>
      <c r="C41" s="4" t="s">
        <v>611</v>
      </c>
      <c r="D41" s="4" t="s">
        <v>612</v>
      </c>
    </row>
    <row r="42" spans="1:6">
      <c r="A42" s="4" t="s">
        <v>613</v>
      </c>
    </row>
    <row r="43" spans="1:6">
      <c r="A43" s="3" t="s">
        <v>525</v>
      </c>
    </row>
    <row r="44" spans="1:6">
      <c r="A44" s="4" t="s">
        <v>528</v>
      </c>
      <c r="C44" s="6" t="n">
        <v>820020</v>
      </c>
      <c r="D44" s="6" t="n">
        <v>807499</v>
      </c>
      <c r="E44" s="5" t="n">
        <v>715815</v>
      </c>
    </row>
    <row r="45" spans="1:6">
      <c r="A45" s="4" t="s">
        <v>588</v>
      </c>
      <c r="C45" s="5" t="n">
        <v>-7623</v>
      </c>
      <c r="D45" s="5" t="n">
        <v>-7264</v>
      </c>
      <c r="E45" s="6" t="n">
        <v>-6890</v>
      </c>
      <c r="F45" s="6" t="n">
        <v>-5538</v>
      </c>
    </row>
    <row r="46" spans="1:6">
      <c r="A46" s="4" t="s">
        <v>614</v>
      </c>
    </row>
    <row r="47" spans="1:6">
      <c r="A47" s="3" t="s">
        <v>525</v>
      </c>
    </row>
    <row r="48" spans="1:6">
      <c r="A48" s="4" t="s">
        <v>528</v>
      </c>
      <c r="C48" s="6" t="n">
        <v>409860</v>
      </c>
      <c r="D48" s="6" t="n">
        <v>368508</v>
      </c>
    </row>
    <row r="49" spans="1:6"/>
    <row r="50" spans="1:6">
      <c r="A50" s="4" t="s">
        <v>581</v>
      </c>
      <c r="B50" s="4" t="s">
        <v>582</v>
      </c>
    </row>
    <row r="51" spans="1:6">
      <c r="A51" s="4" t="s">
        <v>583</v>
      </c>
      <c r="B51" s="4" t="s">
        <v>584</v>
      </c>
    </row>
  </sheetData>
  <mergeCells count="4">
    <mergeCell ref="A1:B1"/>
    <mergeCell ref="A49:E49"/>
    <mergeCell ref="B50:E50"/>
    <mergeCell ref="B51:E5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1</v>
      </c>
      <c r="D2" s="2" t="s">
        <v>79</v>
      </c>
    </row>
    <row r="3" spans="1:4">
      <c r="A3" s="3" t="s">
        <v>218</v>
      </c>
    </row>
    <row r="4" spans="1:4">
      <c r="A4" s="4" t="s">
        <v>616</v>
      </c>
      <c r="B4" s="6" t="n">
        <v>15435</v>
      </c>
      <c r="C4" s="6" t="n">
        <v>14159</v>
      </c>
      <c r="D4" s="6" t="n">
        <v>12526</v>
      </c>
    </row>
    <row r="5" spans="1:4">
      <c r="A5" s="4" t="s">
        <v>92</v>
      </c>
      <c r="B5" s="5" t="n">
        <v>7519</v>
      </c>
      <c r="C5" s="5" t="n">
        <v>3900</v>
      </c>
      <c r="D5" s="5" t="n">
        <v>4500</v>
      </c>
    </row>
    <row r="6" spans="1:4">
      <c r="A6" s="4" t="s">
        <v>617</v>
      </c>
      <c r="B6" s="5" t="n">
        <v>1604</v>
      </c>
      <c r="C6" s="5" t="n">
        <v>3007</v>
      </c>
      <c r="D6" s="5" t="n">
        <v>1402</v>
      </c>
    </row>
    <row r="7" spans="1:4">
      <c r="A7" s="4" t="s">
        <v>618</v>
      </c>
      <c r="B7" s="5" t="n">
        <v>-7279</v>
      </c>
      <c r="C7" s="5" t="n">
        <v>-5631</v>
      </c>
      <c r="D7" s="5" t="n">
        <v>-4269</v>
      </c>
    </row>
    <row r="8" spans="1:4">
      <c r="A8" s="4" t="s">
        <v>619</v>
      </c>
      <c r="B8" s="6" t="n">
        <v>17279</v>
      </c>
      <c r="C8" s="6" t="n">
        <v>15435</v>
      </c>
      <c r="D8" s="6" t="n">
        <v>141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1</v>
      </c>
      <c r="D2" s="2" t="s">
        <v>79</v>
      </c>
    </row>
    <row r="3" spans="1:4">
      <c r="A3" s="3" t="s">
        <v>621</v>
      </c>
    </row>
    <row r="4" spans="1:4">
      <c r="A4" s="4" t="s">
        <v>616</v>
      </c>
      <c r="B4" s="6" t="n">
        <v>15435</v>
      </c>
      <c r="C4" s="6" t="n">
        <v>14159</v>
      </c>
      <c r="D4" s="6" t="n">
        <v>12526</v>
      </c>
    </row>
    <row r="5" spans="1:4">
      <c r="A5" s="4" t="s">
        <v>622</v>
      </c>
      <c r="B5" s="5" t="n">
        <v>-7279</v>
      </c>
      <c r="C5" s="5" t="n">
        <v>-5631</v>
      </c>
      <c r="D5" s="5" t="n">
        <v>-4269</v>
      </c>
    </row>
    <row r="6" spans="1:4">
      <c r="A6" s="4" t="s">
        <v>623</v>
      </c>
      <c r="B6" s="5" t="n">
        <v>1604</v>
      </c>
      <c r="C6" s="5" t="n">
        <v>3007</v>
      </c>
      <c r="D6" s="5" t="n">
        <v>1402</v>
      </c>
    </row>
    <row r="7" spans="1:4">
      <c r="A7" s="4" t="s">
        <v>624</v>
      </c>
      <c r="B7" s="5" t="n">
        <v>7519</v>
      </c>
      <c r="C7" s="5" t="n">
        <v>3900</v>
      </c>
      <c r="D7" s="5" t="n">
        <v>4500</v>
      </c>
    </row>
    <row r="8" spans="1:4">
      <c r="A8" s="4" t="s">
        <v>619</v>
      </c>
      <c r="B8" s="5" t="n">
        <v>17279</v>
      </c>
      <c r="C8" s="5" t="n">
        <v>15435</v>
      </c>
      <c r="D8" s="5" t="n">
        <v>14159</v>
      </c>
    </row>
    <row r="9" spans="1:4">
      <c r="A9" s="3" t="s">
        <v>625</v>
      </c>
    </row>
    <row r="10" spans="1:4">
      <c r="A10" s="4" t="s">
        <v>626</v>
      </c>
      <c r="B10" s="5" t="n">
        <v>1865</v>
      </c>
      <c r="C10" s="5" t="n">
        <v>2152</v>
      </c>
      <c r="D10" s="5" t="n">
        <v>2108</v>
      </c>
    </row>
    <row r="11" spans="1:4">
      <c r="A11" s="4" t="s">
        <v>627</v>
      </c>
      <c r="B11" s="5" t="n">
        <v>15414</v>
      </c>
      <c r="C11" s="5" t="n">
        <v>13283</v>
      </c>
      <c r="D11" s="5" t="n">
        <v>12051</v>
      </c>
    </row>
    <row r="12" spans="1:4">
      <c r="A12" s="3" t="s">
        <v>628</v>
      </c>
    </row>
    <row r="13" spans="1:4">
      <c r="A13" s="4" t="s">
        <v>626</v>
      </c>
      <c r="B13" s="5" t="n">
        <v>14773</v>
      </c>
      <c r="C13" s="5" t="n">
        <v>15682</v>
      </c>
      <c r="D13" s="5" t="n">
        <v>19309</v>
      </c>
    </row>
    <row r="14" spans="1:4">
      <c r="A14" s="4" t="s">
        <v>627</v>
      </c>
      <c r="B14" s="5" t="n">
        <v>1215107</v>
      </c>
      <c r="C14" s="5" t="n">
        <v>1160325</v>
      </c>
      <c r="D14" s="5" t="n">
        <v>1051279</v>
      </c>
    </row>
    <row r="15" spans="1:4">
      <c r="A15" s="4" t="s">
        <v>528</v>
      </c>
      <c r="B15" s="5" t="n">
        <v>1229880</v>
      </c>
      <c r="C15" s="5" t="n">
        <v>1176007</v>
      </c>
      <c r="D15" s="5" t="n">
        <v>1070588</v>
      </c>
    </row>
    <row r="16" spans="1:4">
      <c r="A16" s="4" t="s">
        <v>613</v>
      </c>
    </row>
    <row r="17" spans="1:4">
      <c r="A17" s="3" t="s">
        <v>621</v>
      </c>
    </row>
    <row r="18" spans="1:4">
      <c r="A18" s="4" t="s">
        <v>616</v>
      </c>
      <c r="B18" s="5" t="n">
        <v>7264</v>
      </c>
      <c r="C18" s="5" t="n">
        <v>6890</v>
      </c>
      <c r="D18" s="5" t="n">
        <v>5538</v>
      </c>
    </row>
    <row r="19" spans="1:4">
      <c r="A19" s="4" t="s">
        <v>622</v>
      </c>
      <c r="B19" s="5" t="n">
        <v>-172</v>
      </c>
      <c r="C19" s="5" t="n">
        <v>-276</v>
      </c>
      <c r="D19" s="5" t="n">
        <v>-222</v>
      </c>
    </row>
    <row r="20" spans="1:4">
      <c r="A20" s="4" t="s">
        <v>623</v>
      </c>
      <c r="B20" s="5" t="n">
        <v>47</v>
      </c>
      <c r="C20" s="5" t="n">
        <v>1691</v>
      </c>
      <c r="D20" s="5" t="n">
        <v>98</v>
      </c>
    </row>
    <row r="21" spans="1:4">
      <c r="A21" s="4" t="s">
        <v>624</v>
      </c>
      <c r="B21" s="5" t="n">
        <v>484</v>
      </c>
      <c r="C21" s="5" t="n">
        <v>-1041</v>
      </c>
      <c r="D21" s="5" t="n">
        <v>1476</v>
      </c>
    </row>
    <row r="22" spans="1:4">
      <c r="A22" s="4" t="s">
        <v>619</v>
      </c>
      <c r="B22" s="5" t="n">
        <v>7623</v>
      </c>
      <c r="C22" s="5" t="n">
        <v>7264</v>
      </c>
      <c r="D22" s="5" t="n">
        <v>6890</v>
      </c>
    </row>
    <row r="23" spans="1:4">
      <c r="A23" s="3" t="s">
        <v>625</v>
      </c>
    </row>
    <row r="24" spans="1:4">
      <c r="A24" s="4" t="s">
        <v>626</v>
      </c>
      <c r="B24" s="5" t="n">
        <v>28</v>
      </c>
      <c r="C24" s="5" t="n">
        <v>157</v>
      </c>
      <c r="D24" s="5" t="n">
        <v>27</v>
      </c>
    </row>
    <row r="25" spans="1:4">
      <c r="A25" s="4" t="s">
        <v>627</v>
      </c>
      <c r="B25" s="5" t="n">
        <v>7595</v>
      </c>
      <c r="C25" s="5" t="n">
        <v>7107</v>
      </c>
      <c r="D25" s="5" t="n">
        <v>6863</v>
      </c>
    </row>
    <row r="26" spans="1:4">
      <c r="A26" s="3" t="s">
        <v>628</v>
      </c>
    </row>
    <row r="27" spans="1:4">
      <c r="A27" s="4" t="s">
        <v>626</v>
      </c>
      <c r="B27" s="5" t="n">
        <v>7094</v>
      </c>
      <c r="C27" s="5" t="n">
        <v>7577</v>
      </c>
      <c r="D27" s="5" t="n">
        <v>10146</v>
      </c>
    </row>
    <row r="28" spans="1:4">
      <c r="A28" s="4" t="s">
        <v>627</v>
      </c>
      <c r="B28" s="5" t="n">
        <v>812926</v>
      </c>
      <c r="C28" s="5" t="n">
        <v>799922</v>
      </c>
      <c r="D28" s="5" t="n">
        <v>705669</v>
      </c>
    </row>
    <row r="29" spans="1:4">
      <c r="A29" s="4" t="s">
        <v>528</v>
      </c>
      <c r="B29" s="5" t="n">
        <v>820020</v>
      </c>
      <c r="C29" s="5" t="n">
        <v>807499</v>
      </c>
      <c r="D29" s="5" t="n">
        <v>715815</v>
      </c>
    </row>
    <row r="30" spans="1:4">
      <c r="A30" s="4" t="s">
        <v>629</v>
      </c>
    </row>
    <row r="31" spans="1:4">
      <c r="A31" s="3" t="s">
        <v>621</v>
      </c>
    </row>
    <row r="32" spans="1:4">
      <c r="A32" s="4" t="s">
        <v>616</v>
      </c>
      <c r="B32" s="5" t="n">
        <v>1773</v>
      </c>
      <c r="C32" s="5" t="n">
        <v>1853</v>
      </c>
      <c r="D32" s="5" t="n">
        <v>1590</v>
      </c>
    </row>
    <row r="33" spans="1:4">
      <c r="A33" s="4" t="s">
        <v>622</v>
      </c>
      <c r="B33" s="5" t="n">
        <v>-145</v>
      </c>
      <c r="C33" s="5" t="n">
        <v>-121</v>
      </c>
      <c r="D33" s="5" t="n">
        <v>-9</v>
      </c>
    </row>
    <row r="34" spans="1:4">
      <c r="A34" s="4" t="s">
        <v>623</v>
      </c>
      <c r="B34" s="5" t="n">
        <v>6</v>
      </c>
      <c r="C34" s="5" t="n">
        <v>6</v>
      </c>
      <c r="D34" s="5" t="n">
        <v>32</v>
      </c>
    </row>
    <row r="35" spans="1:4">
      <c r="A35" s="4" t="s">
        <v>624</v>
      </c>
      <c r="B35" s="5" t="n">
        <v>-225</v>
      </c>
      <c r="C35" s="5" t="n">
        <v>35</v>
      </c>
      <c r="D35" s="5" t="n">
        <v>240</v>
      </c>
    </row>
    <row r="36" spans="1:4">
      <c r="A36" s="4" t="s">
        <v>619</v>
      </c>
      <c r="B36" s="5" t="n">
        <v>1409</v>
      </c>
      <c r="C36" s="5" t="n">
        <v>1773</v>
      </c>
      <c r="D36" s="5" t="n">
        <v>1853</v>
      </c>
    </row>
    <row r="37" spans="1:4">
      <c r="A37" s="3" t="s">
        <v>625</v>
      </c>
    </row>
    <row r="38" spans="1:4">
      <c r="A38" s="4" t="s">
        <v>626</v>
      </c>
      <c r="B38" s="5" t="n">
        <v>90</v>
      </c>
      <c r="C38" s="5" t="n">
        <v>137</v>
      </c>
      <c r="D38" s="5" t="n">
        <v>50</v>
      </c>
    </row>
    <row r="39" spans="1:4">
      <c r="A39" s="4" t="s">
        <v>627</v>
      </c>
      <c r="B39" s="5" t="n">
        <v>1319</v>
      </c>
      <c r="C39" s="5" t="n">
        <v>1636</v>
      </c>
      <c r="D39" s="5" t="n">
        <v>1803</v>
      </c>
    </row>
    <row r="40" spans="1:4">
      <c r="A40" s="3" t="s">
        <v>628</v>
      </c>
    </row>
    <row r="41" spans="1:4">
      <c r="A41" s="4" t="s">
        <v>626</v>
      </c>
      <c r="B41" s="5" t="n">
        <v>5442</v>
      </c>
      <c r="C41" s="5" t="n">
        <v>6208</v>
      </c>
      <c r="D41" s="5" t="n">
        <v>7584</v>
      </c>
    </row>
    <row r="42" spans="1:4">
      <c r="A42" s="4" t="s">
        <v>627</v>
      </c>
      <c r="B42" s="5" t="n">
        <v>133065</v>
      </c>
      <c r="C42" s="5" t="n">
        <v>138223</v>
      </c>
      <c r="D42" s="5" t="n">
        <v>137051</v>
      </c>
    </row>
    <row r="43" spans="1:4">
      <c r="A43" s="4" t="s">
        <v>528</v>
      </c>
      <c r="B43" s="5" t="n">
        <v>138507</v>
      </c>
      <c r="C43" s="5" t="n">
        <v>144431</v>
      </c>
      <c r="D43" s="5" t="n">
        <v>144635</v>
      </c>
    </row>
    <row r="44" spans="1:4">
      <c r="A44" s="4" t="s">
        <v>630</v>
      </c>
    </row>
    <row r="45" spans="1:4">
      <c r="A45" s="3" t="s">
        <v>621</v>
      </c>
    </row>
    <row r="46" spans="1:4">
      <c r="A46" s="4" t="s">
        <v>616</v>
      </c>
      <c r="B46" s="5" t="n">
        <v>6398</v>
      </c>
      <c r="C46" s="5" t="n">
        <v>5416</v>
      </c>
      <c r="D46" s="5" t="n">
        <v>5398</v>
      </c>
    </row>
    <row r="47" spans="1:4">
      <c r="A47" s="4" t="s">
        <v>622</v>
      </c>
      <c r="B47" s="5" t="n">
        <v>-6962</v>
      </c>
      <c r="C47" s="5" t="n">
        <v>-5234</v>
      </c>
      <c r="D47" s="5" t="n">
        <v>-4038</v>
      </c>
    </row>
    <row r="48" spans="1:4">
      <c r="A48" s="4" t="s">
        <v>623</v>
      </c>
      <c r="B48" s="5" t="n">
        <v>1551</v>
      </c>
      <c r="C48" s="5" t="n">
        <v>1310</v>
      </c>
      <c r="D48" s="5" t="n">
        <v>1272</v>
      </c>
    </row>
    <row r="49" spans="1:4">
      <c r="A49" s="4" t="s">
        <v>624</v>
      </c>
      <c r="B49" s="5" t="n">
        <v>7260</v>
      </c>
      <c r="C49" s="5" t="n">
        <v>4906</v>
      </c>
      <c r="D49" s="5" t="n">
        <v>2784</v>
      </c>
    </row>
    <row r="50" spans="1:4">
      <c r="A50" s="4" t="s">
        <v>619</v>
      </c>
      <c r="B50" s="5" t="n">
        <v>8247</v>
      </c>
      <c r="C50" s="5" t="n">
        <v>6398</v>
      </c>
      <c r="D50" s="5" t="n">
        <v>5416</v>
      </c>
    </row>
    <row r="51" spans="1:4">
      <c r="A51" s="3" t="s">
        <v>625</v>
      </c>
    </row>
    <row r="52" spans="1:4">
      <c r="A52" s="4" t="s">
        <v>626</v>
      </c>
      <c r="B52" s="5" t="n">
        <v>1747</v>
      </c>
      <c r="C52" s="5" t="n">
        <v>1858</v>
      </c>
      <c r="D52" s="5" t="n">
        <v>2031</v>
      </c>
    </row>
    <row r="53" spans="1:4">
      <c r="A53" s="4" t="s">
        <v>627</v>
      </c>
      <c r="B53" s="5" t="n">
        <v>6500</v>
      </c>
      <c r="C53" s="5" t="n">
        <v>4540</v>
      </c>
      <c r="D53" s="5" t="n">
        <v>3385</v>
      </c>
    </row>
    <row r="54" spans="1:4">
      <c r="A54" s="3" t="s">
        <v>628</v>
      </c>
    </row>
    <row r="55" spans="1:4">
      <c r="A55" s="4" t="s">
        <v>626</v>
      </c>
      <c r="B55" s="5" t="n">
        <v>2237</v>
      </c>
      <c r="C55" s="5" t="n">
        <v>1897</v>
      </c>
      <c r="D55" s="5" t="n">
        <v>1579</v>
      </c>
    </row>
    <row r="56" spans="1:4">
      <c r="A56" s="4" t="s">
        <v>627</v>
      </c>
      <c r="B56" s="5" t="n">
        <v>269116</v>
      </c>
      <c r="C56" s="5" t="n">
        <v>222180</v>
      </c>
      <c r="D56" s="5" t="n">
        <v>208559</v>
      </c>
    </row>
    <row r="57" spans="1:4">
      <c r="A57" s="4" t="s">
        <v>528</v>
      </c>
      <c r="B57" s="6" t="n">
        <v>271353</v>
      </c>
      <c r="C57" s="6" t="n">
        <v>224077</v>
      </c>
      <c r="D57" s="6" t="n">
        <v>2101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s>
  <sheetData>
    <row r="1" spans="1:5">
      <c r="A1" s="1" t="s">
        <v>631</v>
      </c>
      <c r="C1" s="2" t="s">
        <v>2</v>
      </c>
      <c r="D1" s="2" t="s">
        <v>31</v>
      </c>
      <c r="E1" s="2" t="s">
        <v>79</v>
      </c>
    </row>
    <row r="2" spans="1:5">
      <c r="A2" s="3" t="s">
        <v>632</v>
      </c>
    </row>
    <row r="3" spans="1:5">
      <c r="A3" s="4" t="s">
        <v>633</v>
      </c>
      <c r="C3" s="6" t="n">
        <v>22994</v>
      </c>
      <c r="D3" s="6" t="n">
        <v>22578</v>
      </c>
    </row>
    <row r="4" spans="1:5">
      <c r="A4" s="4" t="s">
        <v>634</v>
      </c>
      <c r="C4" s="5" t="n">
        <v>1206886</v>
      </c>
      <c r="D4" s="5" t="n">
        <v>1153429</v>
      </c>
    </row>
    <row r="5" spans="1:5">
      <c r="A5" s="4" t="s">
        <v>635</v>
      </c>
      <c r="C5" s="5" t="n">
        <v>1229880</v>
      </c>
      <c r="D5" s="5" t="n">
        <v>1176007</v>
      </c>
      <c r="E5" s="6" t="n">
        <v>1070588</v>
      </c>
    </row>
    <row r="6" spans="1:5">
      <c r="A6" s="4" t="s">
        <v>557</v>
      </c>
    </row>
    <row r="7" spans="1:5">
      <c r="A7" s="3" t="s">
        <v>632</v>
      </c>
    </row>
    <row r="8" spans="1:5">
      <c r="A8" s="4" t="s">
        <v>633</v>
      </c>
      <c r="C8" s="5" t="n">
        <v>2128</v>
      </c>
      <c r="D8" s="5" t="n">
        <v>1631</v>
      </c>
    </row>
    <row r="9" spans="1:5">
      <c r="A9" s="4" t="s">
        <v>634</v>
      </c>
      <c r="C9" s="5" t="n">
        <v>28362</v>
      </c>
      <c r="D9" s="5" t="n">
        <v>29167</v>
      </c>
    </row>
    <row r="10" spans="1:5">
      <c r="A10" s="4" t="s">
        <v>635</v>
      </c>
      <c r="C10" s="5" t="n">
        <v>30490</v>
      </c>
      <c r="D10" s="5" t="n">
        <v>30798</v>
      </c>
    </row>
    <row r="11" spans="1:5">
      <c r="A11" s="4" t="s">
        <v>541</v>
      </c>
    </row>
    <row r="12" spans="1:5">
      <c r="A12" s="3" t="s">
        <v>632</v>
      </c>
    </row>
    <row r="13" spans="1:5">
      <c r="A13" s="4" t="s">
        <v>633</v>
      </c>
      <c r="C13" s="5" t="n">
        <v>11223</v>
      </c>
      <c r="D13" s="5" t="n">
        <v>12945</v>
      </c>
    </row>
    <row r="14" spans="1:5">
      <c r="A14" s="4" t="s">
        <v>634</v>
      </c>
      <c r="C14" s="5" t="n">
        <v>126739</v>
      </c>
      <c r="D14" s="5" t="n">
        <v>131006</v>
      </c>
    </row>
    <row r="15" spans="1:5">
      <c r="A15" s="4" t="s">
        <v>635</v>
      </c>
      <c r="C15" s="5" t="n">
        <v>137962</v>
      </c>
      <c r="D15" s="5" t="n">
        <v>143951</v>
      </c>
    </row>
    <row r="16" spans="1:5">
      <c r="A16" s="4" t="s">
        <v>540</v>
      </c>
    </row>
    <row r="17" spans="1:5">
      <c r="A17" s="3" t="s">
        <v>632</v>
      </c>
    </row>
    <row r="18" spans="1:5">
      <c r="A18" s="4" t="s">
        <v>633</v>
      </c>
      <c r="C18" s="5" t="n">
        <v>103</v>
      </c>
      <c r="D18" s="5" t="n">
        <v>102</v>
      </c>
    </row>
    <row r="19" spans="1:5">
      <c r="A19" s="4" t="s">
        <v>634</v>
      </c>
      <c r="C19" s="5" t="n">
        <v>442</v>
      </c>
      <c r="D19" s="5" t="n">
        <v>378</v>
      </c>
    </row>
    <row r="20" spans="1:5">
      <c r="A20" s="4" t="s">
        <v>635</v>
      </c>
      <c r="C20" s="5" t="n">
        <v>545</v>
      </c>
      <c r="D20" s="5" t="n">
        <v>480</v>
      </c>
    </row>
    <row r="21" spans="1:5">
      <c r="A21" s="4" t="s">
        <v>563</v>
      </c>
    </row>
    <row r="22" spans="1:5">
      <c r="A22" s="3" t="s">
        <v>632</v>
      </c>
    </row>
    <row r="23" spans="1:5">
      <c r="A23" s="4" t="s">
        <v>633</v>
      </c>
      <c r="C23" s="5" t="n">
        <v>721</v>
      </c>
      <c r="D23" s="5" t="n">
        <v>998</v>
      </c>
    </row>
    <row r="24" spans="1:5">
      <c r="A24" s="4" t="s">
        <v>634</v>
      </c>
      <c r="C24" s="5" t="n">
        <v>255301</v>
      </c>
      <c r="D24" s="5" t="n">
        <v>247061</v>
      </c>
    </row>
    <row r="25" spans="1:5">
      <c r="A25" s="4" t="s">
        <v>635</v>
      </c>
      <c r="C25" s="5" t="n">
        <v>256022</v>
      </c>
      <c r="D25" s="5" t="n">
        <v>248059</v>
      </c>
    </row>
    <row r="26" spans="1:5">
      <c r="A26" s="4" t="s">
        <v>574</v>
      </c>
    </row>
    <row r="27" spans="1:5">
      <c r="A27" s="3" t="s">
        <v>632</v>
      </c>
    </row>
    <row r="28" spans="1:5">
      <c r="A28" s="4" t="s">
        <v>633</v>
      </c>
      <c r="C28" s="5" t="n">
        <v>1167</v>
      </c>
      <c r="D28" s="5" t="n">
        <v>1461</v>
      </c>
    </row>
    <row r="29" spans="1:5">
      <c r="A29" s="4" t="s">
        <v>634</v>
      </c>
      <c r="C29" s="5" t="n">
        <v>551958</v>
      </c>
      <c r="D29" s="5" t="n">
        <v>550811</v>
      </c>
    </row>
    <row r="30" spans="1:5">
      <c r="A30" s="4" t="s">
        <v>635</v>
      </c>
      <c r="C30" s="5" t="n">
        <v>553125</v>
      </c>
      <c r="D30" s="5" t="n">
        <v>552272</v>
      </c>
    </row>
    <row r="31" spans="1:5">
      <c r="A31" s="4" t="s">
        <v>607</v>
      </c>
    </row>
    <row r="32" spans="1:5">
      <c r="A32" s="3" t="s">
        <v>632</v>
      </c>
    </row>
    <row r="33" spans="1:5">
      <c r="A33" s="4" t="s">
        <v>634</v>
      </c>
      <c r="C33" s="5" t="n">
        <v>10157</v>
      </c>
      <c r="D33" s="5" t="n">
        <v>6421</v>
      </c>
    </row>
    <row r="34" spans="1:5">
      <c r="A34" s="4" t="s">
        <v>635</v>
      </c>
      <c r="C34" s="5" t="n">
        <v>10157</v>
      </c>
      <c r="D34" s="5" t="n">
        <v>6421</v>
      </c>
    </row>
    <row r="35" spans="1:5">
      <c r="A35" s="4" t="s">
        <v>560</v>
      </c>
    </row>
    <row r="36" spans="1:5">
      <c r="A36" s="3" t="s">
        <v>632</v>
      </c>
    </row>
    <row r="37" spans="1:5">
      <c r="A37" s="4" t="s">
        <v>634</v>
      </c>
      <c r="C37" s="5" t="n">
        <v>716</v>
      </c>
      <c r="D37" s="5" t="n">
        <v>747</v>
      </c>
    </row>
    <row r="38" spans="1:5">
      <c r="A38" s="4" t="s">
        <v>635</v>
      </c>
      <c r="C38" s="5" t="n">
        <v>716</v>
      </c>
      <c r="D38" s="5" t="n">
        <v>747</v>
      </c>
    </row>
    <row r="39" spans="1:5">
      <c r="A39" s="4" t="s">
        <v>568</v>
      </c>
    </row>
    <row r="40" spans="1:5">
      <c r="A40" s="3" t="s">
        <v>632</v>
      </c>
    </row>
    <row r="41" spans="1:5">
      <c r="A41" s="4" t="s">
        <v>633</v>
      </c>
      <c r="B41" s="4" t="s">
        <v>581</v>
      </c>
      <c r="C41" s="5" t="n">
        <v>7652</v>
      </c>
      <c r="D41" s="5" t="n">
        <v>5441</v>
      </c>
    </row>
    <row r="42" spans="1:5">
      <c r="A42" s="4" t="s">
        <v>634</v>
      </c>
      <c r="B42" s="4" t="s">
        <v>581</v>
      </c>
      <c r="C42" s="5" t="n">
        <v>233211</v>
      </c>
      <c r="D42" s="5" t="n">
        <v>187838</v>
      </c>
    </row>
    <row r="43" spans="1:5">
      <c r="A43" s="4" t="s">
        <v>635</v>
      </c>
      <c r="B43" s="4" t="s">
        <v>569</v>
      </c>
      <c r="C43" s="5" t="n">
        <v>240863</v>
      </c>
      <c r="D43" s="5" t="n">
        <v>193279</v>
      </c>
    </row>
    <row r="44" spans="1:5">
      <c r="A44" s="4" t="s">
        <v>613</v>
      </c>
    </row>
    <row r="45" spans="1:5">
      <c r="A45" s="3" t="s">
        <v>632</v>
      </c>
    </row>
    <row r="46" spans="1:5">
      <c r="A46" s="4" t="s">
        <v>633</v>
      </c>
      <c r="C46" s="5" t="n">
        <v>1888</v>
      </c>
      <c r="D46" s="5" t="n">
        <v>2459</v>
      </c>
    </row>
    <row r="47" spans="1:5">
      <c r="A47" s="4" t="s">
        <v>634</v>
      </c>
      <c r="C47" s="5" t="n">
        <v>818132</v>
      </c>
      <c r="D47" s="5" t="n">
        <v>805040</v>
      </c>
    </row>
    <row r="48" spans="1:5">
      <c r="A48" s="4" t="s">
        <v>635</v>
      </c>
      <c r="C48" s="5" t="n">
        <v>820020</v>
      </c>
      <c r="D48" s="5" t="n">
        <v>807499</v>
      </c>
      <c r="E48" s="6" t="n">
        <v>715815</v>
      </c>
    </row>
    <row r="49" spans="1:5">
      <c r="A49" s="4" t="s">
        <v>614</v>
      </c>
    </row>
    <row r="50" spans="1:5">
      <c r="A50" s="3" t="s">
        <v>632</v>
      </c>
    </row>
    <row r="51" spans="1:5">
      <c r="A51" s="4" t="s">
        <v>633</v>
      </c>
      <c r="C51" s="5" t="n">
        <v>21106</v>
      </c>
      <c r="D51" s="5" t="n">
        <v>20119</v>
      </c>
    </row>
    <row r="52" spans="1:5">
      <c r="A52" s="4" t="s">
        <v>634</v>
      </c>
      <c r="C52" s="5" t="n">
        <v>388754</v>
      </c>
      <c r="D52" s="5" t="n">
        <v>348389</v>
      </c>
    </row>
    <row r="53" spans="1:5">
      <c r="A53" s="4" t="s">
        <v>635</v>
      </c>
      <c r="C53" s="5" t="n">
        <v>409860</v>
      </c>
      <c r="D53" s="5" t="n">
        <v>368508</v>
      </c>
    </row>
    <row r="54" spans="1:5">
      <c r="A54" s="4" t="s">
        <v>636</v>
      </c>
    </row>
    <row r="55" spans="1:5">
      <c r="A55" s="3" t="s">
        <v>632</v>
      </c>
    </row>
    <row r="56" spans="1:5">
      <c r="A56" s="4" t="s">
        <v>633</v>
      </c>
      <c r="C56" s="5" t="n">
        <v>10991</v>
      </c>
      <c r="D56" s="5" t="n">
        <v>10696</v>
      </c>
    </row>
    <row r="57" spans="1:5">
      <c r="A57" s="4" t="s">
        <v>637</v>
      </c>
    </row>
    <row r="58" spans="1:5">
      <c r="A58" s="3" t="s">
        <v>632</v>
      </c>
    </row>
    <row r="59" spans="1:5">
      <c r="A59" s="4" t="s">
        <v>633</v>
      </c>
      <c r="C59" s="5" t="n">
        <v>1512</v>
      </c>
      <c r="D59" s="5" t="n">
        <v>1288</v>
      </c>
    </row>
    <row r="60" spans="1:5">
      <c r="A60" s="4" t="s">
        <v>638</v>
      </c>
    </row>
    <row r="61" spans="1:5">
      <c r="A61" s="3" t="s">
        <v>632</v>
      </c>
    </row>
    <row r="62" spans="1:5">
      <c r="A62" s="4" t="s">
        <v>633</v>
      </c>
      <c r="C62" s="5" t="n">
        <v>5804</v>
      </c>
      <c r="D62" s="5" t="n">
        <v>6277</v>
      </c>
    </row>
    <row r="63" spans="1:5">
      <c r="A63" s="4" t="s">
        <v>639</v>
      </c>
    </row>
    <row r="64" spans="1:5">
      <c r="A64" s="3" t="s">
        <v>632</v>
      </c>
    </row>
    <row r="65" spans="1:5">
      <c r="A65" s="4" t="s">
        <v>633</v>
      </c>
      <c r="C65" s="5" t="n">
        <v>7</v>
      </c>
    </row>
    <row r="66" spans="1:5">
      <c r="A66" s="4" t="s">
        <v>640</v>
      </c>
    </row>
    <row r="67" spans="1:5">
      <c r="A67" s="3" t="s">
        <v>632</v>
      </c>
    </row>
    <row r="68" spans="1:5">
      <c r="A68" s="4" t="s">
        <v>633</v>
      </c>
      <c r="C68" s="5" t="n">
        <v>155</v>
      </c>
      <c r="D68" s="5" t="n">
        <v>610</v>
      </c>
    </row>
    <row r="69" spans="1:5">
      <c r="A69" s="4" t="s">
        <v>641</v>
      </c>
    </row>
    <row r="70" spans="1:5">
      <c r="A70" s="3" t="s">
        <v>632</v>
      </c>
    </row>
    <row r="71" spans="1:5">
      <c r="A71" s="4" t="s">
        <v>633</v>
      </c>
      <c r="B71" s="4" t="s">
        <v>581</v>
      </c>
      <c r="C71" s="5" t="n">
        <v>3513</v>
      </c>
      <c r="D71" s="5" t="n">
        <v>2521</v>
      </c>
    </row>
    <row r="72" spans="1:5">
      <c r="A72" s="4" t="s">
        <v>642</v>
      </c>
    </row>
    <row r="73" spans="1:5">
      <c r="A73" s="3" t="s">
        <v>632</v>
      </c>
    </row>
    <row r="74" spans="1:5">
      <c r="A74" s="4" t="s">
        <v>633</v>
      </c>
      <c r="C74" s="5" t="n">
        <v>155</v>
      </c>
      <c r="D74" s="5" t="n">
        <v>610</v>
      </c>
    </row>
    <row r="75" spans="1:5">
      <c r="A75" s="4" t="s">
        <v>643</v>
      </c>
    </row>
    <row r="76" spans="1:5">
      <c r="A76" s="3" t="s">
        <v>632</v>
      </c>
    </row>
    <row r="77" spans="1:5">
      <c r="A77" s="4" t="s">
        <v>633</v>
      </c>
      <c r="C77" s="5" t="n">
        <v>10836</v>
      </c>
      <c r="D77" s="5" t="n">
        <v>10086</v>
      </c>
    </row>
    <row r="78" spans="1:5">
      <c r="A78" s="4" t="s">
        <v>644</v>
      </c>
    </row>
    <row r="79" spans="1:5">
      <c r="A79" s="3" t="s">
        <v>632</v>
      </c>
    </row>
    <row r="80" spans="1:5">
      <c r="A80" s="4" t="s">
        <v>633</v>
      </c>
      <c r="C80" s="5" t="n">
        <v>7063</v>
      </c>
      <c r="D80" s="5" t="n">
        <v>5986</v>
      </c>
    </row>
    <row r="81" spans="1:5">
      <c r="A81" s="4" t="s">
        <v>645</v>
      </c>
    </row>
    <row r="82" spans="1:5">
      <c r="A82" s="3" t="s">
        <v>632</v>
      </c>
    </row>
    <row r="83" spans="1:5">
      <c r="A83" s="4" t="s">
        <v>633</v>
      </c>
      <c r="C83" s="5" t="n">
        <v>415</v>
      </c>
      <c r="D83" s="5" t="n">
        <v>239</v>
      </c>
    </row>
    <row r="84" spans="1:5">
      <c r="A84" s="4" t="s">
        <v>646</v>
      </c>
    </row>
    <row r="85" spans="1:5">
      <c r="A85" s="3" t="s">
        <v>632</v>
      </c>
    </row>
    <row r="86" spans="1:5">
      <c r="A86" s="4" t="s">
        <v>633</v>
      </c>
      <c r="C86" s="5" t="n">
        <v>3046</v>
      </c>
      <c r="D86" s="5" t="n">
        <v>3457</v>
      </c>
    </row>
    <row r="87" spans="1:5">
      <c r="A87" s="4" t="s">
        <v>647</v>
      </c>
    </row>
    <row r="88" spans="1:5">
      <c r="A88" s="3" t="s">
        <v>632</v>
      </c>
    </row>
    <row r="89" spans="1:5">
      <c r="A89" s="4" t="s">
        <v>633</v>
      </c>
      <c r="C89" s="5" t="n">
        <v>96</v>
      </c>
      <c r="D89" s="5" t="n">
        <v>102</v>
      </c>
    </row>
    <row r="90" spans="1:5">
      <c r="A90" s="4" t="s">
        <v>648</v>
      </c>
    </row>
    <row r="91" spans="1:5">
      <c r="A91" s="3" t="s">
        <v>632</v>
      </c>
    </row>
    <row r="92" spans="1:5">
      <c r="A92" s="4" t="s">
        <v>633</v>
      </c>
      <c r="C92" s="5" t="n">
        <v>546</v>
      </c>
      <c r="D92" s="5" t="n">
        <v>269</v>
      </c>
    </row>
    <row r="93" spans="1:5">
      <c r="A93" s="4" t="s">
        <v>649</v>
      </c>
    </row>
    <row r="94" spans="1:5">
      <c r="A94" s="3" t="s">
        <v>632</v>
      </c>
    </row>
    <row r="95" spans="1:5">
      <c r="A95" s="4" t="s">
        <v>633</v>
      </c>
      <c r="C95" s="5" t="n">
        <v>803</v>
      </c>
      <c r="D95" s="5" t="n">
        <v>770</v>
      </c>
    </row>
    <row r="96" spans="1:5">
      <c r="A96" s="4" t="s">
        <v>650</v>
      </c>
    </row>
    <row r="97" spans="1:5">
      <c r="A97" s="3" t="s">
        <v>632</v>
      </c>
    </row>
    <row r="98" spans="1:5">
      <c r="A98" s="4" t="s">
        <v>633</v>
      </c>
      <c r="B98" s="4" t="s">
        <v>581</v>
      </c>
      <c r="C98" s="5" t="n">
        <v>2157</v>
      </c>
      <c r="D98" s="5" t="n">
        <v>1149</v>
      </c>
    </row>
    <row r="99" spans="1:5">
      <c r="A99" s="4" t="s">
        <v>651</v>
      </c>
    </row>
    <row r="100" spans="1:5">
      <c r="A100" s="3" t="s">
        <v>632</v>
      </c>
    </row>
    <row r="101" spans="1:5">
      <c r="A101" s="4" t="s">
        <v>633</v>
      </c>
      <c r="C101" s="5" t="n">
        <v>1349</v>
      </c>
      <c r="D101" s="5" t="n">
        <v>1039</v>
      </c>
    </row>
    <row r="102" spans="1:5">
      <c r="A102" s="4" t="s">
        <v>652</v>
      </c>
    </row>
    <row r="103" spans="1:5">
      <c r="A103" s="3" t="s">
        <v>632</v>
      </c>
    </row>
    <row r="104" spans="1:5">
      <c r="A104" s="4" t="s">
        <v>633</v>
      </c>
      <c r="C104" s="5" t="n">
        <v>5714</v>
      </c>
      <c r="D104" s="5" t="n">
        <v>4947</v>
      </c>
    </row>
    <row r="105" spans="1:5">
      <c r="A105" s="4" t="s">
        <v>653</v>
      </c>
    </row>
    <row r="106" spans="1:5">
      <c r="A106" s="3" t="s">
        <v>632</v>
      </c>
    </row>
    <row r="107" spans="1:5">
      <c r="A107" s="4" t="s">
        <v>633</v>
      </c>
      <c r="C107" s="5" t="n">
        <v>2994</v>
      </c>
      <c r="D107" s="5" t="n">
        <v>4014</v>
      </c>
    </row>
    <row r="108" spans="1:5">
      <c r="A108" s="4" t="s">
        <v>654</v>
      </c>
    </row>
    <row r="109" spans="1:5">
      <c r="A109" s="3" t="s">
        <v>632</v>
      </c>
    </row>
    <row r="110" spans="1:5">
      <c r="A110" s="4" t="s">
        <v>633</v>
      </c>
      <c r="C110" s="5" t="n">
        <v>2373</v>
      </c>
      <c r="D110" s="5" t="n">
        <v>3074</v>
      </c>
    </row>
    <row r="111" spans="1:5">
      <c r="A111" s="4" t="s">
        <v>655</v>
      </c>
    </row>
    <row r="112" spans="1:5">
      <c r="A112" s="3" t="s">
        <v>632</v>
      </c>
    </row>
    <row r="113" spans="1:5">
      <c r="A113" s="4" t="s">
        <v>633</v>
      </c>
      <c r="D113" s="5" t="n">
        <v>118</v>
      </c>
    </row>
    <row r="114" spans="1:5">
      <c r="A114" s="4" t="s">
        <v>656</v>
      </c>
    </row>
    <row r="115" spans="1:5">
      <c r="A115" s="3" t="s">
        <v>632</v>
      </c>
    </row>
    <row r="116" spans="1:5">
      <c r="A116" s="4" t="s">
        <v>633</v>
      </c>
      <c r="C116" s="5" t="n">
        <v>364</v>
      </c>
      <c r="D116" s="5" t="n">
        <v>691</v>
      </c>
    </row>
    <row r="117" spans="1:5">
      <c r="A117" s="4" t="s">
        <v>657</v>
      </c>
    </row>
    <row r="118" spans="1:5">
      <c r="A118" s="3" t="s">
        <v>632</v>
      </c>
    </row>
    <row r="119" spans="1:5">
      <c r="A119" s="4" t="s">
        <v>633</v>
      </c>
      <c r="B119" s="4" t="s">
        <v>581</v>
      </c>
      <c r="C119" s="5" t="n">
        <v>257</v>
      </c>
      <c r="D119" s="5" t="n">
        <v>131</v>
      </c>
    </row>
    <row r="120" spans="1:5">
      <c r="A120" s="4" t="s">
        <v>658</v>
      </c>
    </row>
    <row r="121" spans="1:5">
      <c r="A121" s="3" t="s">
        <v>632</v>
      </c>
    </row>
    <row r="122" spans="1:5">
      <c r="A122" s="4" t="s">
        <v>633</v>
      </c>
      <c r="C122" s="5" t="n">
        <v>364</v>
      </c>
      <c r="D122" s="5" t="n">
        <v>809</v>
      </c>
    </row>
    <row r="123" spans="1:5">
      <c r="A123" s="4" t="s">
        <v>659</v>
      </c>
    </row>
    <row r="124" spans="1:5">
      <c r="A124" s="3" t="s">
        <v>632</v>
      </c>
    </row>
    <row r="125" spans="1:5">
      <c r="A125" s="4" t="s">
        <v>633</v>
      </c>
      <c r="C125" s="5" t="n">
        <v>2630</v>
      </c>
      <c r="D125" s="5" t="n">
        <v>3205</v>
      </c>
    </row>
    <row r="126" spans="1:5">
      <c r="A126" s="4" t="s">
        <v>660</v>
      </c>
    </row>
    <row r="127" spans="1:5">
      <c r="A127" s="3" t="s">
        <v>632</v>
      </c>
    </row>
    <row r="128" spans="1:5">
      <c r="A128" s="4" t="s">
        <v>633</v>
      </c>
      <c r="C128" s="5" t="n">
        <v>1946</v>
      </c>
      <c r="D128" s="5" t="n">
        <v>1882</v>
      </c>
    </row>
    <row r="129" spans="1:5">
      <c r="A129" s="4" t="s">
        <v>661</v>
      </c>
    </row>
    <row r="130" spans="1:5">
      <c r="A130" s="3" t="s">
        <v>632</v>
      </c>
    </row>
    <row r="131" spans="1:5">
      <c r="A131" s="4" t="s">
        <v>633</v>
      </c>
      <c r="C131" s="5" t="n">
        <v>201</v>
      </c>
      <c r="D131" s="5" t="n">
        <v>104</v>
      </c>
    </row>
    <row r="132" spans="1:5">
      <c r="A132" s="4" t="s">
        <v>662</v>
      </c>
    </row>
    <row r="133" spans="1:5">
      <c r="A133" s="3" t="s">
        <v>632</v>
      </c>
    </row>
    <row r="134" spans="1:5">
      <c r="A134" s="4" t="s">
        <v>633</v>
      </c>
      <c r="D134" s="5" t="n">
        <v>137</v>
      </c>
    </row>
    <row r="135" spans="1:5">
      <c r="A135" s="4" t="s">
        <v>663</v>
      </c>
    </row>
    <row r="136" spans="1:5">
      <c r="A136" s="3" t="s">
        <v>632</v>
      </c>
    </row>
    <row r="137" spans="1:5">
      <c r="A137" s="4" t="s">
        <v>633</v>
      </c>
      <c r="C137" s="5" t="n">
        <v>20</v>
      </c>
      <c r="D137" s="5" t="n">
        <v>1</v>
      </c>
    </row>
    <row r="138" spans="1:5">
      <c r="A138" s="4" t="s">
        <v>664</v>
      </c>
    </row>
    <row r="139" spans="1:5">
      <c r="A139" s="3" t="s">
        <v>632</v>
      </c>
    </row>
    <row r="140" spans="1:5">
      <c r="A140" s="4" t="s">
        <v>633</v>
      </c>
      <c r="B140" s="4" t="s">
        <v>581</v>
      </c>
      <c r="C140" s="5" t="n">
        <v>1725</v>
      </c>
      <c r="D140" s="5" t="n">
        <v>1640</v>
      </c>
    </row>
    <row r="141" spans="1:5">
      <c r="A141" s="4" t="s">
        <v>665</v>
      </c>
    </row>
    <row r="142" spans="1:5">
      <c r="A142" s="3" t="s">
        <v>632</v>
      </c>
    </row>
    <row r="143" spans="1:5">
      <c r="A143" s="4" t="s">
        <v>633</v>
      </c>
      <c r="C143" s="5" t="n">
        <v>20</v>
      </c>
      <c r="D143" s="5" t="n">
        <v>1</v>
      </c>
    </row>
    <row r="144" spans="1:5">
      <c r="A144" s="4" t="s">
        <v>666</v>
      </c>
    </row>
    <row r="145" spans="1:5">
      <c r="A145" s="3" t="s">
        <v>632</v>
      </c>
    </row>
    <row r="146" spans="1:5">
      <c r="A146" s="4" t="s">
        <v>633</v>
      </c>
      <c r="C146" s="6" t="n">
        <v>1926</v>
      </c>
      <c r="D146" s="6" t="n">
        <v>1881</v>
      </c>
    </row>
    <row r="147" spans="1:5"/>
    <row r="148" spans="1:5">
      <c r="A148" s="4" t="s">
        <v>581</v>
      </c>
      <c r="B148" s="4" t="s">
        <v>582</v>
      </c>
    </row>
    <row r="149" spans="1:5">
      <c r="A149" s="4" t="s">
        <v>583</v>
      </c>
      <c r="B149" s="4" t="s">
        <v>584</v>
      </c>
    </row>
  </sheetData>
  <mergeCells count="4">
    <mergeCell ref="A1:B1"/>
    <mergeCell ref="A147:D147"/>
    <mergeCell ref="B148:D148"/>
    <mergeCell ref="B149:D14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667</v>
      </c>
      <c r="C1" s="2" t="s">
        <v>2</v>
      </c>
      <c r="D1" s="2" t="s">
        <v>31</v>
      </c>
    </row>
    <row r="2" spans="1:4">
      <c r="A2" s="3" t="s">
        <v>632</v>
      </c>
    </row>
    <row r="3" spans="1:4">
      <c r="A3" s="4" t="s">
        <v>668</v>
      </c>
      <c r="C3" s="6" t="n">
        <v>13354</v>
      </c>
      <c r="D3" s="6" t="n">
        <v>14046</v>
      </c>
    </row>
    <row r="4" spans="1:4">
      <c r="A4" s="4" t="s">
        <v>541</v>
      </c>
    </row>
    <row r="5" spans="1:4">
      <c r="A5" s="3" t="s">
        <v>632</v>
      </c>
    </row>
    <row r="6" spans="1:4">
      <c r="A6" s="4" t="s">
        <v>668</v>
      </c>
      <c r="C6" s="5" t="n">
        <v>6063</v>
      </c>
      <c r="D6" s="5" t="n">
        <v>6353</v>
      </c>
    </row>
    <row r="7" spans="1:4">
      <c r="A7" s="4" t="s">
        <v>540</v>
      </c>
    </row>
    <row r="8" spans="1:4">
      <c r="A8" s="3" t="s">
        <v>632</v>
      </c>
    </row>
    <row r="9" spans="1:4">
      <c r="A9" s="4" t="s">
        <v>668</v>
      </c>
      <c r="D9" s="5" t="n">
        <v>35</v>
      </c>
    </row>
    <row r="10" spans="1:4">
      <c r="A10" s="4" t="s">
        <v>563</v>
      </c>
    </row>
    <row r="11" spans="1:4">
      <c r="A11" s="3" t="s">
        <v>632</v>
      </c>
    </row>
    <row r="12" spans="1:4">
      <c r="A12" s="4" t="s">
        <v>668</v>
      </c>
      <c r="C12" s="5" t="n">
        <v>426</v>
      </c>
      <c r="D12" s="5" t="n">
        <v>1094</v>
      </c>
    </row>
    <row r="13" spans="1:4">
      <c r="A13" s="4" t="s">
        <v>574</v>
      </c>
    </row>
    <row r="14" spans="1:4">
      <c r="A14" s="3" t="s">
        <v>632</v>
      </c>
    </row>
    <row r="15" spans="1:4">
      <c r="A15" s="4" t="s">
        <v>668</v>
      </c>
      <c r="C15" s="5" t="n">
        <v>6554</v>
      </c>
      <c r="D15" s="5" t="n">
        <v>6390</v>
      </c>
    </row>
    <row r="16" spans="1:4">
      <c r="A16" s="4" t="s">
        <v>568</v>
      </c>
    </row>
    <row r="17" spans="1:4">
      <c r="A17" s="3" t="s">
        <v>632</v>
      </c>
    </row>
    <row r="18" spans="1:4">
      <c r="A18" s="4" t="s">
        <v>668</v>
      </c>
      <c r="B18" s="4" t="s">
        <v>581</v>
      </c>
      <c r="C18" s="5" t="n">
        <v>311</v>
      </c>
      <c r="D18" s="5" t="n">
        <v>174</v>
      </c>
    </row>
    <row r="19" spans="1:4">
      <c r="A19" s="4" t="s">
        <v>613</v>
      </c>
    </row>
    <row r="20" spans="1:4">
      <c r="A20" s="3" t="s">
        <v>632</v>
      </c>
    </row>
    <row r="21" spans="1:4">
      <c r="A21" s="4" t="s">
        <v>668</v>
      </c>
      <c r="C21" s="5" t="n">
        <v>6980</v>
      </c>
      <c r="D21" s="5" t="n">
        <v>7484</v>
      </c>
    </row>
    <row r="22" spans="1:4">
      <c r="A22" s="4" t="s">
        <v>614</v>
      </c>
    </row>
    <row r="23" spans="1:4">
      <c r="A23" s="3" t="s">
        <v>632</v>
      </c>
    </row>
    <row r="24" spans="1:4">
      <c r="A24" s="4" t="s">
        <v>668</v>
      </c>
      <c r="C24" s="6" t="n">
        <v>6374</v>
      </c>
      <c r="D24" s="6" t="n">
        <v>6562</v>
      </c>
    </row>
    <row r="25" spans="1:4"/>
    <row r="26" spans="1:4">
      <c r="A26" s="4" t="s">
        <v>581</v>
      </c>
      <c r="B26" s="4" t="s">
        <v>582</v>
      </c>
    </row>
  </sheetData>
  <mergeCells count="3">
    <mergeCell ref="A1:B1"/>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5"/>
    <col customWidth="1" max="5" min="5" width="15"/>
  </cols>
  <sheetData>
    <row r="1" spans="1:5">
      <c r="A1" s="1" t="s">
        <v>669</v>
      </c>
      <c r="C1" s="2" t="s">
        <v>1</v>
      </c>
    </row>
    <row r="2" spans="1:5">
      <c r="C2" s="2" t="s">
        <v>2</v>
      </c>
      <c r="D2" s="2" t="s">
        <v>31</v>
      </c>
      <c r="E2" s="2" t="s">
        <v>79</v>
      </c>
    </row>
    <row r="3" spans="1:5">
      <c r="A3" s="3" t="s">
        <v>670</v>
      </c>
    </row>
    <row r="4" spans="1:5">
      <c r="A4" s="4" t="s">
        <v>528</v>
      </c>
      <c r="C4" s="6" t="n">
        <v>1229880000</v>
      </c>
      <c r="D4" s="6" t="n">
        <v>1176007000</v>
      </c>
      <c r="E4" s="6" t="n">
        <v>1070588000</v>
      </c>
    </row>
    <row r="5" spans="1:5">
      <c r="A5" s="4" t="s">
        <v>527</v>
      </c>
      <c r="C5" s="5" t="n">
        <v>53873000</v>
      </c>
    </row>
    <row r="6" spans="1:5">
      <c r="A6" s="4" t="s">
        <v>542</v>
      </c>
    </row>
    <row r="7" spans="1:5">
      <c r="A7" s="3" t="s">
        <v>670</v>
      </c>
    </row>
    <row r="8" spans="1:5">
      <c r="A8" s="4" t="s">
        <v>528</v>
      </c>
      <c r="C8" s="5" t="n">
        <v>1146634000</v>
      </c>
      <c r="D8" s="5" t="n">
        <v>1137265000</v>
      </c>
    </row>
    <row r="9" spans="1:5">
      <c r="A9" s="4" t="s">
        <v>527</v>
      </c>
      <c r="C9" s="5" t="n">
        <v>9369000</v>
      </c>
      <c r="D9" s="5" t="n">
        <v>1140000000</v>
      </c>
    </row>
    <row r="10" spans="1:5">
      <c r="A10" s="4" t="s">
        <v>545</v>
      </c>
    </row>
    <row r="11" spans="1:5">
      <c r="A11" s="3" t="s">
        <v>670</v>
      </c>
    </row>
    <row r="12" spans="1:5">
      <c r="A12" s="4" t="s">
        <v>528</v>
      </c>
      <c r="C12" s="5" t="n">
        <v>53390000</v>
      </c>
      <c r="D12" s="5" t="n">
        <v>20917000</v>
      </c>
    </row>
    <row r="13" spans="1:5">
      <c r="A13" s="4" t="s">
        <v>527</v>
      </c>
      <c r="C13" s="5" t="n">
        <v>32473000</v>
      </c>
    </row>
    <row r="14" spans="1:5">
      <c r="A14" s="4" t="s">
        <v>549</v>
      </c>
    </row>
    <row r="15" spans="1:5">
      <c r="A15" s="3" t="s">
        <v>670</v>
      </c>
    </row>
    <row r="16" spans="1:5">
      <c r="A16" s="4" t="s">
        <v>528</v>
      </c>
      <c r="C16" s="5" t="n">
        <v>22155000</v>
      </c>
      <c r="D16" s="5" t="n">
        <v>9742000</v>
      </c>
    </row>
    <row r="17" spans="1:5">
      <c r="A17" s="4" t="s">
        <v>527</v>
      </c>
      <c r="C17" s="5" t="n">
        <v>12413000</v>
      </c>
    </row>
    <row r="18" spans="1:5">
      <c r="A18" s="4" t="s">
        <v>552</v>
      </c>
    </row>
    <row r="19" spans="1:5">
      <c r="A19" s="3" t="s">
        <v>670</v>
      </c>
    </row>
    <row r="20" spans="1:5">
      <c r="A20" s="4" t="s">
        <v>528</v>
      </c>
      <c r="C20" s="5" t="n">
        <v>7701000</v>
      </c>
      <c r="D20" s="5" t="n">
        <v>8083000</v>
      </c>
    </row>
    <row r="21" spans="1:5">
      <c r="A21" s="4" t="s">
        <v>527</v>
      </c>
      <c r="C21" s="5" t="n">
        <v>-382000</v>
      </c>
    </row>
    <row r="22" spans="1:5">
      <c r="A22" s="4" t="s">
        <v>671</v>
      </c>
    </row>
    <row r="23" spans="1:5">
      <c r="A23" s="3" t="s">
        <v>670</v>
      </c>
    </row>
    <row r="24" spans="1:5">
      <c r="A24" s="4" t="s">
        <v>528</v>
      </c>
      <c r="D24" s="5" t="n">
        <v>0</v>
      </c>
    </row>
    <row r="25" spans="1:5">
      <c r="A25" s="4" t="s">
        <v>557</v>
      </c>
    </row>
    <row r="26" spans="1:5">
      <c r="A26" s="3" t="s">
        <v>670</v>
      </c>
    </row>
    <row r="27" spans="1:5">
      <c r="A27" s="4" t="s">
        <v>528</v>
      </c>
      <c r="C27" s="5" t="n">
        <v>30490000</v>
      </c>
      <c r="D27" s="5" t="n">
        <v>30798000</v>
      </c>
    </row>
    <row r="28" spans="1:5">
      <c r="A28" s="4" t="s">
        <v>527</v>
      </c>
      <c r="C28" s="5" t="n">
        <v>-308000</v>
      </c>
    </row>
    <row r="29" spans="1:5">
      <c r="A29" s="4" t="s">
        <v>558</v>
      </c>
    </row>
    <row r="30" spans="1:5">
      <c r="A30" s="3" t="s">
        <v>670</v>
      </c>
    </row>
    <row r="31" spans="1:5">
      <c r="A31" s="4" t="s">
        <v>528</v>
      </c>
      <c r="C31" s="5" t="n">
        <v>30289000</v>
      </c>
      <c r="D31" s="5" t="n">
        <v>30714000</v>
      </c>
    </row>
    <row r="32" spans="1:5">
      <c r="A32" s="4" t="s">
        <v>527</v>
      </c>
      <c r="C32" s="5" t="n">
        <v>-425000</v>
      </c>
    </row>
    <row r="33" spans="1:5">
      <c r="A33" s="4" t="s">
        <v>559</v>
      </c>
    </row>
    <row r="34" spans="1:5">
      <c r="A34" s="3" t="s">
        <v>670</v>
      </c>
    </row>
    <row r="35" spans="1:5">
      <c r="A35" s="4" t="s">
        <v>528</v>
      </c>
      <c r="C35" s="5" t="n">
        <v>201000</v>
      </c>
      <c r="D35" s="5" t="n">
        <v>84000</v>
      </c>
    </row>
    <row r="36" spans="1:5">
      <c r="A36" s="4" t="s">
        <v>527</v>
      </c>
      <c r="C36" s="5" t="n">
        <v>117000</v>
      </c>
    </row>
    <row r="37" spans="1:5">
      <c r="A37" s="4" t="s">
        <v>541</v>
      </c>
    </row>
    <row r="38" spans="1:5">
      <c r="A38" s="3" t="s">
        <v>670</v>
      </c>
    </row>
    <row r="39" spans="1:5">
      <c r="A39" s="4" t="s">
        <v>528</v>
      </c>
      <c r="C39" s="5" t="n">
        <v>137962000</v>
      </c>
      <c r="D39" s="5" t="n">
        <v>143951000</v>
      </c>
    </row>
    <row r="40" spans="1:5">
      <c r="A40" s="4" t="s">
        <v>672</v>
      </c>
    </row>
    <row r="41" spans="1:5">
      <c r="A41" s="3" t="s">
        <v>670</v>
      </c>
    </row>
    <row r="42" spans="1:5">
      <c r="A42" s="4" t="s">
        <v>528</v>
      </c>
      <c r="C42" s="5" t="n">
        <v>131743000</v>
      </c>
      <c r="D42" s="5" t="n">
        <v>137446000</v>
      </c>
    </row>
    <row r="43" spans="1:5">
      <c r="A43" s="4" t="s">
        <v>527</v>
      </c>
      <c r="C43" s="5" t="n">
        <v>-5703000</v>
      </c>
    </row>
    <row r="44" spans="1:5">
      <c r="A44" s="4" t="s">
        <v>673</v>
      </c>
    </row>
    <row r="45" spans="1:5">
      <c r="A45" s="3" t="s">
        <v>670</v>
      </c>
    </row>
    <row r="46" spans="1:5">
      <c r="A46" s="4" t="s">
        <v>528</v>
      </c>
      <c r="C46" s="5" t="n">
        <v>139000</v>
      </c>
      <c r="D46" s="5" t="n">
        <v>152000</v>
      </c>
    </row>
    <row r="47" spans="1:5">
      <c r="A47" s="4" t="s">
        <v>527</v>
      </c>
      <c r="C47" s="5" t="n">
        <v>-13000</v>
      </c>
    </row>
    <row r="48" spans="1:5">
      <c r="A48" s="4" t="s">
        <v>674</v>
      </c>
    </row>
    <row r="49" spans="1:5">
      <c r="A49" s="3" t="s">
        <v>670</v>
      </c>
    </row>
    <row r="50" spans="1:5">
      <c r="A50" s="4" t="s">
        <v>528</v>
      </c>
      <c r="C50" s="5" t="n">
        <v>645000</v>
      </c>
      <c r="D50" s="5" t="n">
        <v>431000</v>
      </c>
    </row>
    <row r="51" spans="1:5">
      <c r="A51" s="4" t="s">
        <v>527</v>
      </c>
      <c r="C51" s="5" t="n">
        <v>214000</v>
      </c>
    </row>
    <row r="52" spans="1:5">
      <c r="A52" s="4" t="s">
        <v>675</v>
      </c>
    </row>
    <row r="53" spans="1:5">
      <c r="A53" s="3" t="s">
        <v>670</v>
      </c>
    </row>
    <row r="54" spans="1:5">
      <c r="A54" s="4" t="s">
        <v>528</v>
      </c>
      <c r="C54" s="5" t="n">
        <v>5435000</v>
      </c>
      <c r="D54" s="5" t="n">
        <v>5922000</v>
      </c>
    </row>
    <row r="55" spans="1:5">
      <c r="A55" s="4" t="s">
        <v>527</v>
      </c>
      <c r="C55" s="5" t="n">
        <v>-487000</v>
      </c>
    </row>
    <row r="56" spans="1:5">
      <c r="A56" s="4" t="s">
        <v>540</v>
      </c>
    </row>
    <row r="57" spans="1:5">
      <c r="A57" s="3" t="s">
        <v>670</v>
      </c>
    </row>
    <row r="58" spans="1:5">
      <c r="A58" s="4" t="s">
        <v>528</v>
      </c>
      <c r="C58" s="5" t="n">
        <v>545000</v>
      </c>
      <c r="D58" s="5" t="n">
        <v>480000</v>
      </c>
    </row>
    <row r="59" spans="1:5">
      <c r="A59" s="4" t="s">
        <v>676</v>
      </c>
    </row>
    <row r="60" spans="1:5">
      <c r="A60" s="3" t="s">
        <v>670</v>
      </c>
    </row>
    <row r="61" spans="1:5">
      <c r="A61" s="4" t="s">
        <v>528</v>
      </c>
      <c r="C61" s="5" t="n">
        <v>538000</v>
      </c>
      <c r="D61" s="5" t="n">
        <v>445000</v>
      </c>
    </row>
    <row r="62" spans="1:5">
      <c r="A62" s="4" t="s">
        <v>527</v>
      </c>
      <c r="C62" s="5" t="n">
        <v>93000</v>
      </c>
    </row>
    <row r="63" spans="1:5">
      <c r="A63" s="4" t="s">
        <v>677</v>
      </c>
    </row>
    <row r="64" spans="1:5">
      <c r="A64" s="3" t="s">
        <v>670</v>
      </c>
    </row>
    <row r="65" spans="1:5">
      <c r="A65" s="4" t="s">
        <v>528</v>
      </c>
      <c r="C65" s="5" t="n">
        <v>7000</v>
      </c>
      <c r="D65" s="5" t="n">
        <v>35000</v>
      </c>
    </row>
    <row r="66" spans="1:5">
      <c r="A66" s="4" t="s">
        <v>527</v>
      </c>
      <c r="C66" s="5" t="n">
        <v>-28000</v>
      </c>
    </row>
    <row r="67" spans="1:5">
      <c r="A67" s="4" t="s">
        <v>563</v>
      </c>
    </row>
    <row r="68" spans="1:5">
      <c r="A68" s="3" t="s">
        <v>670</v>
      </c>
    </row>
    <row r="69" spans="1:5">
      <c r="A69" s="4" t="s">
        <v>528</v>
      </c>
      <c r="C69" s="5" t="n">
        <v>256022000</v>
      </c>
      <c r="D69" s="5" t="n">
        <v>248059000</v>
      </c>
    </row>
    <row r="70" spans="1:5">
      <c r="A70" s="4" t="s">
        <v>527</v>
      </c>
      <c r="C70" s="5" t="n">
        <v>8000000</v>
      </c>
    </row>
    <row r="71" spans="1:5">
      <c r="A71" s="4" t="s">
        <v>564</v>
      </c>
    </row>
    <row r="72" spans="1:5">
      <c r="A72" s="3" t="s">
        <v>670</v>
      </c>
    </row>
    <row r="73" spans="1:5">
      <c r="A73" s="4" t="s">
        <v>528</v>
      </c>
      <c r="C73" s="5" t="n">
        <v>222662000</v>
      </c>
      <c r="D73" s="5" t="n">
        <v>231553000</v>
      </c>
    </row>
    <row r="74" spans="1:5">
      <c r="A74" s="4" t="s">
        <v>527</v>
      </c>
      <c r="C74" s="5" t="n">
        <v>-8891000</v>
      </c>
    </row>
    <row r="75" spans="1:5">
      <c r="A75" s="4" t="s">
        <v>565</v>
      </c>
    </row>
    <row r="76" spans="1:5">
      <c r="A76" s="3" t="s">
        <v>670</v>
      </c>
    </row>
    <row r="77" spans="1:5">
      <c r="A77" s="4" t="s">
        <v>528</v>
      </c>
      <c r="C77" s="5" t="n">
        <v>20528000</v>
      </c>
      <c r="D77" s="5" t="n">
        <v>14710000</v>
      </c>
    </row>
    <row r="78" spans="1:5">
      <c r="A78" s="4" t="s">
        <v>527</v>
      </c>
      <c r="C78" s="5" t="n">
        <v>5818000</v>
      </c>
    </row>
    <row r="79" spans="1:5">
      <c r="A79" s="4" t="s">
        <v>566</v>
      </c>
    </row>
    <row r="80" spans="1:5">
      <c r="A80" s="3" t="s">
        <v>670</v>
      </c>
    </row>
    <row r="81" spans="1:5">
      <c r="A81" s="4" t="s">
        <v>528</v>
      </c>
      <c r="C81" s="5" t="n">
        <v>12810000</v>
      </c>
      <c r="D81" s="5" t="n">
        <v>1790000</v>
      </c>
    </row>
    <row r="82" spans="1:5">
      <c r="A82" s="4" t="s">
        <v>527</v>
      </c>
      <c r="C82" s="5" t="n">
        <v>11020000</v>
      </c>
    </row>
    <row r="83" spans="1:5">
      <c r="A83" s="4" t="s">
        <v>567</v>
      </c>
    </row>
    <row r="84" spans="1:5">
      <c r="A84" s="3" t="s">
        <v>670</v>
      </c>
    </row>
    <row r="85" spans="1:5">
      <c r="A85" s="4" t="s">
        <v>528</v>
      </c>
      <c r="C85" s="5" t="n">
        <v>22000</v>
      </c>
      <c r="D85" s="5" t="n">
        <v>6000</v>
      </c>
    </row>
    <row r="86" spans="1:5">
      <c r="A86" s="4" t="s">
        <v>527</v>
      </c>
      <c r="C86" s="5" t="n">
        <v>16000</v>
      </c>
    </row>
    <row r="87" spans="1:5">
      <c r="A87" s="4" t="s">
        <v>574</v>
      </c>
    </row>
    <row r="88" spans="1:5">
      <c r="A88" s="3" t="s">
        <v>670</v>
      </c>
    </row>
    <row r="89" spans="1:5">
      <c r="A89" s="4" t="s">
        <v>528</v>
      </c>
      <c r="C89" s="5" t="n">
        <v>553125000</v>
      </c>
      <c r="D89" s="5" t="n">
        <v>552272000</v>
      </c>
    </row>
    <row r="90" spans="1:5">
      <c r="A90" s="4" t="s">
        <v>527</v>
      </c>
      <c r="C90" s="5" t="n">
        <v>853000</v>
      </c>
    </row>
    <row r="91" spans="1:5">
      <c r="A91" s="4" t="s">
        <v>575</v>
      </c>
    </row>
    <row r="92" spans="1:5">
      <c r="A92" s="3" t="s">
        <v>670</v>
      </c>
    </row>
    <row r="93" spans="1:5">
      <c r="A93" s="4" t="s">
        <v>528</v>
      </c>
      <c r="C93" s="5" t="n">
        <v>511702000</v>
      </c>
      <c r="D93" s="5" t="n">
        <v>538471000</v>
      </c>
    </row>
    <row r="94" spans="1:5">
      <c r="A94" s="4" t="s">
        <v>527</v>
      </c>
      <c r="C94" s="5" t="n">
        <v>-26769000</v>
      </c>
    </row>
    <row r="95" spans="1:5">
      <c r="A95" s="4" t="s">
        <v>576</v>
      </c>
    </row>
    <row r="96" spans="1:5">
      <c r="A96" s="3" t="s">
        <v>670</v>
      </c>
    </row>
    <row r="97" spans="1:5">
      <c r="A97" s="4" t="s">
        <v>528</v>
      </c>
      <c r="C97" s="5" t="n">
        <v>32723000</v>
      </c>
      <c r="D97" s="5" t="n">
        <v>6055000</v>
      </c>
    </row>
    <row r="98" spans="1:5">
      <c r="A98" s="4" t="s">
        <v>527</v>
      </c>
      <c r="C98" s="5" t="n">
        <v>26668000</v>
      </c>
    </row>
    <row r="99" spans="1:5">
      <c r="A99" s="4" t="s">
        <v>578</v>
      </c>
    </row>
    <row r="100" spans="1:5">
      <c r="A100" s="3" t="s">
        <v>670</v>
      </c>
    </row>
    <row r="101" spans="1:5">
      <c r="A101" s="4" t="s">
        <v>528</v>
      </c>
      <c r="C101" s="5" t="n">
        <v>8700000</v>
      </c>
      <c r="D101" s="5" t="n">
        <v>7521000</v>
      </c>
    </row>
    <row r="102" spans="1:5">
      <c r="A102" s="4" t="s">
        <v>527</v>
      </c>
      <c r="C102" s="5" t="n">
        <v>1179000</v>
      </c>
    </row>
    <row r="103" spans="1:5">
      <c r="A103" s="4" t="s">
        <v>579</v>
      </c>
    </row>
    <row r="104" spans="1:5">
      <c r="A104" s="3" t="s">
        <v>670</v>
      </c>
    </row>
    <row r="105" spans="1:5">
      <c r="A105" s="4" t="s">
        <v>528</v>
      </c>
      <c r="D105" s="5" t="n">
        <v>224000</v>
      </c>
    </row>
    <row r="106" spans="1:5">
      <c r="A106" s="4" t="s">
        <v>527</v>
      </c>
      <c r="C106" s="5" t="n">
        <v>-224000</v>
      </c>
    </row>
    <row r="107" spans="1:5">
      <c r="A107" s="4" t="s">
        <v>607</v>
      </c>
    </row>
    <row r="108" spans="1:5">
      <c r="A108" s="3" t="s">
        <v>670</v>
      </c>
    </row>
    <row r="109" spans="1:5">
      <c r="A109" s="4" t="s">
        <v>528</v>
      </c>
      <c r="C109" s="5" t="n">
        <v>10157000</v>
      </c>
      <c r="D109" s="5" t="n">
        <v>6421000</v>
      </c>
    </row>
    <row r="110" spans="1:5">
      <c r="A110" s="4" t="s">
        <v>580</v>
      </c>
    </row>
    <row r="111" spans="1:5">
      <c r="A111" s="3" t="s">
        <v>670</v>
      </c>
    </row>
    <row r="112" spans="1:5">
      <c r="A112" s="4" t="s">
        <v>528</v>
      </c>
      <c r="C112" s="5" t="n">
        <v>10157000</v>
      </c>
      <c r="D112" s="5" t="n">
        <v>6422000</v>
      </c>
    </row>
    <row r="113" spans="1:5">
      <c r="A113" s="4" t="s">
        <v>527</v>
      </c>
      <c r="C113" s="5" t="n">
        <v>3735000</v>
      </c>
    </row>
    <row r="114" spans="1:5">
      <c r="A114" s="4" t="s">
        <v>560</v>
      </c>
    </row>
    <row r="115" spans="1:5">
      <c r="A115" s="3" t="s">
        <v>670</v>
      </c>
    </row>
    <row r="116" spans="1:5">
      <c r="A116" s="4" t="s">
        <v>528</v>
      </c>
      <c r="C116" s="5" t="n">
        <v>716000</v>
      </c>
      <c r="D116" s="5" t="n">
        <v>747000</v>
      </c>
    </row>
    <row r="117" spans="1:5">
      <c r="A117" s="4" t="s">
        <v>527</v>
      </c>
      <c r="C117" s="5" t="n">
        <v>-31000</v>
      </c>
    </row>
    <row r="118" spans="1:5">
      <c r="A118" s="4" t="s">
        <v>562</v>
      </c>
    </row>
    <row r="119" spans="1:5">
      <c r="A119" s="3" t="s">
        <v>670</v>
      </c>
    </row>
    <row r="120" spans="1:5">
      <c r="A120" s="4" t="s">
        <v>528</v>
      </c>
      <c r="C120" s="5" t="n">
        <v>716000</v>
      </c>
      <c r="D120" s="5" t="n">
        <v>747000</v>
      </c>
    </row>
    <row r="121" spans="1:5">
      <c r="A121" s="4" t="s">
        <v>527</v>
      </c>
      <c r="C121" s="5" t="n">
        <v>-31000</v>
      </c>
    </row>
    <row r="122" spans="1:5">
      <c r="A122" s="4" t="s">
        <v>568</v>
      </c>
    </row>
    <row r="123" spans="1:5">
      <c r="A123" s="3" t="s">
        <v>670</v>
      </c>
    </row>
    <row r="124" spans="1:5">
      <c r="A124" s="4" t="s">
        <v>528</v>
      </c>
      <c r="B124" s="4" t="s">
        <v>569</v>
      </c>
      <c r="C124" s="5" t="n">
        <v>240863000</v>
      </c>
      <c r="D124" s="5" t="n">
        <v>193279000</v>
      </c>
    </row>
    <row r="125" spans="1:5">
      <c r="A125" s="4" t="s">
        <v>527</v>
      </c>
      <c r="C125" s="5" t="n">
        <v>47600000</v>
      </c>
    </row>
    <row r="126" spans="1:5">
      <c r="A126" s="4" t="s">
        <v>570</v>
      </c>
    </row>
    <row r="127" spans="1:5">
      <c r="A127" s="3" t="s">
        <v>670</v>
      </c>
    </row>
    <row r="128" spans="1:5">
      <c r="A128" s="4" t="s">
        <v>528</v>
      </c>
      <c r="C128" s="5" t="n">
        <v>238827000</v>
      </c>
      <c r="D128" s="5" t="n">
        <v>191467000</v>
      </c>
    </row>
    <row r="129" spans="1:5">
      <c r="A129" s="4" t="s">
        <v>527</v>
      </c>
      <c r="C129" s="5" t="n">
        <v>47360000</v>
      </c>
    </row>
    <row r="130" spans="1:5">
      <c r="A130" s="4" t="s">
        <v>571</v>
      </c>
    </row>
    <row r="131" spans="1:5">
      <c r="A131" s="3" t="s">
        <v>670</v>
      </c>
    </row>
    <row r="132" spans="1:5">
      <c r="A132" s="4" t="s">
        <v>528</v>
      </c>
      <c r="C132" s="5" t="n">
        <v>2036000</v>
      </c>
      <c r="D132" s="6" t="n">
        <v>1812000</v>
      </c>
    </row>
    <row r="133" spans="1:5">
      <c r="A133" s="4" t="s">
        <v>527</v>
      </c>
      <c r="C133" s="6" t="n">
        <v>224000</v>
      </c>
    </row>
    <row r="134" spans="1:5"/>
    <row r="135" spans="1:5">
      <c r="A135" s="4" t="s">
        <v>581</v>
      </c>
      <c r="B135" s="4" t="s">
        <v>582</v>
      </c>
    </row>
    <row r="136" spans="1:5">
      <c r="A136" s="4" t="s">
        <v>583</v>
      </c>
      <c r="B136" s="4" t="s">
        <v>584</v>
      </c>
    </row>
  </sheetData>
  <mergeCells count="5">
    <mergeCell ref="A1:B2"/>
    <mergeCell ref="C1:D1"/>
    <mergeCell ref="A134:D134"/>
    <mergeCell ref="B135:D135"/>
    <mergeCell ref="B136:D1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1</v>
      </c>
    </row>
    <row r="2" spans="1:3">
      <c r="A2" s="3" t="s">
        <v>679</v>
      </c>
    </row>
    <row r="3" spans="1:3">
      <c r="A3" s="4" t="s">
        <v>680</v>
      </c>
      <c r="B3" s="6" t="n">
        <v>5265</v>
      </c>
      <c r="C3" s="6" t="n">
        <v>6589</v>
      </c>
    </row>
    <row r="4" spans="1:3">
      <c r="A4" s="4" t="s">
        <v>681</v>
      </c>
      <c r="B4" s="5" t="n">
        <v>305</v>
      </c>
      <c r="C4" s="5" t="n">
        <v>265</v>
      </c>
    </row>
    <row r="5" spans="1:3">
      <c r="A5" s="4" t="s">
        <v>682</v>
      </c>
      <c r="B5" s="5" t="n">
        <v>5570</v>
      </c>
      <c r="C5" s="5" t="n">
        <v>6854</v>
      </c>
    </row>
    <row r="6" spans="1:3">
      <c r="A6" s="4" t="s">
        <v>683</v>
      </c>
      <c r="B6" s="5" t="n">
        <v>9203</v>
      </c>
      <c r="C6" s="5" t="n">
        <v>8827</v>
      </c>
    </row>
    <row r="7" spans="1:3">
      <c r="A7" s="4" t="s">
        <v>684</v>
      </c>
      <c r="B7" s="5" t="n">
        <v>14773</v>
      </c>
      <c r="C7" s="5" t="n">
        <v>15681</v>
      </c>
    </row>
    <row r="8" spans="1:3">
      <c r="A8" s="4" t="s">
        <v>685</v>
      </c>
      <c r="B8" s="6" t="n">
        <v>6651</v>
      </c>
      <c r="C8" s="6" t="n">
        <v>99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1</v>
      </c>
      <c r="D2" s="2" t="s">
        <v>79</v>
      </c>
    </row>
    <row r="3" spans="1:4">
      <c r="A3" s="3" t="s">
        <v>687</v>
      </c>
    </row>
    <row r="4" spans="1:4">
      <c r="A4" s="4" t="s">
        <v>688</v>
      </c>
      <c r="B4" s="6" t="n">
        <v>6707</v>
      </c>
      <c r="C4" s="6" t="n">
        <v>7597</v>
      </c>
      <c r="D4" s="6" t="n">
        <v>9750</v>
      </c>
    </row>
    <row r="5" spans="1:4">
      <c r="A5" s="4" t="s">
        <v>689</v>
      </c>
      <c r="B5" s="5" t="n">
        <v>6707</v>
      </c>
      <c r="C5" s="5" t="n">
        <v>9453</v>
      </c>
      <c r="D5" s="5" t="n">
        <v>13133</v>
      </c>
    </row>
    <row r="6" spans="1:4">
      <c r="A6" s="4" t="s">
        <v>690</v>
      </c>
      <c r="B6" s="5" t="n">
        <v>6299</v>
      </c>
      <c r="C6" s="5" t="n">
        <v>8439</v>
      </c>
      <c r="D6" s="5" t="n">
        <v>8874</v>
      </c>
    </row>
    <row r="7" spans="1:4">
      <c r="A7" s="4" t="s">
        <v>691</v>
      </c>
      <c r="B7" s="5" t="n">
        <v>1</v>
      </c>
    </row>
    <row r="8" spans="1:4">
      <c r="A8" s="4" t="s">
        <v>692</v>
      </c>
      <c r="B8" s="5" t="n">
        <v>8066</v>
      </c>
      <c r="C8" s="5" t="n">
        <v>8084</v>
      </c>
      <c r="D8" s="5" t="n">
        <v>9559</v>
      </c>
    </row>
    <row r="9" spans="1:4">
      <c r="A9" s="4" t="s">
        <v>693</v>
      </c>
      <c r="B9" s="5" t="n">
        <v>8285</v>
      </c>
      <c r="C9" s="5" t="n">
        <v>8100</v>
      </c>
      <c r="D9" s="5" t="n">
        <v>9585</v>
      </c>
    </row>
    <row r="10" spans="1:4">
      <c r="A10" s="4" t="s">
        <v>694</v>
      </c>
      <c r="B10" s="5" t="n">
        <v>7765</v>
      </c>
      <c r="C10" s="5" t="n">
        <v>8530</v>
      </c>
      <c r="D10" s="5" t="n">
        <v>10067</v>
      </c>
    </row>
    <row r="11" spans="1:4">
      <c r="A11" s="4" t="s">
        <v>695</v>
      </c>
      <c r="B11" s="5" t="n">
        <v>21</v>
      </c>
      <c r="C11" s="5" t="n">
        <v>21</v>
      </c>
      <c r="D11" s="5" t="n">
        <v>-92</v>
      </c>
    </row>
    <row r="12" spans="1:4">
      <c r="A12" s="4" t="s">
        <v>557</v>
      </c>
    </row>
    <row r="13" spans="1:4">
      <c r="A13" s="3" t="s">
        <v>687</v>
      </c>
    </row>
    <row r="14" spans="1:4">
      <c r="A14" s="4" t="s">
        <v>692</v>
      </c>
      <c r="B14" s="5" t="n">
        <v>201</v>
      </c>
      <c r="C14" s="5" t="n">
        <v>84</v>
      </c>
      <c r="D14" s="5" t="n">
        <v>59</v>
      </c>
    </row>
    <row r="15" spans="1:4">
      <c r="A15" s="4" t="s">
        <v>693</v>
      </c>
      <c r="B15" s="5" t="n">
        <v>211</v>
      </c>
      <c r="C15" s="5" t="n">
        <v>84</v>
      </c>
      <c r="D15" s="5" t="n">
        <v>59</v>
      </c>
    </row>
    <row r="16" spans="1:4">
      <c r="A16" s="4" t="s">
        <v>694</v>
      </c>
      <c r="B16" s="5" t="n">
        <v>108</v>
      </c>
      <c r="C16" s="5" t="n">
        <v>73</v>
      </c>
      <c r="D16" s="5" t="n">
        <v>18</v>
      </c>
    </row>
    <row r="17" spans="1:4">
      <c r="A17" s="4" t="s">
        <v>695</v>
      </c>
      <c r="B17" s="5" t="n">
        <v>3</v>
      </c>
      <c r="C17" s="5" t="n">
        <v>2</v>
      </c>
      <c r="D17" s="5" t="n">
        <v>1</v>
      </c>
    </row>
    <row r="18" spans="1:4">
      <c r="A18" s="4" t="s">
        <v>541</v>
      </c>
    </row>
    <row r="19" spans="1:4">
      <c r="A19" s="3" t="s">
        <v>687</v>
      </c>
    </row>
    <row r="20" spans="1:4">
      <c r="A20" s="4" t="s">
        <v>688</v>
      </c>
      <c r="C20" s="5" t="n">
        <v>250</v>
      </c>
      <c r="D20" s="5" t="n">
        <v>260</v>
      </c>
    </row>
    <row r="21" spans="1:4">
      <c r="A21" s="4" t="s">
        <v>689</v>
      </c>
      <c r="C21" s="5" t="n">
        <v>250</v>
      </c>
      <c r="D21" s="5" t="n">
        <v>260</v>
      </c>
    </row>
    <row r="22" spans="1:4">
      <c r="A22" s="4" t="s">
        <v>690</v>
      </c>
      <c r="C22" s="5" t="n">
        <v>252</v>
      </c>
      <c r="D22" s="5" t="n">
        <v>269</v>
      </c>
    </row>
    <row r="23" spans="1:4">
      <c r="A23" s="4" t="s">
        <v>692</v>
      </c>
      <c r="B23" s="5" t="n">
        <v>5435</v>
      </c>
      <c r="C23" s="5" t="n">
        <v>5923</v>
      </c>
      <c r="D23" s="5" t="n">
        <v>7287</v>
      </c>
    </row>
    <row r="24" spans="1:4">
      <c r="A24" s="4" t="s">
        <v>693</v>
      </c>
      <c r="B24" s="5" t="n">
        <v>5448</v>
      </c>
      <c r="C24" s="5" t="n">
        <v>5934</v>
      </c>
      <c r="D24" s="5" t="n">
        <v>7304</v>
      </c>
    </row>
    <row r="25" spans="1:4">
      <c r="A25" s="4" t="s">
        <v>694</v>
      </c>
      <c r="B25" s="5" t="n">
        <v>5644</v>
      </c>
      <c r="C25" s="5" t="n">
        <v>6519</v>
      </c>
      <c r="D25" s="5" t="n">
        <v>7050</v>
      </c>
    </row>
    <row r="26" spans="1:4">
      <c r="A26" s="4" t="s">
        <v>695</v>
      </c>
      <c r="C26" s="5" t="n">
        <v>2</v>
      </c>
      <c r="D26" s="5" t="n">
        <v>-106</v>
      </c>
    </row>
    <row r="27" spans="1:4">
      <c r="A27" s="4" t="s">
        <v>540</v>
      </c>
    </row>
    <row r="28" spans="1:4">
      <c r="A28" s="3" t="s">
        <v>687</v>
      </c>
    </row>
    <row r="29" spans="1:4">
      <c r="A29" s="4" t="s">
        <v>692</v>
      </c>
      <c r="B29" s="5" t="n">
        <v>7</v>
      </c>
      <c r="C29" s="5" t="n">
        <v>35</v>
      </c>
      <c r="D29" s="5" t="n">
        <v>37</v>
      </c>
    </row>
    <row r="30" spans="1:4">
      <c r="A30" s="4" t="s">
        <v>693</v>
      </c>
      <c r="B30" s="5" t="n">
        <v>7</v>
      </c>
      <c r="C30" s="5" t="n">
        <v>35</v>
      </c>
      <c r="D30" s="5" t="n">
        <v>37</v>
      </c>
    </row>
    <row r="31" spans="1:4">
      <c r="A31" s="4" t="s">
        <v>694</v>
      </c>
      <c r="B31" s="5" t="n">
        <v>7</v>
      </c>
      <c r="C31" s="5" t="n">
        <v>35</v>
      </c>
      <c r="D31" s="5" t="n">
        <v>41</v>
      </c>
    </row>
    <row r="32" spans="1:4">
      <c r="A32" s="4" t="s">
        <v>563</v>
      </c>
    </row>
    <row r="33" spans="1:4">
      <c r="A33" s="3" t="s">
        <v>687</v>
      </c>
    </row>
    <row r="34" spans="1:4">
      <c r="A34" s="4" t="s">
        <v>688</v>
      </c>
      <c r="B34" s="5" t="n">
        <v>515</v>
      </c>
      <c r="C34" s="5" t="n">
        <v>1274</v>
      </c>
      <c r="D34" s="5" t="n">
        <v>1239</v>
      </c>
    </row>
    <row r="35" spans="1:4">
      <c r="A35" s="4" t="s">
        <v>689</v>
      </c>
      <c r="B35" s="5" t="n">
        <v>515</v>
      </c>
      <c r="C35" s="5" t="n">
        <v>2904</v>
      </c>
      <c r="D35" s="5" t="n">
        <v>2858</v>
      </c>
    </row>
    <row r="36" spans="1:4">
      <c r="A36" s="4" t="s">
        <v>690</v>
      </c>
      <c r="B36" s="5" t="n">
        <v>532</v>
      </c>
      <c r="C36" s="5" t="n">
        <v>1135</v>
      </c>
      <c r="D36" s="5" t="n">
        <v>1092</v>
      </c>
    </row>
    <row r="37" spans="1:4">
      <c r="A37" s="4" t="s">
        <v>691</v>
      </c>
      <c r="B37" s="5" t="n">
        <v>1</v>
      </c>
    </row>
    <row r="38" spans="1:4">
      <c r="A38" s="4" t="s">
        <v>692</v>
      </c>
      <c r="B38" s="5" t="n">
        <v>180</v>
      </c>
      <c r="C38" s="5" t="n">
        <v>6</v>
      </c>
      <c r="D38" s="5" t="n">
        <v>163</v>
      </c>
    </row>
    <row r="39" spans="1:4">
      <c r="A39" s="4" t="s">
        <v>693</v>
      </c>
      <c r="B39" s="5" t="n">
        <v>351</v>
      </c>
      <c r="C39" s="5" t="n">
        <v>10</v>
      </c>
      <c r="D39" s="5" t="n">
        <v>171</v>
      </c>
    </row>
    <row r="40" spans="1:4">
      <c r="A40" s="4" t="s">
        <v>694</v>
      </c>
      <c r="B40" s="5" t="n">
        <v>113</v>
      </c>
      <c r="C40" s="5" t="n">
        <v>57</v>
      </c>
      <c r="D40" s="5" t="n">
        <v>417</v>
      </c>
    </row>
    <row r="41" spans="1:4">
      <c r="A41" s="4" t="s">
        <v>695</v>
      </c>
      <c r="B41" s="5" t="n">
        <v>1</v>
      </c>
    </row>
    <row r="42" spans="1:4">
      <c r="A42" s="4" t="s">
        <v>574</v>
      </c>
    </row>
    <row r="43" spans="1:4">
      <c r="A43" s="3" t="s">
        <v>687</v>
      </c>
    </row>
    <row r="44" spans="1:4">
      <c r="A44" s="4" t="s">
        <v>688</v>
      </c>
      <c r="B44" s="5" t="n">
        <v>6192</v>
      </c>
      <c r="C44" s="5" t="n">
        <v>6073</v>
      </c>
      <c r="D44" s="5" t="n">
        <v>8251</v>
      </c>
    </row>
    <row r="45" spans="1:4">
      <c r="A45" s="4" t="s">
        <v>689</v>
      </c>
      <c r="B45" s="5" t="n">
        <v>6192</v>
      </c>
      <c r="C45" s="5" t="n">
        <v>6299</v>
      </c>
      <c r="D45" s="5" t="n">
        <v>10015</v>
      </c>
    </row>
    <row r="46" spans="1:4">
      <c r="A46" s="4" t="s">
        <v>690</v>
      </c>
      <c r="B46" s="5" t="n">
        <v>5767</v>
      </c>
      <c r="C46" s="5" t="n">
        <v>7052</v>
      </c>
      <c r="D46" s="5" t="n">
        <v>7513</v>
      </c>
    </row>
    <row r="47" spans="1:4">
      <c r="A47" s="4" t="s">
        <v>692</v>
      </c>
      <c r="B47" s="5" t="n">
        <v>208</v>
      </c>
      <c r="C47" s="5" t="n">
        <v>224</v>
      </c>
      <c r="D47" s="5" t="n">
        <v>493</v>
      </c>
    </row>
    <row r="48" spans="1:4">
      <c r="A48" s="4" t="s">
        <v>693</v>
      </c>
      <c r="B48" s="5" t="n">
        <v>233</v>
      </c>
      <c r="C48" s="5" t="n">
        <v>224</v>
      </c>
      <c r="D48" s="5" t="n">
        <v>493</v>
      </c>
    </row>
    <row r="49" spans="1:4">
      <c r="A49" s="4" t="s">
        <v>694</v>
      </c>
      <c r="B49" s="5" t="n">
        <v>264</v>
      </c>
      <c r="C49" s="5" t="n">
        <v>233</v>
      </c>
      <c r="D49" s="5" t="n">
        <v>1212</v>
      </c>
    </row>
    <row r="50" spans="1:4">
      <c r="A50" s="4" t="s">
        <v>568</v>
      </c>
    </row>
    <row r="51" spans="1:4">
      <c r="A51" s="3" t="s">
        <v>687</v>
      </c>
    </row>
    <row r="52" spans="1:4">
      <c r="A52" s="4" t="s">
        <v>692</v>
      </c>
      <c r="B52" s="5" t="n">
        <v>2035</v>
      </c>
      <c r="C52" s="5" t="n">
        <v>1812</v>
      </c>
      <c r="D52" s="5" t="n">
        <v>1520</v>
      </c>
    </row>
    <row r="53" spans="1:4">
      <c r="A53" s="4" t="s">
        <v>693</v>
      </c>
      <c r="B53" s="5" t="n">
        <v>2035</v>
      </c>
      <c r="C53" s="5" t="n">
        <v>1813</v>
      </c>
      <c r="D53" s="5" t="n">
        <v>1521</v>
      </c>
    </row>
    <row r="54" spans="1:4">
      <c r="A54" s="4" t="s">
        <v>694</v>
      </c>
      <c r="B54" s="5" t="n">
        <v>1629</v>
      </c>
      <c r="C54" s="5" t="n">
        <v>1613</v>
      </c>
      <c r="D54" s="5" t="n">
        <v>1329</v>
      </c>
    </row>
    <row r="55" spans="1:4">
      <c r="A55" s="4" t="s">
        <v>695</v>
      </c>
      <c r="B55" s="6" t="n">
        <v>17</v>
      </c>
      <c r="C55" s="6" t="n">
        <v>17</v>
      </c>
      <c r="D55" s="6"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7"/>
    <col customWidth="1" max="6" min="6" width="34"/>
    <col customWidth="1" max="7" min="7" width="55"/>
    <col customWidth="1" max="8" min="8" width="27"/>
    <col customWidth="1" max="9" min="9" width="24"/>
  </cols>
  <sheetData>
    <row r="1" spans="1:9">
      <c r="A1" s="1" t="s">
        <v>135</v>
      </c>
      <c r="B1" s="2" t="s">
        <v>136</v>
      </c>
      <c r="C1" s="2" t="s">
        <v>137</v>
      </c>
      <c r="D1" s="2" t="s">
        <v>138</v>
      </c>
      <c r="E1" s="2" t="s">
        <v>139</v>
      </c>
      <c r="F1" s="2" t="s">
        <v>140</v>
      </c>
      <c r="G1" s="2" t="s">
        <v>141</v>
      </c>
      <c r="H1" s="2" t="s">
        <v>142</v>
      </c>
      <c r="I1" s="2" t="s">
        <v>143</v>
      </c>
    </row>
    <row r="2" spans="1:9">
      <c r="A2" s="4" t="s">
        <v>144</v>
      </c>
      <c r="B2" s="6" t="n">
        <v>102183</v>
      </c>
      <c r="C2" s="6" t="n">
        <v>1867</v>
      </c>
      <c r="F2" s="6" t="n">
        <v>16656</v>
      </c>
      <c r="G2" s="6" t="n">
        <v>-3204</v>
      </c>
      <c r="H2" s="6" t="n">
        <v>87154</v>
      </c>
      <c r="I2" s="6" t="n">
        <v>-290</v>
      </c>
    </row>
    <row r="3" spans="1:9">
      <c r="A3" s="4" t="s">
        <v>145</v>
      </c>
      <c r="C3" s="5" t="n">
        <v>8928648</v>
      </c>
    </row>
    <row r="4" spans="1:9">
      <c r="A4" s="3" t="s">
        <v>146</v>
      </c>
    </row>
    <row r="5" spans="1:9">
      <c r="A5" s="4" t="s">
        <v>118</v>
      </c>
      <c r="B5" s="5" t="n">
        <v>11290</v>
      </c>
      <c r="H5" s="5" t="n">
        <v>11290</v>
      </c>
    </row>
    <row r="6" spans="1:9">
      <c r="A6" s="3" t="s">
        <v>147</v>
      </c>
    </row>
    <row r="7" spans="1:9">
      <c r="A7" s="4" t="s">
        <v>148</v>
      </c>
      <c r="B7" s="5" t="n">
        <v>-779</v>
      </c>
      <c r="G7" s="5" t="n">
        <v>-779</v>
      </c>
    </row>
    <row r="8" spans="1:9">
      <c r="A8" s="4" t="s">
        <v>149</v>
      </c>
      <c r="B8" s="5" t="n">
        <v>2850</v>
      </c>
      <c r="C8" s="6" t="n">
        <v>61</v>
      </c>
      <c r="F8" s="5" t="n">
        <v>2789</v>
      </c>
    </row>
    <row r="9" spans="1:9">
      <c r="A9" s="4" t="s">
        <v>150</v>
      </c>
      <c r="C9" s="5" t="n">
        <v>289303</v>
      </c>
    </row>
    <row r="10" spans="1:9">
      <c r="A10" s="4" t="s">
        <v>151</v>
      </c>
      <c r="B10" s="5" t="n">
        <v>219</v>
      </c>
      <c r="C10" s="6" t="n">
        <v>5</v>
      </c>
      <c r="F10" s="5" t="n">
        <v>214</v>
      </c>
    </row>
    <row r="11" spans="1:9">
      <c r="A11" s="4" t="s">
        <v>152</v>
      </c>
      <c r="C11" s="5" t="n">
        <v>22936</v>
      </c>
    </row>
    <row r="12" spans="1:9">
      <c r="A12" s="4" t="s">
        <v>153</v>
      </c>
      <c r="C12" s="6" t="n">
        <v>2900</v>
      </c>
    </row>
    <row r="13" spans="1:9">
      <c r="A13" s="4" t="s">
        <v>154</v>
      </c>
      <c r="B13" s="5" t="n">
        <v>-3621</v>
      </c>
      <c r="H13" s="5" t="n">
        <v>-3621</v>
      </c>
    </row>
    <row r="14" spans="1:9">
      <c r="A14" s="4" t="s">
        <v>155</v>
      </c>
      <c r="B14" s="5" t="n">
        <v>112142</v>
      </c>
      <c r="C14" s="6" t="n">
        <v>1933</v>
      </c>
      <c r="F14" s="5" t="n">
        <v>19659</v>
      </c>
      <c r="G14" s="5" t="n">
        <v>-3983</v>
      </c>
      <c r="H14" s="5" t="n">
        <v>94823</v>
      </c>
      <c r="I14" s="5" t="n">
        <v>-290</v>
      </c>
    </row>
    <row r="15" spans="1:9">
      <c r="A15" s="4" t="s">
        <v>156</v>
      </c>
      <c r="C15" s="5" t="n">
        <v>9240887</v>
      </c>
    </row>
    <row r="16" spans="1:9">
      <c r="A16" s="3" t="s">
        <v>146</v>
      </c>
    </row>
    <row r="17" spans="1:9">
      <c r="A17" s="4" t="s">
        <v>118</v>
      </c>
      <c r="B17" s="5" t="n">
        <v>13553</v>
      </c>
      <c r="H17" s="5" t="n">
        <v>13553</v>
      </c>
    </row>
    <row r="18" spans="1:9">
      <c r="A18" s="3" t="s">
        <v>147</v>
      </c>
    </row>
    <row r="19" spans="1:9">
      <c r="A19" s="4" t="s">
        <v>148</v>
      </c>
      <c r="B19" s="5" t="n">
        <v>211</v>
      </c>
      <c r="G19" s="5" t="n">
        <v>211</v>
      </c>
    </row>
    <row r="20" spans="1:9">
      <c r="A20" s="4" t="s">
        <v>151</v>
      </c>
      <c r="B20" s="5" t="n">
        <v>263</v>
      </c>
      <c r="C20" s="6" t="n">
        <v>5</v>
      </c>
      <c r="F20" s="5" t="n">
        <v>258</v>
      </c>
    </row>
    <row r="21" spans="1:9">
      <c r="A21" s="4" t="s">
        <v>152</v>
      </c>
      <c r="C21" s="5" t="n">
        <v>26909</v>
      </c>
    </row>
    <row r="22" spans="1:9">
      <c r="A22" s="4" t="s">
        <v>153</v>
      </c>
      <c r="B22" s="5" t="n">
        <v>9783</v>
      </c>
      <c r="D22" s="6" t="n">
        <v>980</v>
      </c>
      <c r="E22" s="6" t="n">
        <v>8803</v>
      </c>
    </row>
    <row r="23" spans="1:9">
      <c r="A23" s="4" t="s">
        <v>154</v>
      </c>
      <c r="B23" s="5" t="n">
        <v>-3701</v>
      </c>
      <c r="H23" s="5" t="n">
        <v>-3701</v>
      </c>
    </row>
    <row r="24" spans="1:9">
      <c r="A24" s="4" t="s">
        <v>157</v>
      </c>
      <c r="B24" s="5" t="n">
        <v>-49</v>
      </c>
      <c r="H24" s="5" t="n">
        <v>-49</v>
      </c>
    </row>
    <row r="25" spans="1:9">
      <c r="A25" s="4" t="s">
        <v>158</v>
      </c>
      <c r="B25" s="5" t="n">
        <v>132202</v>
      </c>
      <c r="C25" s="6" t="n">
        <v>1938</v>
      </c>
      <c r="D25" s="5" t="n">
        <v>980</v>
      </c>
      <c r="E25" s="5" t="n">
        <v>8803</v>
      </c>
      <c r="F25" s="5" t="n">
        <v>19917</v>
      </c>
      <c r="G25" s="5" t="n">
        <v>-3772</v>
      </c>
      <c r="H25" s="5" t="n">
        <v>104626</v>
      </c>
      <c r="I25" s="5" t="n">
        <v>-290</v>
      </c>
    </row>
    <row r="26" spans="1:9">
      <c r="A26" s="4" t="s">
        <v>159</v>
      </c>
      <c r="C26" s="5" t="n">
        <v>9267796</v>
      </c>
    </row>
    <row r="27" spans="1:9">
      <c r="A27" s="3" t="s">
        <v>146</v>
      </c>
    </row>
    <row r="28" spans="1:9">
      <c r="A28" s="4" t="s">
        <v>118</v>
      </c>
      <c r="B28" s="5" t="n">
        <v>8544</v>
      </c>
      <c r="H28" s="5" t="n">
        <v>8544</v>
      </c>
    </row>
    <row r="29" spans="1:9">
      <c r="A29" s="3" t="s">
        <v>147</v>
      </c>
    </row>
    <row r="30" spans="1:9">
      <c r="A30" s="4" t="s">
        <v>148</v>
      </c>
      <c r="B30" s="5" t="n">
        <v>85</v>
      </c>
      <c r="G30" s="5" t="n">
        <v>85</v>
      </c>
    </row>
    <row r="31" spans="1:9">
      <c r="A31" s="4" t="s">
        <v>151</v>
      </c>
      <c r="B31" s="5" t="n">
        <v>254</v>
      </c>
      <c r="C31" s="6" t="n">
        <v>5</v>
      </c>
      <c r="F31" s="5" t="n">
        <v>249</v>
      </c>
    </row>
    <row r="32" spans="1:9">
      <c r="A32" s="4" t="s">
        <v>152</v>
      </c>
      <c r="C32" s="5" t="n">
        <v>23886</v>
      </c>
    </row>
    <row r="33" spans="1:9">
      <c r="A33" s="4" t="s">
        <v>153</v>
      </c>
      <c r="B33" s="5" t="n">
        <v>1332</v>
      </c>
      <c r="C33" s="6" t="n">
        <v>26</v>
      </c>
      <c r="F33" s="5" t="n">
        <v>1306</v>
      </c>
    </row>
    <row r="34" spans="1:9">
      <c r="A34" s="4" t="s">
        <v>160</v>
      </c>
      <c r="C34" s="5" t="n">
        <v>122276</v>
      </c>
    </row>
    <row r="35" spans="1:9">
      <c r="A35" s="4" t="s">
        <v>154</v>
      </c>
      <c r="B35" s="5" t="n">
        <v>-3718</v>
      </c>
      <c r="H35" s="5" t="n">
        <v>-3718</v>
      </c>
    </row>
    <row r="36" spans="1:9">
      <c r="A36" s="4" t="s">
        <v>157</v>
      </c>
      <c r="B36" s="5" t="n">
        <v>-552</v>
      </c>
      <c r="H36" s="5" t="n">
        <v>-552</v>
      </c>
    </row>
    <row r="37" spans="1:9">
      <c r="A37" s="4" t="s">
        <v>161</v>
      </c>
      <c r="B37" s="6" t="n">
        <v>138147</v>
      </c>
      <c r="C37" s="6" t="n">
        <v>1969</v>
      </c>
      <c r="D37" s="6" t="n">
        <v>980</v>
      </c>
      <c r="E37" s="6" t="n">
        <v>8803</v>
      </c>
      <c r="F37" s="6" t="n">
        <v>21472</v>
      </c>
      <c r="G37" s="6" t="n">
        <v>-3687</v>
      </c>
      <c r="H37" s="6" t="n">
        <v>108900</v>
      </c>
      <c r="I37" s="6" t="n">
        <v>-290</v>
      </c>
    </row>
    <row r="38" spans="1:9">
      <c r="A38" s="4" t="s">
        <v>162</v>
      </c>
      <c r="C38" s="5" t="n">
        <v>94139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33"/>
    <col customWidth="1" max="3" min="3" width="21"/>
  </cols>
  <sheetData>
    <row r="1" spans="1:3">
      <c r="A1" s="1" t="s">
        <v>696</v>
      </c>
      <c r="B1" s="2" t="s">
        <v>1</v>
      </c>
    </row>
    <row r="2" spans="1:3">
      <c r="B2" s="2" t="s">
        <v>524</v>
      </c>
      <c r="C2" s="2" t="s">
        <v>464</v>
      </c>
    </row>
    <row r="3" spans="1:3">
      <c r="A3" s="3" t="s">
        <v>697</v>
      </c>
    </row>
    <row r="4" spans="1:3">
      <c r="A4" s="4" t="s">
        <v>698</v>
      </c>
      <c r="B4" s="5" t="n">
        <v>10</v>
      </c>
    </row>
    <row r="5" spans="1:3">
      <c r="A5" s="4" t="s">
        <v>699</v>
      </c>
      <c r="B5" s="6" t="n">
        <v>8308</v>
      </c>
    </row>
    <row r="6" spans="1:3">
      <c r="A6" s="4" t="s">
        <v>700</v>
      </c>
      <c r="B6" s="5" t="n">
        <v>8308</v>
      </c>
    </row>
    <row r="7" spans="1:3">
      <c r="A7" s="4" t="s">
        <v>701</v>
      </c>
      <c r="B7" s="6" t="n">
        <v>5570</v>
      </c>
      <c r="C7" s="6" t="n">
        <v>6854</v>
      </c>
    </row>
    <row r="8" spans="1:3">
      <c r="A8" s="4" t="s">
        <v>702</v>
      </c>
    </row>
    <row r="9" spans="1:3">
      <c r="A9" s="3" t="s">
        <v>697</v>
      </c>
    </row>
    <row r="10" spans="1:3">
      <c r="A10" s="4" t="s">
        <v>698</v>
      </c>
      <c r="B10" s="5" t="n">
        <v>2</v>
      </c>
    </row>
    <row r="11" spans="1:3">
      <c r="A11" s="4" t="s">
        <v>699</v>
      </c>
      <c r="B11" s="6" t="n">
        <v>369</v>
      </c>
    </row>
    <row r="12" spans="1:3">
      <c r="A12" s="4" t="s">
        <v>700</v>
      </c>
      <c r="B12" s="5" t="n">
        <v>369</v>
      </c>
    </row>
    <row r="13" spans="1:3">
      <c r="A13" s="4" t="s">
        <v>701</v>
      </c>
      <c r="B13" s="6" t="n">
        <v>305</v>
      </c>
      <c r="C13" s="5" t="n">
        <v>265</v>
      </c>
    </row>
    <row r="14" spans="1:3">
      <c r="A14" s="4" t="s">
        <v>703</v>
      </c>
    </row>
    <row r="15" spans="1:3">
      <c r="A15" s="3" t="s">
        <v>697</v>
      </c>
    </row>
    <row r="16" spans="1:3">
      <c r="A16" s="4" t="s">
        <v>698</v>
      </c>
      <c r="B16" s="5" t="n">
        <v>2</v>
      </c>
    </row>
    <row r="17" spans="1:3">
      <c r="A17" s="4" t="s">
        <v>699</v>
      </c>
      <c r="B17" s="6" t="n">
        <v>369</v>
      </c>
    </row>
    <row r="18" spans="1:3">
      <c r="A18" s="4" t="s">
        <v>700</v>
      </c>
      <c r="B18" s="5" t="n">
        <v>369</v>
      </c>
    </row>
    <row r="19" spans="1:3">
      <c r="A19" s="4" t="s">
        <v>701</v>
      </c>
      <c r="B19" s="6" t="n">
        <v>305</v>
      </c>
      <c r="C19" s="5" t="n">
        <v>265</v>
      </c>
    </row>
    <row r="20" spans="1:3">
      <c r="A20" s="4" t="s">
        <v>704</v>
      </c>
    </row>
    <row r="21" spans="1:3">
      <c r="A21" s="3" t="s">
        <v>697</v>
      </c>
    </row>
    <row r="22" spans="1:3">
      <c r="A22" s="4" t="s">
        <v>698</v>
      </c>
      <c r="B22" s="5" t="n">
        <v>8</v>
      </c>
    </row>
    <row r="23" spans="1:3">
      <c r="A23" s="4" t="s">
        <v>699</v>
      </c>
      <c r="B23" s="6" t="n">
        <v>7939</v>
      </c>
    </row>
    <row r="24" spans="1:3">
      <c r="A24" s="4" t="s">
        <v>700</v>
      </c>
      <c r="B24" s="5" t="n">
        <v>7939</v>
      </c>
    </row>
    <row r="25" spans="1:3">
      <c r="A25" s="4" t="s">
        <v>701</v>
      </c>
      <c r="B25" s="6" t="n">
        <v>5265</v>
      </c>
      <c r="C25" s="5" t="n">
        <v>6589</v>
      </c>
    </row>
    <row r="26" spans="1:3">
      <c r="A26" s="4" t="s">
        <v>705</v>
      </c>
    </row>
    <row r="27" spans="1:3">
      <c r="A27" s="3" t="s">
        <v>697</v>
      </c>
    </row>
    <row r="28" spans="1:3">
      <c r="A28" s="4" t="s">
        <v>698</v>
      </c>
      <c r="B28" s="5" t="n">
        <v>8</v>
      </c>
    </row>
    <row r="29" spans="1:3">
      <c r="A29" s="4" t="s">
        <v>699</v>
      </c>
      <c r="B29" s="6" t="n">
        <v>7939</v>
      </c>
    </row>
    <row r="30" spans="1:3">
      <c r="A30" s="4" t="s">
        <v>700</v>
      </c>
      <c r="B30" s="5" t="n">
        <v>7939</v>
      </c>
    </row>
    <row r="31" spans="1:3">
      <c r="A31" s="4" t="s">
        <v>701</v>
      </c>
      <c r="B31" s="6" t="n">
        <v>5265</v>
      </c>
      <c r="C31" s="6" t="n">
        <v>65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1</v>
      </c>
    </row>
    <row r="2" spans="1:3">
      <c r="A2" s="3" t="s">
        <v>707</v>
      </c>
    </row>
    <row r="3" spans="1:3">
      <c r="A3" s="4" t="s">
        <v>708</v>
      </c>
      <c r="B3" s="6" t="n">
        <v>58505</v>
      </c>
      <c r="C3" s="6" t="n">
        <v>55941</v>
      </c>
    </row>
    <row r="4" spans="1:3">
      <c r="A4" s="4" t="s">
        <v>709</v>
      </c>
      <c r="B4" s="5" t="n">
        <v>-40663</v>
      </c>
      <c r="C4" s="5" t="n">
        <v>-38116</v>
      </c>
    </row>
    <row r="5" spans="1:3">
      <c r="A5" s="4" t="s">
        <v>710</v>
      </c>
      <c r="B5" s="5" t="n">
        <v>17842</v>
      </c>
      <c r="C5" s="5" t="n">
        <v>17825</v>
      </c>
    </row>
    <row r="6" spans="1:3">
      <c r="A6" s="4" t="s">
        <v>711</v>
      </c>
    </row>
    <row r="7" spans="1:3">
      <c r="A7" s="3" t="s">
        <v>707</v>
      </c>
    </row>
    <row r="8" spans="1:3">
      <c r="A8" s="4" t="s">
        <v>708</v>
      </c>
      <c r="B8" s="5" t="n">
        <v>27741</v>
      </c>
      <c r="C8" s="5" t="n">
        <v>27769</v>
      </c>
    </row>
    <row r="9" spans="1:3">
      <c r="A9" s="4" t="s">
        <v>709</v>
      </c>
      <c r="B9" s="5" t="n">
        <v>-19667</v>
      </c>
      <c r="C9" s="5" t="n">
        <v>-18994</v>
      </c>
    </row>
    <row r="10" spans="1:3">
      <c r="A10" s="4" t="s">
        <v>710</v>
      </c>
      <c r="B10" s="5" t="n">
        <v>8074</v>
      </c>
      <c r="C10" s="5" t="n">
        <v>8775</v>
      </c>
    </row>
    <row r="11" spans="1:3">
      <c r="A11" s="4" t="s">
        <v>712</v>
      </c>
    </row>
    <row r="12" spans="1:3">
      <c r="A12" s="3" t="s">
        <v>707</v>
      </c>
    </row>
    <row r="13" spans="1:3">
      <c r="A13" s="4" t="s">
        <v>708</v>
      </c>
      <c r="B13" s="5" t="n">
        <v>23106</v>
      </c>
      <c r="C13" s="5" t="n">
        <v>20929</v>
      </c>
    </row>
    <row r="14" spans="1:3">
      <c r="A14" s="4" t="s">
        <v>709</v>
      </c>
      <c r="B14" s="5" t="n">
        <v>-16479</v>
      </c>
      <c r="C14" s="5" t="n">
        <v>-14805</v>
      </c>
    </row>
    <row r="15" spans="1:3">
      <c r="A15" s="4" t="s">
        <v>710</v>
      </c>
      <c r="B15" s="5" t="n">
        <v>6627</v>
      </c>
      <c r="C15" s="5" t="n">
        <v>6124</v>
      </c>
    </row>
    <row r="16" spans="1:3">
      <c r="A16" s="4" t="s">
        <v>713</v>
      </c>
    </row>
    <row r="17" spans="1:3">
      <c r="A17" s="3" t="s">
        <v>707</v>
      </c>
    </row>
    <row r="18" spans="1:3">
      <c r="A18" s="4" t="s">
        <v>708</v>
      </c>
      <c r="B18" s="5" t="n">
        <v>1432</v>
      </c>
      <c r="C18" s="5" t="n">
        <v>1318</v>
      </c>
    </row>
    <row r="19" spans="1:3">
      <c r="A19" s="4" t="s">
        <v>709</v>
      </c>
      <c r="B19" s="5" t="n">
        <v>-866</v>
      </c>
      <c r="C19" s="5" t="n">
        <v>-744</v>
      </c>
    </row>
    <row r="20" spans="1:3">
      <c r="A20" s="4" t="s">
        <v>710</v>
      </c>
      <c r="B20" s="5" t="n">
        <v>566</v>
      </c>
      <c r="C20" s="5" t="n">
        <v>574</v>
      </c>
    </row>
    <row r="21" spans="1:3">
      <c r="A21" s="4" t="s">
        <v>714</v>
      </c>
    </row>
    <row r="22" spans="1:3">
      <c r="A22" s="3" t="s">
        <v>707</v>
      </c>
    </row>
    <row r="23" spans="1:3">
      <c r="A23" s="4" t="s">
        <v>708</v>
      </c>
      <c r="B23" s="5" t="n">
        <v>5056</v>
      </c>
      <c r="C23" s="5" t="n">
        <v>4674</v>
      </c>
    </row>
    <row r="24" spans="1:3">
      <c r="A24" s="4" t="s">
        <v>709</v>
      </c>
      <c r="B24" s="5" t="n">
        <v>-3651</v>
      </c>
      <c r="C24" s="5" t="n">
        <v>-3573</v>
      </c>
    </row>
    <row r="25" spans="1:3">
      <c r="A25" s="4" t="s">
        <v>710</v>
      </c>
      <c r="B25" s="5" t="n">
        <v>1405</v>
      </c>
      <c r="C25" s="5" t="n">
        <v>1101</v>
      </c>
    </row>
    <row r="26" spans="1:3">
      <c r="A26" s="4" t="s">
        <v>715</v>
      </c>
    </row>
    <row r="27" spans="1:3">
      <c r="A27" s="3" t="s">
        <v>707</v>
      </c>
    </row>
    <row r="28" spans="1:3">
      <c r="A28" s="4" t="s">
        <v>708</v>
      </c>
      <c r="B28" s="5" t="n">
        <v>57335</v>
      </c>
      <c r="C28" s="5" t="n">
        <v>54690</v>
      </c>
    </row>
    <row r="29" spans="1:3">
      <c r="A29" s="4" t="s">
        <v>709</v>
      </c>
      <c r="B29" s="5" t="n">
        <v>-40663</v>
      </c>
      <c r="C29" s="5" t="n">
        <v>-38116</v>
      </c>
    </row>
    <row r="30" spans="1:3">
      <c r="A30" s="4" t="s">
        <v>710</v>
      </c>
      <c r="B30" s="5" t="n">
        <v>16672</v>
      </c>
      <c r="C30" s="5" t="n">
        <v>16574</v>
      </c>
    </row>
    <row r="31" spans="1:3">
      <c r="A31" s="4" t="s">
        <v>716</v>
      </c>
    </row>
    <row r="32" spans="1:3">
      <c r="A32" s="3" t="s">
        <v>707</v>
      </c>
    </row>
    <row r="33" spans="1:3">
      <c r="A33" s="4" t="s">
        <v>708</v>
      </c>
      <c r="B33" s="5" t="n">
        <v>1170</v>
      </c>
      <c r="C33" s="5" t="n">
        <v>1251</v>
      </c>
    </row>
    <row r="34" spans="1:3">
      <c r="A34" s="4" t="s">
        <v>710</v>
      </c>
      <c r="B34" s="6" t="n">
        <v>1170</v>
      </c>
      <c r="C34" s="6" t="n">
        <v>12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1</v>
      </c>
      <c r="D2" s="2" t="s">
        <v>79</v>
      </c>
    </row>
    <row r="3" spans="1:4">
      <c r="A3" s="3" t="s">
        <v>225</v>
      </c>
    </row>
    <row r="4" spans="1:4">
      <c r="A4" s="4" t="s">
        <v>718</v>
      </c>
      <c r="B4" s="6" t="n">
        <v>3401</v>
      </c>
      <c r="C4" s="6" t="n">
        <v>3397</v>
      </c>
      <c r="D4" s="6" t="n">
        <v>35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19</v>
      </c>
      <c r="B1" s="2" t="s">
        <v>2</v>
      </c>
      <c r="C1" s="2" t="s">
        <v>31</v>
      </c>
      <c r="D1" s="2" t="s">
        <v>79</v>
      </c>
      <c r="E1" s="2" t="s">
        <v>586</v>
      </c>
    </row>
    <row r="2" spans="1:5">
      <c r="A2" s="3" t="s">
        <v>228</v>
      </c>
    </row>
    <row r="3" spans="1:5">
      <c r="A3" s="4" t="s">
        <v>720</v>
      </c>
      <c r="B3" s="6" t="n">
        <v>19411</v>
      </c>
      <c r="C3" s="6" t="n">
        <v>18627</v>
      </c>
    </row>
    <row r="4" spans="1:5">
      <c r="A4" s="4" t="s">
        <v>721</v>
      </c>
      <c r="B4" s="5" t="n">
        <v>1566</v>
      </c>
      <c r="C4" s="5" t="n">
        <v>1281</v>
      </c>
    </row>
    <row r="5" spans="1:5">
      <c r="A5" s="4" t="s">
        <v>722</v>
      </c>
      <c r="B5" s="5" t="n">
        <v>5676</v>
      </c>
      <c r="C5" s="5" t="n">
        <v>5316</v>
      </c>
    </row>
    <row r="6" spans="1:5">
      <c r="A6" s="4" t="s">
        <v>723</v>
      </c>
      <c r="B6" s="5" t="n">
        <v>2369</v>
      </c>
      <c r="C6" s="5" t="n">
        <v>2669</v>
      </c>
      <c r="D6" s="6" t="n">
        <v>3323</v>
      </c>
      <c r="E6" s="6" t="n">
        <v>4454</v>
      </c>
    </row>
    <row r="7" spans="1:5">
      <c r="A7" s="4" t="s">
        <v>724</v>
      </c>
      <c r="B7" s="5" t="n">
        <v>5463</v>
      </c>
      <c r="C7" s="5" t="n">
        <v>8097</v>
      </c>
    </row>
    <row r="8" spans="1:5">
      <c r="A8" s="4" t="s">
        <v>725</v>
      </c>
      <c r="B8" s="5" t="n">
        <v>1903</v>
      </c>
      <c r="C8" s="5" t="n">
        <v>1527</v>
      </c>
    </row>
    <row r="9" spans="1:5">
      <c r="A9" s="4" t="s">
        <v>292</v>
      </c>
      <c r="B9" s="5" t="n">
        <v>783</v>
      </c>
      <c r="C9" s="5" t="n">
        <v>783</v>
      </c>
    </row>
    <row r="10" spans="1:5">
      <c r="A10" s="4" t="s">
        <v>726</v>
      </c>
      <c r="B10" s="5" t="n">
        <v>12919</v>
      </c>
      <c r="C10" s="5" t="n">
        <v>4646</v>
      </c>
    </row>
    <row r="11" spans="1:5">
      <c r="A11" s="4" t="s">
        <v>727</v>
      </c>
      <c r="B11" s="6" t="n">
        <v>50090</v>
      </c>
      <c r="C11" s="6" t="n">
        <v>429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1</v>
      </c>
      <c r="D2" s="2" t="s">
        <v>79</v>
      </c>
    </row>
    <row r="3" spans="1:4">
      <c r="A3" s="3" t="s">
        <v>729</v>
      </c>
    </row>
    <row r="4" spans="1:4">
      <c r="A4" s="4" t="s">
        <v>730</v>
      </c>
      <c r="B4" s="6" t="n">
        <v>2669</v>
      </c>
      <c r="C4" s="6" t="n">
        <v>3323</v>
      </c>
      <c r="D4" s="6" t="n">
        <v>4454</v>
      </c>
    </row>
    <row r="5" spans="1:4">
      <c r="A5" s="4" t="s">
        <v>731</v>
      </c>
      <c r="B5" s="5" t="n">
        <v>569</v>
      </c>
      <c r="C5" s="5" t="n">
        <v>821</v>
      </c>
      <c r="D5" s="5" t="n">
        <v>377</v>
      </c>
    </row>
    <row r="6" spans="1:4">
      <c r="A6" s="4" t="s">
        <v>732</v>
      </c>
      <c r="B6" s="5" t="n">
        <v>-702</v>
      </c>
      <c r="C6" s="5" t="n">
        <v>-1456</v>
      </c>
      <c r="D6" s="5" t="n">
        <v>-1061</v>
      </c>
    </row>
    <row r="7" spans="1:4">
      <c r="A7" s="4" t="s">
        <v>136</v>
      </c>
      <c r="B7" s="5" t="n">
        <v>2536</v>
      </c>
      <c r="C7" s="5" t="n">
        <v>2688</v>
      </c>
      <c r="D7" s="5" t="n">
        <v>3770</v>
      </c>
    </row>
    <row r="8" spans="1:4">
      <c r="A8" s="4" t="s">
        <v>733</v>
      </c>
      <c r="B8" s="5" t="n">
        <v>-147</v>
      </c>
      <c r="C8" s="5" t="n">
        <v>-79</v>
      </c>
      <c r="D8" s="5" t="n">
        <v>-310</v>
      </c>
    </row>
    <row r="9" spans="1:4">
      <c r="A9" s="4" t="s">
        <v>734</v>
      </c>
      <c r="B9" s="5" t="n">
        <v>-20</v>
      </c>
      <c r="C9" s="5" t="n">
        <v>60</v>
      </c>
      <c r="D9" s="5" t="n">
        <v>-137</v>
      </c>
    </row>
    <row r="10" spans="1:4">
      <c r="A10" s="4" t="s">
        <v>735</v>
      </c>
      <c r="B10" s="6" t="n">
        <v>2369</v>
      </c>
      <c r="C10" s="6" t="n">
        <v>2669</v>
      </c>
      <c r="D10" s="6" t="n">
        <v>33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6</v>
      </c>
      <c r="B1" s="2" t="s">
        <v>2</v>
      </c>
      <c r="C1" s="2" t="s">
        <v>31</v>
      </c>
    </row>
    <row r="2" spans="1:3">
      <c r="A2" s="3" t="s">
        <v>737</v>
      </c>
    </row>
    <row r="3" spans="1:3">
      <c r="A3" s="4" t="s">
        <v>738</v>
      </c>
      <c r="B3" s="6" t="n">
        <v>508149</v>
      </c>
      <c r="C3" s="6" t="n">
        <v>469451</v>
      </c>
    </row>
    <row r="4" spans="1:3">
      <c r="A4" s="3" t="s">
        <v>739</v>
      </c>
    </row>
    <row r="5" spans="1:3">
      <c r="A5" s="4" t="s">
        <v>740</v>
      </c>
      <c r="B5" s="5" t="n">
        <v>288977</v>
      </c>
      <c r="C5" s="5" t="n">
        <v>346922</v>
      </c>
    </row>
    <row r="6" spans="1:3">
      <c r="A6" s="4" t="s">
        <v>741</v>
      </c>
      <c r="B6" s="5" t="n">
        <v>713802</v>
      </c>
      <c r="C6" s="5" t="n">
        <v>669957</v>
      </c>
    </row>
    <row r="7" spans="1:3">
      <c r="A7" s="3" t="s">
        <v>742</v>
      </c>
    </row>
    <row r="8" spans="1:3">
      <c r="A8" s="4" t="s">
        <v>743</v>
      </c>
      <c r="B8" s="5" t="n">
        <v>16528</v>
      </c>
      <c r="C8" s="5" t="n">
        <v>33697</v>
      </c>
    </row>
    <row r="9" spans="1:3">
      <c r="A9" s="4" t="s">
        <v>744</v>
      </c>
      <c r="B9" s="5" t="n">
        <v>23832</v>
      </c>
      <c r="C9" s="5" t="n">
        <v>24385</v>
      </c>
    </row>
    <row r="10" spans="1:3">
      <c r="A10" s="4" t="s">
        <v>745</v>
      </c>
      <c r="B10" s="5" t="n">
        <v>264844</v>
      </c>
      <c r="C10" s="5" t="n">
        <v>234258</v>
      </c>
    </row>
    <row r="11" spans="1:3">
      <c r="A11" s="4" t="s">
        <v>746</v>
      </c>
      <c r="B11" s="5" t="n">
        <v>1307983</v>
      </c>
      <c r="C11" s="5" t="n">
        <v>1309219</v>
      </c>
    </row>
    <row r="12" spans="1:3">
      <c r="A12" s="4" t="s">
        <v>49</v>
      </c>
      <c r="B12" s="6" t="n">
        <v>1816132</v>
      </c>
      <c r="C12" s="6" t="n">
        <v>17786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747</v>
      </c>
      <c r="B1" s="2" t="s">
        <v>748</v>
      </c>
    </row>
    <row r="2" spans="1:2">
      <c r="A2" s="3" t="s">
        <v>749</v>
      </c>
    </row>
    <row r="3" spans="1:2">
      <c r="A3" s="5" t="n">
        <v>2018</v>
      </c>
      <c r="B3" s="6" t="n">
        <v>35536</v>
      </c>
    </row>
    <row r="4" spans="1:2">
      <c r="A4" s="5" t="n">
        <v>2019</v>
      </c>
      <c r="B4" s="5" t="n">
        <v>1799</v>
      </c>
    </row>
    <row r="5" spans="1:2">
      <c r="A5" s="5" t="n">
        <v>2020</v>
      </c>
      <c r="B5" s="5" t="n">
        <v>1446</v>
      </c>
    </row>
    <row r="6" spans="1:2">
      <c r="A6" s="5" t="n">
        <v>2021</v>
      </c>
      <c r="B6" s="5" t="n">
        <v>689</v>
      </c>
    </row>
    <row r="7" spans="1:2">
      <c r="A7" s="4" t="s">
        <v>750</v>
      </c>
      <c r="B7" s="5" t="n">
        <v>890</v>
      </c>
    </row>
    <row r="8" spans="1:2">
      <c r="A8" s="4" t="s">
        <v>751</v>
      </c>
      <c r="B8" s="6" t="n">
        <v>403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2</v>
      </c>
      <c r="B1" s="2" t="s">
        <v>2</v>
      </c>
      <c r="C1" s="2" t="s">
        <v>31</v>
      </c>
    </row>
    <row r="2" spans="1:3">
      <c r="A2" s="3" t="s">
        <v>236</v>
      </c>
    </row>
    <row r="3" spans="1:3">
      <c r="A3" s="4" t="s">
        <v>753</v>
      </c>
      <c r="B3" s="4" t="s">
        <v>754</v>
      </c>
    </row>
    <row r="4" spans="1:3">
      <c r="A4" s="4" t="s">
        <v>755</v>
      </c>
      <c r="B4" s="6" t="n">
        <v>0</v>
      </c>
      <c r="C4" s="6" t="n">
        <v>0</v>
      </c>
    </row>
    <row r="5" spans="1:3">
      <c r="A5" s="4" t="s">
        <v>756</v>
      </c>
      <c r="B5" s="5" t="n">
        <v>17000000</v>
      </c>
      <c r="C5" s="6" t="n">
        <v>17000000</v>
      </c>
    </row>
    <row r="6" spans="1:3">
      <c r="A6" s="4" t="s">
        <v>757</v>
      </c>
      <c r="B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1</v>
      </c>
    </row>
    <row r="3" spans="1:3">
      <c r="A3" s="3" t="s">
        <v>759</v>
      </c>
    </row>
    <row r="4" spans="1:3">
      <c r="A4" s="4" t="s">
        <v>760</v>
      </c>
      <c r="B4" s="6" t="n">
        <v>8832</v>
      </c>
      <c r="C4" s="6" t="n">
        <v>4656</v>
      </c>
    </row>
    <row r="5" spans="1:3">
      <c r="A5" s="4" t="s">
        <v>761</v>
      </c>
      <c r="B5" s="5" t="n">
        <v>250</v>
      </c>
      <c r="C5" s="5" t="n">
        <v>2610</v>
      </c>
    </row>
    <row r="6" spans="1:3">
      <c r="A6" s="4" t="s">
        <v>762</v>
      </c>
      <c r="B6" s="5" t="n">
        <v>998</v>
      </c>
      <c r="C6" s="5" t="n">
        <v>3878</v>
      </c>
    </row>
    <row r="7" spans="1:3">
      <c r="A7" s="4" t="s">
        <v>763</v>
      </c>
      <c r="B7" s="5" t="n">
        <v>-614</v>
      </c>
      <c r="C7" s="5" t="n">
        <v>-2312</v>
      </c>
    </row>
    <row r="8" spans="1:3">
      <c r="A8" s="4" t="s">
        <v>764</v>
      </c>
      <c r="B8" s="5" t="n">
        <v>9466</v>
      </c>
      <c r="C8" s="5" t="n">
        <v>8832</v>
      </c>
    </row>
    <row r="9" spans="1:3">
      <c r="A9" s="4" t="s">
        <v>765</v>
      </c>
      <c r="B9" s="5" t="n">
        <v>3610</v>
      </c>
      <c r="C9" s="5" t="n">
        <v>2679</v>
      </c>
    </row>
    <row r="10" spans="1:3">
      <c r="A10" s="4" t="s">
        <v>766</v>
      </c>
      <c r="B10" s="6" t="n">
        <v>13076</v>
      </c>
      <c r="C10" s="6" t="n">
        <v>115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767</v>
      </c>
      <c r="B1" s="2" t="s">
        <v>1</v>
      </c>
    </row>
    <row r="2" spans="1:4">
      <c r="B2" s="2" t="s">
        <v>768</v>
      </c>
      <c r="C2" s="2" t="s">
        <v>464</v>
      </c>
      <c r="D2" s="2" t="s">
        <v>465</v>
      </c>
    </row>
    <row r="3" spans="1:4">
      <c r="A3" s="3" t="s">
        <v>239</v>
      </c>
    </row>
    <row r="4" spans="1:4">
      <c r="A4" s="4" t="s">
        <v>769</v>
      </c>
      <c r="B4" s="5" t="n">
        <v>2</v>
      </c>
    </row>
    <row r="5" spans="1:4">
      <c r="A5" s="4" t="s">
        <v>770</v>
      </c>
      <c r="B5" s="5" t="n">
        <v>2</v>
      </c>
    </row>
    <row r="6" spans="1:4">
      <c r="A6" s="4" t="s">
        <v>771</v>
      </c>
      <c r="B6" s="6" t="n">
        <v>329</v>
      </c>
      <c r="C6" s="6" t="n">
        <v>379</v>
      </c>
      <c r="D6" s="6" t="n">
        <v>3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1</v>
      </c>
      <c r="D2" s="2" t="s">
        <v>79</v>
      </c>
    </row>
    <row r="3" spans="1:4">
      <c r="A3" s="3" t="s">
        <v>164</v>
      </c>
    </row>
    <row r="4" spans="1:4">
      <c r="A4" s="4" t="s">
        <v>118</v>
      </c>
      <c r="B4" s="6" t="n">
        <v>8544</v>
      </c>
      <c r="C4" s="6" t="n">
        <v>13553</v>
      </c>
      <c r="D4" s="6" t="n">
        <v>11290</v>
      </c>
    </row>
    <row r="5" spans="1:4">
      <c r="A5" s="3" t="s">
        <v>165</v>
      </c>
    </row>
    <row r="6" spans="1:4">
      <c r="A6" s="4" t="s">
        <v>92</v>
      </c>
      <c r="B6" s="5" t="n">
        <v>7519</v>
      </c>
      <c r="C6" s="5" t="n">
        <v>3900</v>
      </c>
      <c r="D6" s="5" t="n">
        <v>4500</v>
      </c>
    </row>
    <row r="7" spans="1:4">
      <c r="A7" s="4" t="s">
        <v>166</v>
      </c>
      <c r="B7" s="5" t="n">
        <v>3401</v>
      </c>
      <c r="C7" s="5" t="n">
        <v>3397</v>
      </c>
      <c r="D7" s="5" t="n">
        <v>3563</v>
      </c>
    </row>
    <row r="8" spans="1:4">
      <c r="A8" s="4" t="s">
        <v>167</v>
      </c>
      <c r="B8" s="5" t="n">
        <v>1371</v>
      </c>
      <c r="C8" s="5" t="n">
        <v>1470</v>
      </c>
      <c r="D8" s="5" t="n">
        <v>1577</v>
      </c>
    </row>
    <row r="9" spans="1:4">
      <c r="A9" s="4" t="s">
        <v>168</v>
      </c>
      <c r="B9" s="5" t="n">
        <v>-49</v>
      </c>
      <c r="C9" s="5" t="n">
        <v>24</v>
      </c>
      <c r="D9" s="5" t="n">
        <v>237</v>
      </c>
    </row>
    <row r="10" spans="1:4">
      <c r="A10" s="4" t="s">
        <v>169</v>
      </c>
      <c r="B10" s="5" t="n">
        <v>17763</v>
      </c>
      <c r="C10" s="5" t="n">
        <v>18614</v>
      </c>
      <c r="D10" s="5" t="n">
        <v>19869</v>
      </c>
    </row>
    <row r="11" spans="1:4">
      <c r="A11" s="4" t="s">
        <v>170</v>
      </c>
      <c r="B11" s="5" t="n">
        <v>-17763</v>
      </c>
      <c r="C11" s="5" t="n">
        <v>-18614</v>
      </c>
      <c r="D11" s="5" t="n">
        <v>-19869</v>
      </c>
    </row>
    <row r="12" spans="1:4">
      <c r="A12" s="4" t="s">
        <v>171</v>
      </c>
      <c r="B12" s="5" t="n">
        <v>376</v>
      </c>
      <c r="C12" s="5" t="n">
        <v>-65</v>
      </c>
      <c r="D12" s="5" t="n">
        <v>-57</v>
      </c>
    </row>
    <row r="13" spans="1:4">
      <c r="A13" s="4" t="s">
        <v>172</v>
      </c>
      <c r="B13" s="5" t="n">
        <v>-4</v>
      </c>
      <c r="C13" s="5" t="n">
        <v>-401</v>
      </c>
      <c r="D13" s="5" t="n">
        <v>-76</v>
      </c>
    </row>
    <row r="14" spans="1:4">
      <c r="A14" s="4" t="s">
        <v>173</v>
      </c>
      <c r="C14" s="5" t="n">
        <v>-18</v>
      </c>
      <c r="D14" s="5" t="n">
        <v>-16</v>
      </c>
    </row>
    <row r="15" spans="1:4">
      <c r="A15" s="4" t="s">
        <v>174</v>
      </c>
      <c r="B15" s="5" t="n">
        <v>-423</v>
      </c>
    </row>
    <row r="16" spans="1:4">
      <c r="A16" s="4" t="s">
        <v>175</v>
      </c>
      <c r="B16" s="5" t="n">
        <v>281</v>
      </c>
      <c r="C16" s="5" t="n">
        <v>50</v>
      </c>
    </row>
    <row r="17" spans="1:4">
      <c r="A17" s="3" t="s">
        <v>176</v>
      </c>
    </row>
    <row r="18" spans="1:4">
      <c r="A18" s="4" t="s">
        <v>42</v>
      </c>
      <c r="B18" s="5" t="n">
        <v>-970</v>
      </c>
      <c r="C18" s="5" t="n">
        <v>-659</v>
      </c>
      <c r="D18" s="5" t="n">
        <v>-334</v>
      </c>
    </row>
    <row r="19" spans="1:4">
      <c r="A19" s="4" t="s">
        <v>44</v>
      </c>
      <c r="B19" s="5" t="n">
        <v>-8466</v>
      </c>
      <c r="C19" s="5" t="n">
        <v>-7643</v>
      </c>
      <c r="D19" s="5" t="n">
        <v>-6459</v>
      </c>
    </row>
    <row r="20" spans="1:4">
      <c r="A20" s="4" t="s">
        <v>50</v>
      </c>
      <c r="B20" s="5" t="n">
        <v>9</v>
      </c>
      <c r="C20" s="5" t="n">
        <v>9</v>
      </c>
      <c r="D20" s="5" t="n">
        <v>-21</v>
      </c>
    </row>
    <row r="21" spans="1:4">
      <c r="A21" s="4" t="s">
        <v>51</v>
      </c>
      <c r="B21" s="5" t="n">
        <v>977</v>
      </c>
      <c r="C21" s="5" t="n">
        <v>1199</v>
      </c>
      <c r="D21" s="5" t="n">
        <v>1450</v>
      </c>
    </row>
    <row r="22" spans="1:4">
      <c r="A22" s="4" t="s">
        <v>177</v>
      </c>
      <c r="B22" s="5" t="n">
        <v>12566</v>
      </c>
      <c r="C22" s="5" t="n">
        <v>14816</v>
      </c>
      <c r="D22" s="5" t="n">
        <v>15654</v>
      </c>
    </row>
    <row r="23" spans="1:4">
      <c r="A23" s="3" t="s">
        <v>178</v>
      </c>
    </row>
    <row r="24" spans="1:4">
      <c r="A24" s="4" t="s">
        <v>179</v>
      </c>
      <c r="C24" s="5" t="n">
        <v>-3075</v>
      </c>
    </row>
    <row r="25" spans="1:4">
      <c r="A25" s="4" t="s">
        <v>180</v>
      </c>
      <c r="B25" s="5" t="n">
        <v>-141364</v>
      </c>
      <c r="C25" s="5" t="n">
        <v>-261992</v>
      </c>
      <c r="D25" s="5" t="n">
        <v>-175619</v>
      </c>
    </row>
    <row r="26" spans="1:4">
      <c r="A26" s="4" t="s">
        <v>181</v>
      </c>
      <c r="C26" s="5" t="n">
        <v>-4036</v>
      </c>
      <c r="D26" s="5" t="n">
        <v>-4502</v>
      </c>
    </row>
    <row r="27" spans="1:4">
      <c r="A27" s="4" t="s">
        <v>182</v>
      </c>
      <c r="B27" s="5" t="n">
        <v>35623</v>
      </c>
      <c r="C27" s="5" t="n">
        <v>39951</v>
      </c>
      <c r="D27" s="5" t="n">
        <v>157355</v>
      </c>
    </row>
    <row r="28" spans="1:4">
      <c r="A28" s="4" t="s">
        <v>183</v>
      </c>
      <c r="B28" s="5" t="n">
        <v>63493</v>
      </c>
      <c r="C28" s="5" t="n">
        <v>28839</v>
      </c>
      <c r="D28" s="5" t="n">
        <v>19029</v>
      </c>
    </row>
    <row r="29" spans="1:4">
      <c r="A29" s="4" t="s">
        <v>184</v>
      </c>
      <c r="B29" s="5" t="n">
        <v>6548</v>
      </c>
      <c r="C29" s="5" t="n">
        <v>8389</v>
      </c>
      <c r="D29" s="5" t="n">
        <v>9240</v>
      </c>
    </row>
    <row r="30" spans="1:4">
      <c r="A30" s="4" t="s">
        <v>185</v>
      </c>
      <c r="B30" s="5" t="n">
        <v>-59074</v>
      </c>
      <c r="C30" s="5" t="n">
        <v>-107430</v>
      </c>
      <c r="D30" s="5" t="n">
        <v>-91435</v>
      </c>
    </row>
    <row r="31" spans="1:4">
      <c r="A31" s="4" t="s">
        <v>186</v>
      </c>
      <c r="B31" s="5" t="n">
        <v>-448</v>
      </c>
      <c r="C31" s="5" t="n">
        <v>-93</v>
      </c>
      <c r="D31" s="5" t="n">
        <v>305</v>
      </c>
    </row>
    <row r="32" spans="1:4">
      <c r="A32" s="4" t="s">
        <v>187</v>
      </c>
      <c r="B32" s="5" t="n">
        <v>768</v>
      </c>
      <c r="C32" s="5" t="n">
        <v>1517</v>
      </c>
      <c r="D32" s="5" t="n">
        <v>1095</v>
      </c>
    </row>
    <row r="33" spans="1:4">
      <c r="A33" s="4" t="s">
        <v>188</v>
      </c>
      <c r="B33" s="5" t="n">
        <v>19</v>
      </c>
      <c r="C33" s="5" t="n">
        <v>18</v>
      </c>
      <c r="D33" s="5" t="n">
        <v>16</v>
      </c>
    </row>
    <row r="34" spans="1:4">
      <c r="A34" s="4" t="s">
        <v>189</v>
      </c>
      <c r="B34" s="5" t="n">
        <v>-3433</v>
      </c>
      <c r="C34" s="5" t="n">
        <v>-3347</v>
      </c>
      <c r="D34" s="5" t="n">
        <v>-2852</v>
      </c>
    </row>
    <row r="35" spans="1:4">
      <c r="A35" s="4" t="s">
        <v>190</v>
      </c>
      <c r="B35" s="5" t="n">
        <v>-97868</v>
      </c>
      <c r="C35" s="5" t="n">
        <v>-301259</v>
      </c>
      <c r="D35" s="5" t="n">
        <v>-87368</v>
      </c>
    </row>
    <row r="36" spans="1:4">
      <c r="A36" s="3" t="s">
        <v>191</v>
      </c>
    </row>
    <row r="37" spans="1:4">
      <c r="A37" s="4" t="s">
        <v>192</v>
      </c>
      <c r="B37" s="5" t="n">
        <v>37462</v>
      </c>
      <c r="C37" s="5" t="n">
        <v>355999</v>
      </c>
      <c r="D37" s="5" t="n">
        <v>67157</v>
      </c>
    </row>
    <row r="38" spans="1:4">
      <c r="A38" s="4" t="s">
        <v>193</v>
      </c>
      <c r="B38" s="5" t="n">
        <v>1586</v>
      </c>
      <c r="C38" s="5" t="n">
        <v>263</v>
      </c>
      <c r="D38" s="5" t="n">
        <v>3069</v>
      </c>
    </row>
    <row r="39" spans="1:4">
      <c r="A39" s="4" t="s">
        <v>194</v>
      </c>
      <c r="C39" s="5" t="n">
        <v>9783</v>
      </c>
    </row>
    <row r="40" spans="1:4">
      <c r="A40" s="4" t="s">
        <v>195</v>
      </c>
      <c r="B40" s="5" t="n">
        <v>-4270</v>
      </c>
      <c r="C40" s="5" t="n">
        <v>-3750</v>
      </c>
      <c r="D40" s="5" t="n">
        <v>-3621</v>
      </c>
    </row>
    <row r="41" spans="1:4">
      <c r="A41" s="4" t="s">
        <v>196</v>
      </c>
      <c r="B41" s="5" t="n">
        <v>34778</v>
      </c>
      <c r="C41" s="5" t="n">
        <v>362295</v>
      </c>
      <c r="D41" s="5" t="n">
        <v>66605</v>
      </c>
    </row>
    <row r="42" spans="1:4">
      <c r="A42" s="4" t="s">
        <v>197</v>
      </c>
      <c r="B42" s="5" t="n">
        <v>-50524</v>
      </c>
      <c r="C42" s="5" t="n">
        <v>75852</v>
      </c>
      <c r="D42" s="5" t="n">
        <v>-5109</v>
      </c>
    </row>
    <row r="43" spans="1:4">
      <c r="A43" s="4" t="s">
        <v>198</v>
      </c>
      <c r="B43" s="5" t="n">
        <v>176651</v>
      </c>
      <c r="C43" s="5" t="n">
        <v>100799</v>
      </c>
      <c r="D43" s="5" t="n">
        <v>105908</v>
      </c>
    </row>
    <row r="44" spans="1:4">
      <c r="A44" s="4" t="s">
        <v>199</v>
      </c>
      <c r="B44" s="5" t="n">
        <v>126127</v>
      </c>
      <c r="C44" s="5" t="n">
        <v>176651</v>
      </c>
      <c r="D44" s="5" t="n">
        <v>100799</v>
      </c>
    </row>
    <row r="45" spans="1:4">
      <c r="A45" s="3" t="s">
        <v>200</v>
      </c>
    </row>
    <row r="46" spans="1:4">
      <c r="A46" s="4" t="s">
        <v>201</v>
      </c>
      <c r="B46" s="5" t="n">
        <v>2183</v>
      </c>
      <c r="C46" s="5" t="n">
        <v>1971</v>
      </c>
      <c r="D46" s="5" t="n">
        <v>1106</v>
      </c>
    </row>
    <row r="47" spans="1:4">
      <c r="A47" s="4" t="s">
        <v>202</v>
      </c>
      <c r="B47" s="5" t="n">
        <v>7549</v>
      </c>
      <c r="C47" s="5" t="n">
        <v>7040</v>
      </c>
      <c r="D47" s="5" t="n">
        <v>6230</v>
      </c>
    </row>
    <row r="48" spans="1:4">
      <c r="A48" s="3" t="s">
        <v>203</v>
      </c>
    </row>
    <row r="49" spans="1:4">
      <c r="A49" s="4" t="s">
        <v>204</v>
      </c>
      <c r="B49" s="5" t="n">
        <v>435</v>
      </c>
      <c r="C49" s="5" t="n">
        <v>445</v>
      </c>
      <c r="D49" s="5" t="n">
        <v>489</v>
      </c>
    </row>
    <row r="50" spans="1:4">
      <c r="A50" s="4" t="s">
        <v>205</v>
      </c>
      <c r="B50" s="5" t="n">
        <v>-349</v>
      </c>
      <c r="C50" s="5" t="n">
        <v>-234</v>
      </c>
      <c r="D50" s="5" t="n">
        <v>-1268</v>
      </c>
    </row>
    <row r="51" spans="1:4">
      <c r="A51" s="4" t="s">
        <v>206</v>
      </c>
      <c r="B51" s="5" t="n">
        <v>569</v>
      </c>
      <c r="C51" s="5" t="n">
        <v>821</v>
      </c>
      <c r="D51" s="5" t="n">
        <v>377</v>
      </c>
    </row>
    <row r="52" spans="1:4">
      <c r="A52" s="4" t="s">
        <v>207</v>
      </c>
      <c r="B52" s="6" t="n">
        <v>-342</v>
      </c>
      <c r="C52" s="6" t="n">
        <v>-197</v>
      </c>
      <c r="D52" s="6" t="n">
        <v>-4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1</v>
      </c>
      <c r="D2" s="2" t="s">
        <v>79</v>
      </c>
    </row>
    <row r="3" spans="1:4">
      <c r="A3" s="3" t="s">
        <v>773</v>
      </c>
    </row>
    <row r="4" spans="1:4">
      <c r="A4" s="4" t="s">
        <v>634</v>
      </c>
      <c r="B4" s="6" t="n">
        <v>4983</v>
      </c>
      <c r="C4" s="6" t="n">
        <v>4686</v>
      </c>
      <c r="D4" s="6" t="n">
        <v>2168</v>
      </c>
    </row>
    <row r="5" spans="1:4">
      <c r="A5" s="4" t="s">
        <v>774</v>
      </c>
      <c r="B5" s="5" t="n">
        <v>2807</v>
      </c>
      <c r="C5" s="5" t="n">
        <v>-961</v>
      </c>
      <c r="D5" s="5" t="n">
        <v>-866</v>
      </c>
    </row>
    <row r="6" spans="1:4">
      <c r="A6" s="4" t="s">
        <v>775</v>
      </c>
      <c r="B6" s="5" t="n">
        <v>1846</v>
      </c>
      <c r="C6" s="5" t="n">
        <v>1991</v>
      </c>
      <c r="D6" s="5" t="n">
        <v>2764</v>
      </c>
    </row>
    <row r="7" spans="1:4">
      <c r="A7" s="4" t="s">
        <v>776</v>
      </c>
      <c r="B7" s="6" t="n">
        <v>9636</v>
      </c>
      <c r="C7" s="6" t="n">
        <v>5716</v>
      </c>
      <c r="D7" s="6" t="n">
        <v>40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1</v>
      </c>
      <c r="D2" s="2" t="s">
        <v>79</v>
      </c>
    </row>
    <row r="3" spans="1:4">
      <c r="A3" s="3" t="s">
        <v>778</v>
      </c>
    </row>
    <row r="4" spans="1:4">
      <c r="A4" s="4" t="s">
        <v>779</v>
      </c>
      <c r="B4" s="4" t="s">
        <v>754</v>
      </c>
      <c r="C4" s="4" t="s">
        <v>780</v>
      </c>
      <c r="D4" s="4" t="s">
        <v>780</v>
      </c>
    </row>
    <row r="5" spans="1:4">
      <c r="A5" s="4" t="s">
        <v>781</v>
      </c>
      <c r="B5" s="4" t="s">
        <v>782</v>
      </c>
      <c r="C5" s="4" t="s">
        <v>783</v>
      </c>
      <c r="D5" s="4" t="s">
        <v>784</v>
      </c>
    </row>
    <row r="6" spans="1:4">
      <c r="A6" s="4" t="s">
        <v>726</v>
      </c>
      <c r="B6" s="4" t="s">
        <v>785</v>
      </c>
      <c r="C6" s="4" t="s">
        <v>786</v>
      </c>
      <c r="D6" s="4" t="s">
        <v>602</v>
      </c>
    </row>
    <row r="7" spans="1:4">
      <c r="A7" s="4" t="s">
        <v>776</v>
      </c>
      <c r="B7" s="4" t="s">
        <v>787</v>
      </c>
      <c r="C7" s="4" t="s">
        <v>788</v>
      </c>
      <c r="D7" s="4" t="s">
        <v>7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90</v>
      </c>
      <c r="B1" s="2" t="s">
        <v>1</v>
      </c>
    </row>
    <row r="2" spans="1:5">
      <c r="B2" s="2" t="s">
        <v>791</v>
      </c>
      <c r="C2" s="2" t="s">
        <v>2</v>
      </c>
      <c r="D2" s="2" t="s">
        <v>31</v>
      </c>
      <c r="E2" s="2" t="s">
        <v>79</v>
      </c>
    </row>
    <row r="3" spans="1:5">
      <c r="A3" s="3" t="s">
        <v>792</v>
      </c>
    </row>
    <row r="4" spans="1:5">
      <c r="A4" s="4" t="s">
        <v>793</v>
      </c>
      <c r="C4" s="6" t="n">
        <v>3500</v>
      </c>
    </row>
    <row r="5" spans="1:5">
      <c r="A5" s="4" t="s">
        <v>794</v>
      </c>
      <c r="C5" s="4" t="s">
        <v>754</v>
      </c>
      <c r="D5" s="4" t="s">
        <v>780</v>
      </c>
      <c r="E5" s="4" t="s">
        <v>780</v>
      </c>
    </row>
    <row r="6" spans="1:5">
      <c r="A6" s="4" t="s">
        <v>795</v>
      </c>
      <c r="C6" s="6" t="n">
        <v>1973</v>
      </c>
      <c r="D6" s="6" t="n">
        <v>3196</v>
      </c>
    </row>
    <row r="7" spans="1:5">
      <c r="A7" s="4" t="s">
        <v>796</v>
      </c>
    </row>
    <row r="8" spans="1:5">
      <c r="A8" s="3" t="s">
        <v>792</v>
      </c>
    </row>
    <row r="9" spans="1:5">
      <c r="A9" s="4" t="s">
        <v>794</v>
      </c>
      <c r="B9" s="4" t="s">
        <v>79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1</v>
      </c>
      <c r="D2" s="2" t="s">
        <v>79</v>
      </c>
    </row>
    <row r="3" spans="1:4">
      <c r="A3" s="3" t="s">
        <v>799</v>
      </c>
    </row>
    <row r="4" spans="1:4">
      <c r="A4" s="4" t="s">
        <v>800</v>
      </c>
      <c r="B4" s="6" t="n">
        <v>273</v>
      </c>
      <c r="C4" s="6" t="n">
        <v>-123</v>
      </c>
      <c r="D4" s="6" t="n">
        <v>62</v>
      </c>
    </row>
    <row r="5" spans="1:4">
      <c r="A5" s="4" t="s">
        <v>801</v>
      </c>
      <c r="B5" s="5" t="n">
        <v>-115</v>
      </c>
      <c r="C5" s="5" t="n">
        <v>23</v>
      </c>
      <c r="D5" s="5" t="n">
        <v>20</v>
      </c>
    </row>
    <row r="6" spans="1:4">
      <c r="A6" s="4" t="s">
        <v>802</v>
      </c>
      <c r="B6" s="5" t="n">
        <v>1600</v>
      </c>
      <c r="C6" s="5" t="n">
        <v>-447</v>
      </c>
      <c r="D6" s="5" t="n">
        <v>-575</v>
      </c>
    </row>
    <row r="7" spans="1:4">
      <c r="A7" s="4" t="s">
        <v>803</v>
      </c>
      <c r="B7" s="5" t="n">
        <v>106</v>
      </c>
      <c r="C7" s="5" t="n">
        <v>-18</v>
      </c>
      <c r="D7" s="5" t="n">
        <v>-19</v>
      </c>
    </row>
    <row r="8" spans="1:4">
      <c r="A8" s="4" t="s">
        <v>804</v>
      </c>
      <c r="B8" s="5" t="n">
        <v>5</v>
      </c>
      <c r="C8" s="5" t="n">
        <v>21</v>
      </c>
      <c r="D8" s="5" t="n">
        <v>-48</v>
      </c>
    </row>
    <row r="9" spans="1:4">
      <c r="A9" s="4" t="s">
        <v>805</v>
      </c>
      <c r="B9" s="5" t="n">
        <v>-357</v>
      </c>
      <c r="C9" s="5" t="n">
        <v>23</v>
      </c>
      <c r="D9" s="5" t="n">
        <v>23</v>
      </c>
    </row>
    <row r="10" spans="1:4">
      <c r="A10" s="4" t="s">
        <v>806</v>
      </c>
      <c r="B10" s="5" t="n">
        <v>1142</v>
      </c>
      <c r="C10" s="5" t="n">
        <v>-65</v>
      </c>
      <c r="D10" s="5" t="n">
        <v>-10</v>
      </c>
    </row>
    <row r="11" spans="1:4">
      <c r="A11" s="4" t="s">
        <v>807</v>
      </c>
      <c r="B11" s="5" t="n">
        <v>-365</v>
      </c>
      <c r="C11" s="5" t="n">
        <v>-343</v>
      </c>
      <c r="D11" s="5" t="n">
        <v>-290</v>
      </c>
    </row>
    <row r="12" spans="1:4">
      <c r="A12" s="4" t="s">
        <v>808</v>
      </c>
      <c r="B12" s="5" t="n">
        <v>22</v>
      </c>
      <c r="C12" s="5" t="n">
        <v>-32</v>
      </c>
      <c r="D12" s="5" t="n">
        <v>-29</v>
      </c>
    </row>
    <row r="13" spans="1:4">
      <c r="A13" s="4" t="s">
        <v>809</v>
      </c>
      <c r="B13" s="5" t="n">
        <v>496</v>
      </c>
    </row>
    <row r="14" spans="1:4">
      <c r="A14" s="4" t="s">
        <v>810</v>
      </c>
      <c r="B14" s="5" t="n">
        <v>1221</v>
      </c>
      <c r="C14" s="5" t="n">
        <v>-461</v>
      </c>
      <c r="D14" s="5" t="n">
        <v>-455</v>
      </c>
    </row>
    <row r="15" spans="1:4">
      <c r="A15" s="4" t="s">
        <v>811</v>
      </c>
      <c r="B15" s="5" t="n">
        <v>-1221</v>
      </c>
      <c r="C15" s="5" t="n">
        <v>461</v>
      </c>
      <c r="D15" s="5" t="n">
        <v>455</v>
      </c>
    </row>
    <row r="16" spans="1:4">
      <c r="A16" s="4" t="s">
        <v>812</v>
      </c>
      <c r="B16" s="6" t="n">
        <v>2807</v>
      </c>
      <c r="C16" s="6" t="n">
        <v>-961</v>
      </c>
      <c r="D16" s="6" t="n">
        <v>-8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1</v>
      </c>
    </row>
    <row r="2" spans="1:3">
      <c r="A2" s="3" t="s">
        <v>814</v>
      </c>
    </row>
    <row r="3" spans="1:3">
      <c r="A3" s="4" t="s">
        <v>588</v>
      </c>
      <c r="B3" s="6" t="n">
        <v>3740</v>
      </c>
      <c r="C3" s="6" t="n">
        <v>5340</v>
      </c>
    </row>
    <row r="4" spans="1:3">
      <c r="A4" s="4" t="s">
        <v>810</v>
      </c>
      <c r="B4" s="5" t="n">
        <v>1973</v>
      </c>
      <c r="C4" s="5" t="n">
        <v>3195</v>
      </c>
    </row>
    <row r="5" spans="1:3">
      <c r="A5" s="4" t="s">
        <v>815</v>
      </c>
      <c r="B5" s="5" t="n">
        <v>602</v>
      </c>
      <c r="C5" s="5" t="n">
        <v>875</v>
      </c>
    </row>
    <row r="6" spans="1:3">
      <c r="A6" s="4" t="s">
        <v>806</v>
      </c>
      <c r="C6" s="5" t="n">
        <v>498</v>
      </c>
    </row>
    <row r="7" spans="1:3">
      <c r="A7" s="4" t="s">
        <v>816</v>
      </c>
      <c r="B7" s="5" t="n">
        <v>8</v>
      </c>
      <c r="C7" s="5" t="n">
        <v>15</v>
      </c>
    </row>
    <row r="8" spans="1:3">
      <c r="A8" s="4" t="s">
        <v>817</v>
      </c>
      <c r="B8" s="5" t="n">
        <v>793</v>
      </c>
      <c r="C8" s="5" t="n">
        <v>1108</v>
      </c>
    </row>
    <row r="9" spans="1:3">
      <c r="A9" s="4" t="s">
        <v>803</v>
      </c>
      <c r="B9" s="5" t="n">
        <v>214</v>
      </c>
      <c r="C9" s="5" t="n">
        <v>321</v>
      </c>
    </row>
    <row r="10" spans="1:3">
      <c r="A10" s="4" t="s">
        <v>818</v>
      </c>
      <c r="B10" s="5" t="n">
        <v>1148</v>
      </c>
      <c r="C10" s="5" t="n">
        <v>1456</v>
      </c>
    </row>
    <row r="11" spans="1:3">
      <c r="A11" s="4" t="s">
        <v>819</v>
      </c>
      <c r="B11" s="5" t="n">
        <v>8478</v>
      </c>
      <c r="C11" s="5" t="n">
        <v>12808</v>
      </c>
    </row>
    <row r="12" spans="1:3">
      <c r="A12" s="3" t="s">
        <v>820</v>
      </c>
    </row>
    <row r="13" spans="1:3">
      <c r="A13" s="4" t="s">
        <v>805</v>
      </c>
      <c r="B13" s="5" t="n">
        <v>-630</v>
      </c>
      <c r="C13" s="5" t="n">
        <v>-987</v>
      </c>
    </row>
    <row r="14" spans="1:3">
      <c r="A14" s="4" t="s">
        <v>801</v>
      </c>
      <c r="B14" s="5" t="n">
        <v>-412</v>
      </c>
      <c r="C14" s="5" t="n">
        <v>-528</v>
      </c>
    </row>
    <row r="15" spans="1:3">
      <c r="A15" s="4" t="s">
        <v>821</v>
      </c>
      <c r="B15" s="5" t="n">
        <v>-1042</v>
      </c>
      <c r="C15" s="5" t="n">
        <v>-1515</v>
      </c>
    </row>
    <row r="16" spans="1:3">
      <c r="A16" s="4" t="s">
        <v>795</v>
      </c>
      <c r="B16" s="5" t="n">
        <v>-1973</v>
      </c>
      <c r="C16" s="5" t="n">
        <v>-3196</v>
      </c>
    </row>
    <row r="17" spans="1:3">
      <c r="A17" s="4" t="s">
        <v>822</v>
      </c>
      <c r="B17" s="6" t="n">
        <v>5463</v>
      </c>
      <c r="C17" s="6" t="n">
        <v>80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1</v>
      </c>
      <c r="D2" s="2" t="s">
        <v>79</v>
      </c>
    </row>
    <row r="3" spans="1:4">
      <c r="A3" s="3" t="s">
        <v>824</v>
      </c>
    </row>
    <row r="4" spans="1:4">
      <c r="A4" s="4" t="s">
        <v>825</v>
      </c>
      <c r="B4" s="6" t="n">
        <v>25000</v>
      </c>
    </row>
    <row r="5" spans="1:4">
      <c r="A5" s="4" t="s">
        <v>826</v>
      </c>
      <c r="B5" s="5" t="n">
        <v>1500</v>
      </c>
    </row>
    <row r="6" spans="1:4">
      <c r="A6" s="4" t="s">
        <v>827</v>
      </c>
      <c r="B6" s="4" t="s">
        <v>828</v>
      </c>
    </row>
    <row r="7" spans="1:4">
      <c r="A7" s="4" t="s">
        <v>829</v>
      </c>
      <c r="B7" s="6" t="n">
        <v>30000</v>
      </c>
      <c r="C7" s="6" t="n">
        <v>28000</v>
      </c>
      <c r="D7" s="6" t="n">
        <v>2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21"/>
    <col customWidth="1" max="5" min="5" width="21"/>
    <col customWidth="1" max="6" min="6" width="21"/>
    <col customWidth="1" max="7" min="7" width="21"/>
  </cols>
  <sheetData>
    <row r="1" spans="1:7">
      <c r="A1" s="1" t="s">
        <v>830</v>
      </c>
      <c r="B1" s="2" t="s">
        <v>831</v>
      </c>
      <c r="D1" s="2" t="s">
        <v>1</v>
      </c>
    </row>
    <row r="2" spans="1:7">
      <c r="B2" s="2" t="s">
        <v>832</v>
      </c>
      <c r="C2" s="2" t="s">
        <v>833</v>
      </c>
      <c r="D2" s="2" t="s">
        <v>748</v>
      </c>
      <c r="E2" s="2" t="s">
        <v>464</v>
      </c>
      <c r="F2" s="2" t="s">
        <v>465</v>
      </c>
      <c r="G2" s="2" t="s">
        <v>834</v>
      </c>
    </row>
    <row r="3" spans="1:7">
      <c r="A3" s="3" t="s">
        <v>835</v>
      </c>
    </row>
    <row r="4" spans="1:7">
      <c r="A4" s="4" t="s">
        <v>836</v>
      </c>
      <c r="D4" s="4" t="s">
        <v>417</v>
      </c>
    </row>
    <row r="5" spans="1:7">
      <c r="A5" s="4" t="s">
        <v>837</v>
      </c>
      <c r="C5" s="4" t="s">
        <v>597</v>
      </c>
    </row>
    <row r="6" spans="1:7">
      <c r="A6" s="4" t="s">
        <v>838</v>
      </c>
      <c r="C6" s="4" t="s">
        <v>839</v>
      </c>
    </row>
    <row r="7" spans="1:7">
      <c r="A7" s="4" t="s">
        <v>840</v>
      </c>
      <c r="C7" s="4" t="s">
        <v>839</v>
      </c>
    </row>
    <row r="8" spans="1:7">
      <c r="A8" s="4" t="s">
        <v>841</v>
      </c>
      <c r="C8" s="4" t="s">
        <v>842</v>
      </c>
    </row>
    <row r="9" spans="1:7">
      <c r="A9" s="4" t="s">
        <v>843</v>
      </c>
      <c r="C9" s="4" t="s">
        <v>844</v>
      </c>
    </row>
    <row r="10" spans="1:7">
      <c r="A10" s="4" t="s">
        <v>845</v>
      </c>
      <c r="D10" s="6" t="n">
        <v>591000</v>
      </c>
      <c r="E10" s="6" t="n">
        <v>543000</v>
      </c>
      <c r="F10" s="6" t="n">
        <v>506000</v>
      </c>
    </row>
    <row r="11" spans="1:7">
      <c r="A11" s="4" t="s">
        <v>846</v>
      </c>
      <c r="D11" s="6" t="n">
        <v>1200000</v>
      </c>
    </row>
    <row r="12" spans="1:7">
      <c r="A12" s="4" t="s">
        <v>796</v>
      </c>
    </row>
    <row r="13" spans="1:7">
      <c r="A13" s="3" t="s">
        <v>835</v>
      </c>
    </row>
    <row r="14" spans="1:7">
      <c r="A14" s="4" t="s">
        <v>847</v>
      </c>
      <c r="G14" s="6" t="n">
        <v>1100000</v>
      </c>
    </row>
    <row r="15" spans="1:7">
      <c r="A15" s="4" t="s">
        <v>848</v>
      </c>
    </row>
    <row r="16" spans="1:7">
      <c r="A16" s="3" t="s">
        <v>835</v>
      </c>
    </row>
    <row r="17" spans="1:7">
      <c r="A17" s="4" t="s">
        <v>849</v>
      </c>
      <c r="B17" s="5" t="n">
        <v>12</v>
      </c>
    </row>
    <row r="18" spans="1:7">
      <c r="A18" s="4" t="s">
        <v>850</v>
      </c>
      <c r="B18" s="4" t="s">
        <v>428</v>
      </c>
    </row>
    <row r="19" spans="1:7">
      <c r="A19" s="4" t="s">
        <v>851</v>
      </c>
    </row>
    <row r="20" spans="1:7">
      <c r="A20" s="3" t="s">
        <v>835</v>
      </c>
    </row>
    <row r="21" spans="1:7">
      <c r="A21" s="4" t="s">
        <v>852</v>
      </c>
      <c r="B21" s="6" t="n">
        <v>50000</v>
      </c>
    </row>
    <row r="22" spans="1:7">
      <c r="A22" s="4" t="s">
        <v>853</v>
      </c>
    </row>
    <row r="23" spans="1:7">
      <c r="A23" s="3" t="s">
        <v>835</v>
      </c>
    </row>
    <row r="24" spans="1:7">
      <c r="A24" s="4" t="s">
        <v>852</v>
      </c>
      <c r="B24" s="5" t="n">
        <v>100000</v>
      </c>
    </row>
    <row r="25" spans="1:7">
      <c r="A25" s="4" t="s">
        <v>854</v>
      </c>
    </row>
    <row r="26" spans="1:7">
      <c r="A26" s="3" t="s">
        <v>835</v>
      </c>
    </row>
    <row r="27" spans="1:7">
      <c r="A27" s="4" t="s">
        <v>852</v>
      </c>
      <c r="B27" s="5" t="n">
        <v>150000</v>
      </c>
    </row>
    <row r="28" spans="1:7">
      <c r="A28" s="4" t="s">
        <v>855</v>
      </c>
    </row>
    <row r="29" spans="1:7">
      <c r="A29" s="3" t="s">
        <v>835</v>
      </c>
    </row>
    <row r="30" spans="1:7">
      <c r="A30" s="4" t="s">
        <v>852</v>
      </c>
      <c r="B30" s="6" t="n">
        <v>150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1</v>
      </c>
    </row>
    <row r="3" spans="1:3">
      <c r="A3" s="3" t="s">
        <v>857</v>
      </c>
    </row>
    <row r="4" spans="1:3">
      <c r="A4" s="4" t="s">
        <v>858</v>
      </c>
      <c r="B4" s="6" t="n">
        <v>3903</v>
      </c>
      <c r="C4" s="6" t="n">
        <v>2925</v>
      </c>
    </row>
    <row r="5" spans="1:3">
      <c r="A5" s="4" t="s">
        <v>859</v>
      </c>
      <c r="B5" s="5" t="n">
        <v>886</v>
      </c>
      <c r="C5" s="5" t="n">
        <v>851</v>
      </c>
    </row>
    <row r="6" spans="1:3">
      <c r="A6" s="4" t="s">
        <v>860</v>
      </c>
      <c r="B6" s="5" t="n">
        <v>169</v>
      </c>
      <c r="C6" s="5" t="n">
        <v>127</v>
      </c>
    </row>
    <row r="7" spans="1:3">
      <c r="A7" s="4" t="s">
        <v>861</v>
      </c>
      <c r="B7" s="5" t="n">
        <v>4958</v>
      </c>
      <c r="C7" s="5" t="n">
        <v>3903</v>
      </c>
    </row>
    <row r="8" spans="1:3">
      <c r="A8" s="3" t="s">
        <v>862</v>
      </c>
    </row>
    <row r="9" spans="1:3">
      <c r="A9" s="4" t="s">
        <v>863</v>
      </c>
      <c r="B9" s="5" t="n">
        <v>4958</v>
      </c>
      <c r="C9" s="5" t="n">
        <v>3903</v>
      </c>
    </row>
    <row r="10" spans="1:3">
      <c r="A10" s="4" t="s">
        <v>864</v>
      </c>
      <c r="B10" s="5" t="n">
        <v>4958</v>
      </c>
      <c r="C10" s="5" t="n">
        <v>3903</v>
      </c>
    </row>
    <row r="11" spans="1:3">
      <c r="A11" s="3" t="s">
        <v>865</v>
      </c>
    </row>
    <row r="12" spans="1:3">
      <c r="A12" s="4" t="s">
        <v>866</v>
      </c>
      <c r="B12" s="6" t="n">
        <v>4958</v>
      </c>
      <c r="C12" s="6" t="n">
        <v>3903</v>
      </c>
    </row>
    <row r="13" spans="1:3">
      <c r="A13" s="3" t="s">
        <v>867</v>
      </c>
    </row>
    <row r="14" spans="1:3">
      <c r="A14" s="4" t="s">
        <v>868</v>
      </c>
      <c r="B14" s="4" t="s">
        <v>869</v>
      </c>
      <c r="C14" s="4" t="s">
        <v>869</v>
      </c>
    </row>
    <row r="15" spans="1:3">
      <c r="A15" s="4" t="s">
        <v>870</v>
      </c>
      <c r="B15" s="4" t="s">
        <v>602</v>
      </c>
      <c r="C15" s="4" t="s">
        <v>602</v>
      </c>
    </row>
    <row r="16" spans="1:3">
      <c r="A16" s="4" t="s">
        <v>848</v>
      </c>
    </row>
    <row r="17" spans="1:3">
      <c r="A17" s="3" t="s">
        <v>857</v>
      </c>
    </row>
    <row r="18" spans="1:3">
      <c r="A18" s="4" t="s">
        <v>859</v>
      </c>
      <c r="B18" s="6" t="n">
        <v>4454</v>
      </c>
      <c r="C18" s="6" t="n">
        <v>3568</v>
      </c>
    </row>
    <row r="19" spans="1:3">
      <c r="A19" s="4" t="s">
        <v>860</v>
      </c>
      <c r="B19" s="5" t="n">
        <v>504</v>
      </c>
      <c r="C19" s="5" t="n">
        <v>335</v>
      </c>
    </row>
    <row r="20" spans="1:3">
      <c r="A20" s="3" t="s">
        <v>865</v>
      </c>
    </row>
    <row r="21" spans="1:3">
      <c r="A21" s="4" t="s">
        <v>871</v>
      </c>
      <c r="B21" s="6" t="n">
        <v>4958</v>
      </c>
      <c r="C21" s="6" t="n">
        <v>39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1</v>
      </c>
      <c r="D2" s="2" t="s">
        <v>79</v>
      </c>
    </row>
    <row r="3" spans="1:4">
      <c r="A3" s="3" t="s">
        <v>873</v>
      </c>
    </row>
    <row r="4" spans="1:4">
      <c r="A4" s="4" t="s">
        <v>118</v>
      </c>
      <c r="B4" s="6" t="n">
        <v>8544</v>
      </c>
      <c r="C4" s="6" t="n">
        <v>13553</v>
      </c>
      <c r="D4" s="6" t="n">
        <v>11290</v>
      </c>
    </row>
    <row r="5" spans="1:4">
      <c r="A5" s="4" t="s">
        <v>874</v>
      </c>
      <c r="B5" s="5" t="n">
        <v>-552</v>
      </c>
      <c r="C5" s="5" t="n">
        <v>-49</v>
      </c>
    </row>
    <row r="6" spans="1:4">
      <c r="A6" s="4" t="s">
        <v>875</v>
      </c>
      <c r="B6" s="6" t="n">
        <v>7992</v>
      </c>
      <c r="C6" s="6" t="n">
        <v>13504</v>
      </c>
      <c r="D6" s="6" t="n">
        <v>11290</v>
      </c>
    </row>
    <row r="7" spans="1:4">
      <c r="A7" s="4" t="s">
        <v>876</v>
      </c>
      <c r="B7" s="5" t="n">
        <v>9291</v>
      </c>
      <c r="C7" s="5" t="n">
        <v>9251</v>
      </c>
      <c r="D7" s="5" t="n">
        <v>9017</v>
      </c>
    </row>
    <row r="8" spans="1:4">
      <c r="A8" s="4" t="s">
        <v>877</v>
      </c>
      <c r="B8" s="5" t="n">
        <v>9291</v>
      </c>
      <c r="C8" s="5" t="n">
        <v>9251</v>
      </c>
      <c r="D8" s="5" t="n">
        <v>9017</v>
      </c>
    </row>
    <row r="9" spans="1:4">
      <c r="A9" s="3" t="s">
        <v>878</v>
      </c>
    </row>
    <row r="10" spans="1:4">
      <c r="A10" s="4" t="s">
        <v>122</v>
      </c>
      <c r="B10" s="8" t="n">
        <v>0.86</v>
      </c>
      <c r="C10" s="8" t="n">
        <v>1.46</v>
      </c>
      <c r="D10" s="8" t="n">
        <v>1.25</v>
      </c>
    </row>
    <row r="11" spans="1:4">
      <c r="A11" s="4" t="s">
        <v>123</v>
      </c>
      <c r="B11" s="8" t="n">
        <v>0.86</v>
      </c>
      <c r="C11" s="8" t="n">
        <v>1.46</v>
      </c>
      <c r="D11" s="8" t="n">
        <v>1.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1</v>
      </c>
    </row>
    <row r="2" spans="1:3">
      <c r="A2" s="4" t="s">
        <v>880</v>
      </c>
    </row>
    <row r="3" spans="1:3">
      <c r="A3" s="3" t="s">
        <v>881</v>
      </c>
    </row>
    <row r="4" spans="1:3">
      <c r="A4" s="4" t="s">
        <v>882</v>
      </c>
      <c r="B4" s="6" t="n">
        <v>159767</v>
      </c>
      <c r="C4" s="6" t="n">
        <v>152585</v>
      </c>
    </row>
    <row r="5" spans="1:3">
      <c r="A5" s="4" t="s">
        <v>883</v>
      </c>
    </row>
    <row r="6" spans="1:3">
      <c r="A6" s="3" t="s">
        <v>881</v>
      </c>
    </row>
    <row r="7" spans="1:3">
      <c r="A7" s="4" t="s">
        <v>882</v>
      </c>
      <c r="B7" s="5" t="n">
        <v>57308</v>
      </c>
      <c r="C7" s="5" t="n">
        <v>55441</v>
      </c>
    </row>
    <row r="8" spans="1:3">
      <c r="A8" s="4" t="s">
        <v>884</v>
      </c>
    </row>
    <row r="9" spans="1:3">
      <c r="A9" s="3" t="s">
        <v>881</v>
      </c>
    </row>
    <row r="10" spans="1:3">
      <c r="A10" s="4" t="s">
        <v>882</v>
      </c>
      <c r="B10" s="5" t="n">
        <v>54707</v>
      </c>
      <c r="C10" s="5" t="n">
        <v>52396</v>
      </c>
    </row>
    <row r="11" spans="1:3">
      <c r="A11" s="4" t="s">
        <v>885</v>
      </c>
    </row>
    <row r="12" spans="1:3">
      <c r="A12" s="3" t="s">
        <v>881</v>
      </c>
    </row>
    <row r="13" spans="1:3">
      <c r="A13" s="4" t="s">
        <v>882</v>
      </c>
      <c r="B13" s="6" t="n">
        <v>2601</v>
      </c>
      <c r="C13" s="6" t="n">
        <v>30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886</v>
      </c>
      <c r="B1" s="2" t="s">
        <v>1</v>
      </c>
    </row>
    <row r="2" spans="1:4">
      <c r="B2" s="2" t="s">
        <v>768</v>
      </c>
      <c r="C2" s="2" t="s">
        <v>464</v>
      </c>
      <c r="D2" s="2" t="s">
        <v>465</v>
      </c>
    </row>
    <row r="3" spans="1:4">
      <c r="A3" s="3" t="s">
        <v>881</v>
      </c>
    </row>
    <row r="4" spans="1:4">
      <c r="A4" s="4" t="s">
        <v>887</v>
      </c>
      <c r="B4" s="6" t="n">
        <v>24000</v>
      </c>
    </row>
    <row r="5" spans="1:4">
      <c r="A5" s="4" t="s">
        <v>888</v>
      </c>
      <c r="B5" s="4" t="s">
        <v>417</v>
      </c>
    </row>
    <row r="6" spans="1:4">
      <c r="A6" s="4" t="s">
        <v>889</v>
      </c>
      <c r="B6" s="6" t="n">
        <v>57300000</v>
      </c>
    </row>
    <row r="7" spans="1:4">
      <c r="A7" s="4" t="s">
        <v>890</v>
      </c>
      <c r="B7" s="4" t="s">
        <v>417</v>
      </c>
    </row>
    <row r="8" spans="1:4">
      <c r="A8" s="4" t="s">
        <v>891</v>
      </c>
      <c r="B8" s="6" t="n">
        <v>205500000</v>
      </c>
      <c r="C8" s="6" t="n">
        <v>211000000</v>
      </c>
    </row>
    <row r="9" spans="1:4">
      <c r="A9" s="4" t="s">
        <v>892</v>
      </c>
      <c r="B9" s="6" t="n">
        <v>1900000</v>
      </c>
      <c r="C9" s="5" t="n">
        <v>1500000</v>
      </c>
    </row>
    <row r="10" spans="1:4">
      <c r="A10" s="4" t="s">
        <v>893</v>
      </c>
      <c r="B10" s="4" t="s">
        <v>417</v>
      </c>
    </row>
    <row r="11" spans="1:4">
      <c r="A11" s="4" t="s">
        <v>894</v>
      </c>
      <c r="B11" s="4" t="s">
        <v>895</v>
      </c>
    </row>
    <row r="12" spans="1:4">
      <c r="A12" s="4" t="s">
        <v>896</v>
      </c>
      <c r="B12" s="6" t="n">
        <v>988000</v>
      </c>
      <c r="C12" s="5" t="n">
        <v>874000</v>
      </c>
    </row>
    <row r="13" spans="1:4">
      <c r="A13" s="4" t="s">
        <v>769</v>
      </c>
      <c r="B13" s="5" t="n">
        <v>2</v>
      </c>
    </row>
    <row r="14" spans="1:4">
      <c r="A14" s="4" t="s">
        <v>770</v>
      </c>
      <c r="B14" s="5" t="n">
        <v>2</v>
      </c>
    </row>
    <row r="15" spans="1:4">
      <c r="A15" s="4" t="s">
        <v>897</v>
      </c>
      <c r="B15" s="6" t="n">
        <v>329000</v>
      </c>
      <c r="C15" s="6" t="n">
        <v>379000</v>
      </c>
      <c r="D15" s="6" t="n">
        <v>370000</v>
      </c>
    </row>
    <row r="16" spans="1:4">
      <c r="A16" s="4" t="s">
        <v>898</v>
      </c>
      <c r="B16" s="4" t="s">
        <v>430</v>
      </c>
    </row>
    <row r="17" spans="1:4">
      <c r="A17" s="4" t="s">
        <v>899</v>
      </c>
      <c r="B17" s="4" t="s">
        <v>900</v>
      </c>
    </row>
    <row r="18" spans="1:4">
      <c r="A18" s="4" t="s">
        <v>901</v>
      </c>
      <c r="B18" s="4" t="s">
        <v>428</v>
      </c>
    </row>
    <row r="19" spans="1:4">
      <c r="A19" s="4" t="s">
        <v>902</v>
      </c>
      <c r="B19" s="6" t="n">
        <v>47000</v>
      </c>
    </row>
    <row r="20" spans="1:4">
      <c r="A20" s="4" t="s">
        <v>903</v>
      </c>
      <c r="B20" s="5" t="n">
        <v>12000</v>
      </c>
    </row>
    <row r="21" spans="1:4">
      <c r="A21" s="4" t="s">
        <v>904</v>
      </c>
      <c r="B21" s="5" t="n">
        <v>0</v>
      </c>
    </row>
    <row r="22" spans="1:4">
      <c r="A22" s="4" t="s">
        <v>905</v>
      </c>
      <c r="B22" s="5" t="n">
        <v>0</v>
      </c>
    </row>
    <row r="23" spans="1:4">
      <c r="A23" s="4" t="s">
        <v>906</v>
      </c>
    </row>
    <row r="24" spans="1:4">
      <c r="A24" s="3" t="s">
        <v>881</v>
      </c>
    </row>
    <row r="25" spans="1:4">
      <c r="A25" s="4" t="s">
        <v>887</v>
      </c>
      <c r="B25" s="6" t="n">
        <v>2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748</v>
      </c>
    </row>
    <row r="2" spans="1:2">
      <c r="A2" s="3" t="s">
        <v>908</v>
      </c>
    </row>
    <row r="3" spans="1:2">
      <c r="A3" s="5" t="n">
        <v>2018</v>
      </c>
      <c r="B3" s="6" t="n">
        <v>2049</v>
      </c>
    </row>
    <row r="4" spans="1:2">
      <c r="A4" s="5" t="n">
        <v>2019</v>
      </c>
      <c r="B4" s="5" t="n">
        <v>1797</v>
      </c>
    </row>
    <row r="5" spans="1:2">
      <c r="A5" s="5" t="n">
        <v>2020</v>
      </c>
      <c r="B5" s="5" t="n">
        <v>1712</v>
      </c>
    </row>
    <row r="6" spans="1:2">
      <c r="A6" s="5" t="n">
        <v>2021</v>
      </c>
      <c r="B6" s="5" t="n">
        <v>1351</v>
      </c>
    </row>
    <row r="7" spans="1:2">
      <c r="A7" s="4" t="s">
        <v>909</v>
      </c>
      <c r="B7" s="5" t="n">
        <v>21413</v>
      </c>
    </row>
    <row r="8" spans="1:2">
      <c r="A8" s="4" t="s">
        <v>136</v>
      </c>
      <c r="B8" s="6" t="n">
        <v>283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1</v>
      </c>
      <c r="D2" s="2" t="s">
        <v>79</v>
      </c>
    </row>
    <row r="3" spans="1:4">
      <c r="A3" s="3" t="s">
        <v>911</v>
      </c>
    </row>
    <row r="4" spans="1:4">
      <c r="A4" s="4" t="s">
        <v>912</v>
      </c>
      <c r="B4" s="6" t="n">
        <v>2852</v>
      </c>
      <c r="C4" s="6" t="n">
        <v>2673</v>
      </c>
      <c r="D4" s="6" t="n">
        <v>2480</v>
      </c>
    </row>
    <row r="5" spans="1:4">
      <c r="A5" s="4" t="s">
        <v>913</v>
      </c>
      <c r="B5" s="5" t="n">
        <v>193</v>
      </c>
      <c r="C5" s="5" t="n">
        <v>291</v>
      </c>
      <c r="D5" s="5" t="n">
        <v>274</v>
      </c>
    </row>
    <row r="6" spans="1:4">
      <c r="A6" s="4" t="s">
        <v>914</v>
      </c>
      <c r="B6" s="6" t="n">
        <v>2659</v>
      </c>
      <c r="C6" s="6" t="n">
        <v>2382</v>
      </c>
      <c r="D6" s="6" t="n">
        <v>22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1</v>
      </c>
    </row>
    <row r="2" spans="1:3">
      <c r="A2" s="3" t="s">
        <v>916</v>
      </c>
    </row>
    <row r="3" spans="1:3">
      <c r="A3" s="4" t="s">
        <v>917</v>
      </c>
      <c r="B3" s="6" t="n">
        <v>156300</v>
      </c>
      <c r="C3" s="6" t="n">
        <v>149540</v>
      </c>
    </row>
    <row r="4" spans="1:3">
      <c r="A4" s="4" t="s">
        <v>918</v>
      </c>
      <c r="B4" s="5" t="n">
        <v>141052</v>
      </c>
      <c r="C4" s="5" t="n">
        <v>135138</v>
      </c>
    </row>
    <row r="5" spans="1:3">
      <c r="A5" s="4" t="s">
        <v>919</v>
      </c>
      <c r="B5" s="5" t="n">
        <v>141052</v>
      </c>
      <c r="C5" s="5" t="n">
        <v>135138</v>
      </c>
    </row>
    <row r="6" spans="1:3">
      <c r="A6" s="4" t="s">
        <v>920</v>
      </c>
      <c r="B6" s="6" t="n">
        <v>131269</v>
      </c>
      <c r="C6" s="6" t="n">
        <v>125355</v>
      </c>
    </row>
    <row r="7" spans="1:3">
      <c r="A7" s="4" t="s">
        <v>921</v>
      </c>
      <c r="B7" s="4" t="s">
        <v>922</v>
      </c>
      <c r="C7" s="4" t="s">
        <v>923</v>
      </c>
    </row>
    <row r="8" spans="1:3">
      <c r="A8" s="4" t="s">
        <v>924</v>
      </c>
      <c r="B8" s="4" t="s">
        <v>925</v>
      </c>
      <c r="C8" s="4" t="s">
        <v>926</v>
      </c>
    </row>
    <row r="9" spans="1:3">
      <c r="A9" s="4" t="s">
        <v>927</v>
      </c>
      <c r="B9" s="4" t="s">
        <v>928</v>
      </c>
      <c r="C9" s="4" t="s">
        <v>929</v>
      </c>
    </row>
    <row r="10" spans="1:3">
      <c r="A10" s="4" t="s">
        <v>930</v>
      </c>
      <c r="B10" s="4" t="s">
        <v>931</v>
      </c>
      <c r="C10" s="4" t="s">
        <v>932</v>
      </c>
    </row>
    <row r="11" spans="1:3">
      <c r="A11" s="4" t="s">
        <v>933</v>
      </c>
      <c r="B11" s="6" t="n">
        <v>112648</v>
      </c>
      <c r="C11" s="6" t="n">
        <v>106483</v>
      </c>
    </row>
    <row r="12" spans="1:3">
      <c r="A12" s="4" t="s">
        <v>934</v>
      </c>
      <c r="B12" s="5" t="n">
        <v>88291</v>
      </c>
      <c r="C12" s="5" t="n">
        <v>83460</v>
      </c>
    </row>
    <row r="13" spans="1:3">
      <c r="A13" s="4" t="s">
        <v>935</v>
      </c>
      <c r="B13" s="5" t="n">
        <v>78504</v>
      </c>
      <c r="C13" s="5" t="n">
        <v>85633</v>
      </c>
    </row>
    <row r="14" spans="1:3">
      <c r="A14" s="4" t="s">
        <v>936</v>
      </c>
      <c r="B14" s="6" t="n">
        <v>70024</v>
      </c>
      <c r="C14" s="6" t="n">
        <v>66192</v>
      </c>
    </row>
    <row r="15" spans="1:3">
      <c r="A15" s="4" t="s">
        <v>937</v>
      </c>
      <c r="B15" s="4" t="s">
        <v>938</v>
      </c>
      <c r="C15" s="4" t="s">
        <v>939</v>
      </c>
    </row>
    <row r="16" spans="1:3">
      <c r="A16" s="4" t="s">
        <v>940</v>
      </c>
      <c r="B16" s="4" t="s">
        <v>941</v>
      </c>
      <c r="C16" s="4" t="s">
        <v>942</v>
      </c>
    </row>
    <row r="17" spans="1:3">
      <c r="A17" s="4" t="s">
        <v>943</v>
      </c>
      <c r="B17" s="4" t="s">
        <v>944</v>
      </c>
      <c r="C17" s="4" t="s">
        <v>944</v>
      </c>
    </row>
    <row r="18" spans="1:3">
      <c r="A18" s="4" t="s">
        <v>945</v>
      </c>
      <c r="B18" s="4" t="s">
        <v>946</v>
      </c>
      <c r="C18" s="4" t="s">
        <v>947</v>
      </c>
    </row>
    <row r="19" spans="1:3">
      <c r="A19" s="4" t="s">
        <v>948</v>
      </c>
      <c r="B19" s="6" t="n">
        <v>121781</v>
      </c>
      <c r="C19" s="6" t="n">
        <v>115117</v>
      </c>
    </row>
    <row r="20" spans="1:3">
      <c r="A20" s="4" t="s">
        <v>949</v>
      </c>
      <c r="B20" s="5" t="n">
        <v>97425</v>
      </c>
      <c r="C20" s="5" t="n">
        <v>92093</v>
      </c>
    </row>
    <row r="21" spans="1:3">
      <c r="A21" s="4" t="s">
        <v>950</v>
      </c>
      <c r="B21" s="5" t="n">
        <v>98130</v>
      </c>
      <c r="C21" s="5" t="n">
        <v>92576</v>
      </c>
    </row>
    <row r="22" spans="1:3">
      <c r="A22" s="4" t="s">
        <v>951</v>
      </c>
      <c r="B22" s="6" t="n">
        <v>79158</v>
      </c>
      <c r="C22" s="6" t="n">
        <v>74826</v>
      </c>
    </row>
    <row r="23" spans="1:3">
      <c r="A23" s="4" t="s">
        <v>952</v>
      </c>
      <c r="B23" s="4" t="s">
        <v>953</v>
      </c>
      <c r="C23" s="4" t="s">
        <v>953</v>
      </c>
    </row>
    <row r="24" spans="1:3">
      <c r="A24" s="4" t="s">
        <v>954</v>
      </c>
      <c r="B24" s="4" t="s">
        <v>955</v>
      </c>
      <c r="C24" s="4" t="s">
        <v>955</v>
      </c>
    </row>
    <row r="25" spans="1:3">
      <c r="A25" s="4" t="s">
        <v>956</v>
      </c>
      <c r="B25" s="4" t="s">
        <v>432</v>
      </c>
      <c r="C25" s="4" t="s">
        <v>432</v>
      </c>
    </row>
    <row r="26" spans="1:3">
      <c r="A26" s="4" t="s">
        <v>957</v>
      </c>
      <c r="B26" s="4" t="s">
        <v>958</v>
      </c>
      <c r="C26" s="4" t="s">
        <v>958</v>
      </c>
    </row>
    <row r="27" spans="1:3">
      <c r="A27" s="4" t="s">
        <v>379</v>
      </c>
    </row>
    <row r="28" spans="1:3">
      <c r="A28" s="3" t="s">
        <v>916</v>
      </c>
    </row>
    <row r="29" spans="1:3">
      <c r="A29" s="4" t="s">
        <v>917</v>
      </c>
      <c r="B29" s="6" t="n">
        <v>151699</v>
      </c>
      <c r="C29" s="6" t="n">
        <v>144827</v>
      </c>
    </row>
    <row r="30" spans="1:3">
      <c r="A30" s="4" t="s">
        <v>918</v>
      </c>
      <c r="B30" s="5" t="n">
        <v>136521</v>
      </c>
      <c r="C30" s="5" t="n">
        <v>130463</v>
      </c>
    </row>
    <row r="31" spans="1:3">
      <c r="A31" s="4" t="s">
        <v>919</v>
      </c>
      <c r="B31" s="5" t="n">
        <v>136521</v>
      </c>
      <c r="C31" s="5" t="n">
        <v>130463</v>
      </c>
    </row>
    <row r="32" spans="1:3">
      <c r="A32" s="4" t="s">
        <v>920</v>
      </c>
      <c r="B32" s="6" t="n">
        <v>131521</v>
      </c>
      <c r="C32" s="6" t="n">
        <v>125463</v>
      </c>
    </row>
    <row r="33" spans="1:3">
      <c r="A33" s="4" t="s">
        <v>921</v>
      </c>
      <c r="B33" s="4" t="s">
        <v>959</v>
      </c>
      <c r="C33" s="4" t="s">
        <v>960</v>
      </c>
    </row>
    <row r="34" spans="1:3">
      <c r="A34" s="4" t="s">
        <v>924</v>
      </c>
      <c r="B34" s="4" t="s">
        <v>961</v>
      </c>
      <c r="C34" s="4" t="s">
        <v>962</v>
      </c>
    </row>
    <row r="35" spans="1:3">
      <c r="A35" s="4" t="s">
        <v>927</v>
      </c>
      <c r="B35" s="4" t="s">
        <v>963</v>
      </c>
      <c r="C35" s="4" t="s">
        <v>964</v>
      </c>
    </row>
    <row r="36" spans="1:3">
      <c r="A36" s="4" t="s">
        <v>930</v>
      </c>
      <c r="B36" s="4" t="s">
        <v>965</v>
      </c>
      <c r="C36" s="4" t="s">
        <v>966</v>
      </c>
    </row>
    <row r="37" spans="1:3">
      <c r="A37" s="4" t="s">
        <v>933</v>
      </c>
      <c r="B37" s="6" t="n">
        <v>112347</v>
      </c>
      <c r="C37" s="6" t="n">
        <v>99023</v>
      </c>
    </row>
    <row r="38" spans="1:3">
      <c r="A38" s="4" t="s">
        <v>934</v>
      </c>
      <c r="B38" s="5" t="n">
        <v>88056</v>
      </c>
      <c r="C38" s="5" t="n">
        <v>76061</v>
      </c>
    </row>
    <row r="39" spans="1:3">
      <c r="A39" s="4" t="s">
        <v>935</v>
      </c>
      <c r="B39" s="5" t="n">
        <v>78373</v>
      </c>
      <c r="C39" s="5" t="n">
        <v>73937</v>
      </c>
    </row>
    <row r="40" spans="1:3">
      <c r="A40" s="4" t="s">
        <v>936</v>
      </c>
      <c r="B40" s="6" t="n">
        <v>69837</v>
      </c>
      <c r="C40" s="6" t="n">
        <v>58839</v>
      </c>
    </row>
    <row r="41" spans="1:3">
      <c r="A41" s="4" t="s">
        <v>937</v>
      </c>
      <c r="B41" s="4" t="s">
        <v>938</v>
      </c>
      <c r="C41" s="4" t="s">
        <v>939</v>
      </c>
    </row>
    <row r="42" spans="1:3">
      <c r="A42" s="4" t="s">
        <v>940</v>
      </c>
      <c r="B42" s="4" t="s">
        <v>941</v>
      </c>
      <c r="C42" s="4" t="s">
        <v>942</v>
      </c>
    </row>
    <row r="43" spans="1:3">
      <c r="A43" s="4" t="s">
        <v>943</v>
      </c>
      <c r="B43" s="4" t="s">
        <v>944</v>
      </c>
      <c r="C43" s="4" t="s">
        <v>944</v>
      </c>
    </row>
    <row r="44" spans="1:3">
      <c r="A44" s="4" t="s">
        <v>945</v>
      </c>
      <c r="B44" s="4" t="s">
        <v>946</v>
      </c>
      <c r="C44" s="4" t="s">
        <v>947</v>
      </c>
    </row>
    <row r="45" spans="1:3">
      <c r="A45" s="4" t="s">
        <v>948</v>
      </c>
      <c r="B45" s="6" t="n">
        <v>121456</v>
      </c>
      <c r="C45" s="6" t="n">
        <v>114809</v>
      </c>
    </row>
    <row r="46" spans="1:3">
      <c r="A46" s="4" t="s">
        <v>949</v>
      </c>
      <c r="B46" s="5" t="n">
        <v>97165</v>
      </c>
      <c r="C46" s="5" t="n">
        <v>91847</v>
      </c>
    </row>
    <row r="47" spans="1:3">
      <c r="A47" s="4" t="s">
        <v>950</v>
      </c>
      <c r="B47" s="5" t="n">
        <v>97967</v>
      </c>
      <c r="C47" s="5" t="n">
        <v>92421</v>
      </c>
    </row>
    <row r="48" spans="1:3">
      <c r="A48" s="4" t="s">
        <v>951</v>
      </c>
      <c r="B48" s="6" t="n">
        <v>78946</v>
      </c>
      <c r="C48" s="6" t="n">
        <v>74626</v>
      </c>
    </row>
    <row r="49" spans="1:3">
      <c r="A49" s="4" t="s">
        <v>952</v>
      </c>
      <c r="B49" s="4" t="s">
        <v>953</v>
      </c>
      <c r="C49" s="4" t="s">
        <v>953</v>
      </c>
    </row>
    <row r="50" spans="1:3">
      <c r="A50" s="4" t="s">
        <v>954</v>
      </c>
      <c r="B50" s="4" t="s">
        <v>955</v>
      </c>
      <c r="C50" s="4" t="s">
        <v>955</v>
      </c>
    </row>
    <row r="51" spans="1:3">
      <c r="A51" s="4" t="s">
        <v>956</v>
      </c>
      <c r="B51" s="4" t="s">
        <v>432</v>
      </c>
      <c r="C51" s="4" t="s">
        <v>432</v>
      </c>
    </row>
    <row r="52" spans="1:3">
      <c r="A52" s="4" t="s">
        <v>957</v>
      </c>
      <c r="B52" s="4" t="s">
        <v>958</v>
      </c>
      <c r="C52" s="4" t="s">
        <v>9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967</v>
      </c>
      <c r="B1" s="2" t="s">
        <v>968</v>
      </c>
      <c r="C1" s="2" t="s">
        <v>969</v>
      </c>
      <c r="D1" s="2" t="s">
        <v>2</v>
      </c>
      <c r="E1" s="2" t="s">
        <v>31</v>
      </c>
      <c r="F1" s="2" t="s">
        <v>79</v>
      </c>
      <c r="G1" s="2" t="s">
        <v>2</v>
      </c>
    </row>
    <row r="2" spans="1:7">
      <c r="A2" s="3" t="s">
        <v>916</v>
      </c>
    </row>
    <row r="3" spans="1:7">
      <c r="A3" s="4" t="s">
        <v>970</v>
      </c>
      <c r="G3" s="4" t="s">
        <v>971</v>
      </c>
    </row>
    <row r="4" spans="1:7">
      <c r="A4" s="4" t="s">
        <v>972</v>
      </c>
      <c r="G4" s="6" t="n">
        <v>862700000</v>
      </c>
    </row>
    <row r="5" spans="1:7">
      <c r="A5" s="4" t="s">
        <v>973</v>
      </c>
      <c r="G5" s="4" t="s">
        <v>974</v>
      </c>
    </row>
    <row r="6" spans="1:7">
      <c r="A6" s="4" t="s">
        <v>975</v>
      </c>
      <c r="G6" s="6" t="n">
        <v>49400000</v>
      </c>
    </row>
    <row r="7" spans="1:7">
      <c r="A7" s="4" t="s">
        <v>976</v>
      </c>
      <c r="G7" s="6" t="n">
        <v>36900000</v>
      </c>
    </row>
    <row r="8" spans="1:7">
      <c r="A8" s="4" t="s">
        <v>977</v>
      </c>
      <c r="D8" s="6" t="n">
        <v>1332000</v>
      </c>
      <c r="E8" s="6" t="n">
        <v>9783000</v>
      </c>
    </row>
    <row r="9" spans="1:7">
      <c r="A9" s="4" t="s">
        <v>193</v>
      </c>
      <c r="D9" s="6" t="n">
        <v>1586000</v>
      </c>
      <c r="E9" s="6" t="n">
        <v>263000</v>
      </c>
      <c r="F9" s="6" t="n">
        <v>3069000</v>
      </c>
    </row>
    <row r="10" spans="1:7">
      <c r="A10" s="4" t="s">
        <v>75</v>
      </c>
      <c r="D10" s="5" t="n">
        <v>9800</v>
      </c>
      <c r="E10" s="5" t="n">
        <v>9800</v>
      </c>
      <c r="G10" s="5" t="n">
        <v>9800</v>
      </c>
    </row>
    <row r="11" spans="1:7">
      <c r="A11" s="4" t="s">
        <v>76</v>
      </c>
      <c r="D11" s="5" t="n">
        <v>9800</v>
      </c>
      <c r="E11" s="5" t="n">
        <v>9800</v>
      </c>
      <c r="G11" s="5" t="n">
        <v>9800</v>
      </c>
    </row>
    <row r="12" spans="1:7">
      <c r="A12" s="4" t="s">
        <v>978</v>
      </c>
    </row>
    <row r="13" spans="1:7">
      <c r="A13" s="3" t="s">
        <v>916</v>
      </c>
    </row>
    <row r="14" spans="1:7">
      <c r="A14" s="4" t="s">
        <v>75</v>
      </c>
      <c r="E14" s="5" t="n">
        <v>9800000</v>
      </c>
    </row>
    <row r="15" spans="1:7">
      <c r="A15" s="4" t="s">
        <v>76</v>
      </c>
      <c r="E15" s="5" t="n">
        <v>9800000</v>
      </c>
    </row>
    <row r="16" spans="1:7">
      <c r="A16" s="4" t="s">
        <v>979</v>
      </c>
    </row>
    <row r="17" spans="1:7">
      <c r="A17" s="3" t="s">
        <v>916</v>
      </c>
    </row>
    <row r="18" spans="1:7">
      <c r="A18" s="4" t="s">
        <v>980</v>
      </c>
      <c r="C18" s="8" t="n">
        <v>12.25</v>
      </c>
    </row>
    <row r="19" spans="1:7">
      <c r="A19" s="4" t="s">
        <v>981</v>
      </c>
      <c r="D19" s="4" t="s">
        <v>982</v>
      </c>
    </row>
    <row r="20" spans="1:7">
      <c r="A20" s="4" t="s">
        <v>983</v>
      </c>
      <c r="C20" s="6" t="n">
        <v>50000</v>
      </c>
    </row>
    <row r="21" spans="1:7">
      <c r="A21" s="4" t="s">
        <v>984</v>
      </c>
    </row>
    <row r="22" spans="1:7">
      <c r="A22" s="3" t="s">
        <v>916</v>
      </c>
    </row>
    <row r="23" spans="1:7">
      <c r="A23" s="4" t="s">
        <v>71</v>
      </c>
      <c r="C23" s="5" t="n">
        <v>1632653</v>
      </c>
    </row>
    <row r="24" spans="1:7">
      <c r="A24" s="4" t="s">
        <v>193</v>
      </c>
      <c r="C24" s="6" t="n">
        <v>20000000</v>
      </c>
    </row>
    <row r="25" spans="1:7">
      <c r="A25" s="4" t="s">
        <v>985</v>
      </c>
    </row>
    <row r="26" spans="1:7">
      <c r="A26" s="3" t="s">
        <v>916</v>
      </c>
    </row>
    <row r="27" spans="1:7">
      <c r="A27" s="4" t="s">
        <v>986</v>
      </c>
      <c r="D27" s="4" t="s">
        <v>987</v>
      </c>
    </row>
    <row r="28" spans="1:7">
      <c r="A28" s="4" t="s">
        <v>988</v>
      </c>
      <c r="B28" s="5" t="n">
        <v>10000</v>
      </c>
    </row>
    <row r="29" spans="1:7">
      <c r="A29" s="4" t="s">
        <v>989</v>
      </c>
      <c r="B29" s="6" t="n">
        <v>1000</v>
      </c>
    </row>
    <row r="30" spans="1:7">
      <c r="A30" s="4" t="s">
        <v>990</v>
      </c>
      <c r="B30" s="4" t="s">
        <v>991</v>
      </c>
    </row>
    <row r="31" spans="1:7">
      <c r="A31" s="4" t="s">
        <v>992</v>
      </c>
      <c r="D31" s="6" t="n">
        <v>250000</v>
      </c>
    </row>
    <row r="32" spans="1:7">
      <c r="A32" s="4" t="s">
        <v>993</v>
      </c>
      <c r="D32" s="5" t="n">
        <v>250</v>
      </c>
    </row>
    <row r="33" spans="1:7">
      <c r="A33" s="4" t="s">
        <v>994</v>
      </c>
      <c r="D33" s="4" t="s">
        <v>995</v>
      </c>
    </row>
    <row r="34" spans="1:7">
      <c r="A34" s="4" t="s">
        <v>996</v>
      </c>
    </row>
    <row r="35" spans="1:7">
      <c r="A35" s="3" t="s">
        <v>916</v>
      </c>
    </row>
    <row r="36" spans="1:7">
      <c r="A36" s="4" t="s">
        <v>997</v>
      </c>
      <c r="D36" s="6" t="n">
        <v>10000000</v>
      </c>
    </row>
    <row r="37" spans="1:7">
      <c r="A37" s="4" t="s">
        <v>137</v>
      </c>
    </row>
    <row r="38" spans="1:7">
      <c r="A38" s="3" t="s">
        <v>916</v>
      </c>
    </row>
    <row r="39" spans="1:7">
      <c r="A39" s="4" t="s">
        <v>998</v>
      </c>
      <c r="F39" s="5" t="n">
        <v>5000000</v>
      </c>
    </row>
    <row r="40" spans="1:7">
      <c r="A40" s="4" t="s">
        <v>977</v>
      </c>
      <c r="D40" s="6" t="n">
        <v>26000</v>
      </c>
      <c r="F40" s="6" t="n">
        <v>2900000</v>
      </c>
    </row>
    <row r="41" spans="1:7">
      <c r="A41" s="4" t="s">
        <v>71</v>
      </c>
      <c r="D41" s="5" t="n">
        <v>122276</v>
      </c>
    </row>
    <row r="42" spans="1:7">
      <c r="A42" s="4" t="s">
        <v>999</v>
      </c>
    </row>
    <row r="43" spans="1:7">
      <c r="A43" s="3" t="s">
        <v>916</v>
      </c>
    </row>
    <row r="44" spans="1:7">
      <c r="A44" s="4" t="s">
        <v>998</v>
      </c>
      <c r="E44" s="6" t="n">
        <v>10000000</v>
      </c>
    </row>
    <row r="45" spans="1:7">
      <c r="A45" s="4" t="s">
        <v>977</v>
      </c>
      <c r="E45" s="6" t="n">
        <v>98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1</v>
      </c>
    </row>
    <row r="2" spans="1:3">
      <c r="A2" s="3" t="s">
        <v>231</v>
      </c>
    </row>
    <row r="3" spans="1:3">
      <c r="A3" s="4" t="s">
        <v>917</v>
      </c>
      <c r="B3" s="6" t="n">
        <v>156300</v>
      </c>
      <c r="C3" s="6" t="n">
        <v>149540</v>
      </c>
    </row>
    <row r="4" spans="1:3">
      <c r="A4" s="4" t="s">
        <v>918</v>
      </c>
      <c r="B4" s="5" t="n">
        <v>141052</v>
      </c>
      <c r="C4" s="5" t="n">
        <v>135138</v>
      </c>
    </row>
    <row r="5" spans="1:3">
      <c r="A5" s="4" t="s">
        <v>919</v>
      </c>
      <c r="B5" s="5" t="n">
        <v>141052</v>
      </c>
      <c r="C5" s="5" t="n">
        <v>135138</v>
      </c>
    </row>
    <row r="6" spans="1:3">
      <c r="A6" s="4" t="s">
        <v>920</v>
      </c>
      <c r="B6" s="6" t="n">
        <v>131269</v>
      </c>
      <c r="C6" s="6" t="n">
        <v>125355</v>
      </c>
    </row>
    <row r="7" spans="1:3">
      <c r="A7" s="4" t="s">
        <v>921</v>
      </c>
      <c r="B7" s="4" t="s">
        <v>922</v>
      </c>
      <c r="C7" s="4" t="s">
        <v>923</v>
      </c>
    </row>
    <row r="8" spans="1:3">
      <c r="A8" s="4" t="s">
        <v>924</v>
      </c>
      <c r="B8" s="4" t="s">
        <v>925</v>
      </c>
      <c r="C8" s="4" t="s">
        <v>926</v>
      </c>
    </row>
    <row r="9" spans="1:3">
      <c r="A9" s="4" t="s">
        <v>927</v>
      </c>
      <c r="B9" s="4" t="s">
        <v>928</v>
      </c>
      <c r="C9" s="4" t="s">
        <v>929</v>
      </c>
    </row>
    <row r="10" spans="1:3">
      <c r="A10" s="4" t="s">
        <v>930</v>
      </c>
      <c r="B10" s="4" t="s">
        <v>931</v>
      </c>
      <c r="C10" s="4" t="s">
        <v>932</v>
      </c>
    </row>
    <row r="11" spans="1:3">
      <c r="A11" s="4" t="s">
        <v>933</v>
      </c>
      <c r="B11" s="6" t="n">
        <v>112648</v>
      </c>
      <c r="C11" s="6" t="n">
        <v>106483</v>
      </c>
    </row>
    <row r="12" spans="1:3">
      <c r="A12" s="4" t="s">
        <v>934</v>
      </c>
      <c r="B12" s="5" t="n">
        <v>88291</v>
      </c>
      <c r="C12" s="5" t="n">
        <v>83460</v>
      </c>
    </row>
    <row r="13" spans="1:3">
      <c r="A13" s="4" t="s">
        <v>935</v>
      </c>
      <c r="B13" s="5" t="n">
        <v>78504</v>
      </c>
      <c r="C13" s="5" t="n">
        <v>85633</v>
      </c>
    </row>
    <row r="14" spans="1:3">
      <c r="A14" s="4" t="s">
        <v>936</v>
      </c>
      <c r="B14" s="6" t="n">
        <v>70024</v>
      </c>
      <c r="C14" s="6" t="n">
        <v>66192</v>
      </c>
    </row>
    <row r="15" spans="1:3">
      <c r="A15" s="4" t="s">
        <v>937</v>
      </c>
      <c r="B15" s="4" t="s">
        <v>938</v>
      </c>
      <c r="C15" s="4" t="s">
        <v>939</v>
      </c>
    </row>
    <row r="16" spans="1:3">
      <c r="A16" s="4" t="s">
        <v>940</v>
      </c>
      <c r="B16" s="4" t="s">
        <v>941</v>
      </c>
      <c r="C16" s="4" t="s">
        <v>942</v>
      </c>
    </row>
    <row r="17" spans="1:3">
      <c r="A17" s="4" t="s">
        <v>943</v>
      </c>
      <c r="B17" s="4" t="s">
        <v>944</v>
      </c>
      <c r="C17" s="4" t="s">
        <v>944</v>
      </c>
    </row>
    <row r="18" spans="1:3">
      <c r="A18" s="4" t="s">
        <v>945</v>
      </c>
      <c r="B18" s="4" t="s">
        <v>946</v>
      </c>
      <c r="C18" s="4" t="s">
        <v>947</v>
      </c>
    </row>
    <row r="19" spans="1:3">
      <c r="A19" s="4" t="s">
        <v>948</v>
      </c>
      <c r="B19" s="6" t="n">
        <v>121781</v>
      </c>
      <c r="C19" s="6" t="n">
        <v>115117</v>
      </c>
    </row>
    <row r="20" spans="1:3">
      <c r="A20" s="4" t="s">
        <v>949</v>
      </c>
      <c r="B20" s="5" t="n">
        <v>97425</v>
      </c>
      <c r="C20" s="5" t="n">
        <v>92093</v>
      </c>
    </row>
    <row r="21" spans="1:3">
      <c r="A21" s="4" t="s">
        <v>950</v>
      </c>
      <c r="B21" s="5" t="n">
        <v>98130</v>
      </c>
      <c r="C21" s="5" t="n">
        <v>92576</v>
      </c>
    </row>
    <row r="22" spans="1:3">
      <c r="A22" s="4" t="s">
        <v>951</v>
      </c>
      <c r="B22" s="6" t="n">
        <v>79158</v>
      </c>
      <c r="C22" s="6" t="n">
        <v>74826</v>
      </c>
    </row>
    <row r="23" spans="1:3">
      <c r="A23" s="4" t="s">
        <v>952</v>
      </c>
      <c r="B23" s="4" t="s">
        <v>953</v>
      </c>
      <c r="C23" s="4" t="s">
        <v>953</v>
      </c>
    </row>
    <row r="24" spans="1:3">
      <c r="A24" s="4" t="s">
        <v>954</v>
      </c>
      <c r="B24" s="4" t="s">
        <v>955</v>
      </c>
      <c r="C24" s="4" t="s">
        <v>955</v>
      </c>
    </row>
    <row r="25" spans="1:3">
      <c r="A25" s="4" t="s">
        <v>956</v>
      </c>
      <c r="B25" s="4" t="s">
        <v>432</v>
      </c>
      <c r="C25" s="4" t="s">
        <v>432</v>
      </c>
    </row>
    <row r="26" spans="1:3">
      <c r="A26" s="4" t="s">
        <v>957</v>
      </c>
      <c r="B26" s="4" t="s">
        <v>958</v>
      </c>
      <c r="C26" s="4" t="s">
        <v>9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1</v>
      </c>
      <c r="B1" s="2" t="s">
        <v>2</v>
      </c>
      <c r="C1" s="2" t="s">
        <v>31</v>
      </c>
      <c r="D1" s="2" t="s">
        <v>79</v>
      </c>
      <c r="E1" s="2" t="s">
        <v>586</v>
      </c>
    </row>
    <row r="2" spans="1:5">
      <c r="A2" s="3" t="s">
        <v>1002</v>
      </c>
    </row>
    <row r="3" spans="1:5">
      <c r="A3" s="4" t="s">
        <v>44</v>
      </c>
      <c r="B3" s="6" t="n">
        <v>50090</v>
      </c>
      <c r="C3" s="6" t="n">
        <v>42946</v>
      </c>
    </row>
    <row r="4" spans="1:5">
      <c r="A4" s="4" t="s">
        <v>45</v>
      </c>
      <c r="B4" s="5" t="n">
        <v>1965946</v>
      </c>
      <c r="C4" s="5" t="n">
        <v>1921552</v>
      </c>
    </row>
    <row r="5" spans="1:5">
      <c r="A5" s="3" t="s">
        <v>1003</v>
      </c>
    </row>
    <row r="6" spans="1:5">
      <c r="A6" s="4" t="s">
        <v>1004</v>
      </c>
      <c r="B6" s="5" t="n">
        <v>1827799</v>
      </c>
      <c r="C6" s="5" t="n">
        <v>1789350</v>
      </c>
    </row>
    <row r="7" spans="1:5">
      <c r="A7" s="4" t="s">
        <v>1005</v>
      </c>
      <c r="B7" s="5" t="n">
        <v>138147</v>
      </c>
      <c r="C7" s="5" t="n">
        <v>132202</v>
      </c>
      <c r="D7" s="6" t="n">
        <v>112142</v>
      </c>
      <c r="E7" s="6" t="n">
        <v>102183</v>
      </c>
    </row>
    <row r="8" spans="1:5">
      <c r="A8" s="4" t="s">
        <v>64</v>
      </c>
      <c r="B8" s="5" t="n">
        <v>1965946</v>
      </c>
      <c r="C8" s="5" t="n">
        <v>1921552</v>
      </c>
    </row>
    <row r="9" spans="1:5">
      <c r="A9" s="4" t="s">
        <v>1006</v>
      </c>
    </row>
    <row r="10" spans="1:5">
      <c r="A10" s="3" t="s">
        <v>1002</v>
      </c>
    </row>
    <row r="11" spans="1:5">
      <c r="A11" s="4" t="s">
        <v>1007</v>
      </c>
      <c r="B11" s="5" t="n">
        <v>1248</v>
      </c>
      <c r="C11" s="5" t="n">
        <v>1454</v>
      </c>
    </row>
    <row r="12" spans="1:5">
      <c r="A12" s="4" t="s">
        <v>1008</v>
      </c>
      <c r="B12" s="5" t="n">
        <v>136895</v>
      </c>
      <c r="C12" s="5" t="n">
        <v>130790</v>
      </c>
    </row>
    <row r="13" spans="1:5">
      <c r="A13" s="4" t="s">
        <v>44</v>
      </c>
      <c r="B13" s="5" t="n">
        <v>4</v>
      </c>
      <c r="C13" s="5" t="n">
        <v>8</v>
      </c>
    </row>
    <row r="14" spans="1:5">
      <c r="A14" s="4" t="s">
        <v>45</v>
      </c>
      <c r="B14" s="5" t="n">
        <v>138147</v>
      </c>
      <c r="C14" s="5" t="n">
        <v>132252</v>
      </c>
    </row>
    <row r="15" spans="1:5">
      <c r="A15" s="3" t="s">
        <v>1003</v>
      </c>
    </row>
    <row r="16" spans="1:5">
      <c r="A16" s="4" t="s">
        <v>1005</v>
      </c>
      <c r="B16" s="5" t="n">
        <v>138147</v>
      </c>
      <c r="C16" s="5" t="n">
        <v>132252</v>
      </c>
    </row>
    <row r="17" spans="1:5">
      <c r="A17" s="4" t="s">
        <v>64</v>
      </c>
      <c r="B17" s="6" t="n">
        <v>138147</v>
      </c>
      <c r="C17" s="6" t="n">
        <v>1322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1</v>
      </c>
      <c r="D2" s="2" t="s">
        <v>79</v>
      </c>
    </row>
    <row r="3" spans="1:4">
      <c r="A3" s="3" t="s">
        <v>1010</v>
      </c>
    </row>
    <row r="4" spans="1:4">
      <c r="A4" s="4" t="s">
        <v>1011</v>
      </c>
      <c r="B4" s="6" t="n">
        <v>2195</v>
      </c>
      <c r="C4" s="6" t="n">
        <v>2143</v>
      </c>
      <c r="D4" s="6" t="n">
        <v>1894</v>
      </c>
    </row>
    <row r="5" spans="1:4">
      <c r="A5" s="4" t="s">
        <v>1012</v>
      </c>
      <c r="B5" s="5" t="n">
        <v>70352</v>
      </c>
      <c r="C5" s="5" t="n">
        <v>64129</v>
      </c>
      <c r="D5" s="5" t="n">
        <v>59047</v>
      </c>
    </row>
    <row r="6" spans="1:4">
      <c r="A6" s="4" t="s">
        <v>118</v>
      </c>
      <c r="B6" s="5" t="n">
        <v>8544</v>
      </c>
      <c r="C6" s="5" t="n">
        <v>13553</v>
      </c>
      <c r="D6" s="5" t="n">
        <v>11290</v>
      </c>
    </row>
    <row r="7" spans="1:4">
      <c r="A7" s="4" t="s">
        <v>1006</v>
      </c>
    </row>
    <row r="8" spans="1:4">
      <c r="A8" s="3" t="s">
        <v>1010</v>
      </c>
    </row>
    <row r="9" spans="1:4">
      <c r="A9" s="4" t="s">
        <v>1013</v>
      </c>
      <c r="B9" s="5" t="n">
        <v>3993</v>
      </c>
      <c r="C9" s="5" t="n">
        <v>3918</v>
      </c>
      <c r="D9" s="5" t="n">
        <v>3621</v>
      </c>
    </row>
    <row r="10" spans="1:4">
      <c r="A10" s="4" t="s">
        <v>1011</v>
      </c>
      <c r="C10" s="5" t="n">
        <v>165</v>
      </c>
    </row>
    <row r="11" spans="1:4">
      <c r="A11" s="4" t="s">
        <v>1012</v>
      </c>
      <c r="B11" s="5" t="n">
        <v>302</v>
      </c>
      <c r="C11" s="5" t="n">
        <v>400</v>
      </c>
      <c r="D11" s="5" t="n">
        <v>287</v>
      </c>
    </row>
    <row r="12" spans="1:4">
      <c r="A12" s="4" t="s">
        <v>1014</v>
      </c>
      <c r="B12" s="5" t="n">
        <v>4853</v>
      </c>
      <c r="C12" s="5" t="n">
        <v>10200</v>
      </c>
      <c r="D12" s="5" t="n">
        <v>7956</v>
      </c>
    </row>
    <row r="13" spans="1:4">
      <c r="A13" s="4" t="s">
        <v>118</v>
      </c>
      <c r="B13" s="6" t="n">
        <v>8544</v>
      </c>
      <c r="C13" s="6" t="n">
        <v>13553</v>
      </c>
      <c r="D13" s="6" t="n">
        <v>112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1</v>
      </c>
      <c r="D2" s="2" t="s">
        <v>79</v>
      </c>
    </row>
    <row r="3" spans="1:4">
      <c r="A3" s="3" t="s">
        <v>164</v>
      </c>
    </row>
    <row r="4" spans="1:4">
      <c r="A4" s="4" t="s">
        <v>118</v>
      </c>
      <c r="B4" s="6" t="n">
        <v>8544</v>
      </c>
      <c r="C4" s="6" t="n">
        <v>13553</v>
      </c>
      <c r="D4" s="6" t="n">
        <v>11290</v>
      </c>
    </row>
    <row r="5" spans="1:4">
      <c r="A5" s="3" t="s">
        <v>176</v>
      </c>
    </row>
    <row r="6" spans="1:4">
      <c r="A6" s="4" t="s">
        <v>44</v>
      </c>
      <c r="B6" s="5" t="n">
        <v>-8466</v>
      </c>
      <c r="C6" s="5" t="n">
        <v>-7643</v>
      </c>
      <c r="D6" s="5" t="n">
        <v>-6459</v>
      </c>
    </row>
    <row r="7" spans="1:4">
      <c r="A7" s="3" t="s">
        <v>1016</v>
      </c>
    </row>
    <row r="8" spans="1:4">
      <c r="A8" s="4" t="s">
        <v>179</v>
      </c>
      <c r="C8" s="5" t="n">
        <v>-3075</v>
      </c>
    </row>
    <row r="9" spans="1:4">
      <c r="A9" s="4" t="s">
        <v>175</v>
      </c>
      <c r="B9" s="5" t="n">
        <v>281</v>
      </c>
      <c r="C9" s="5" t="n">
        <v>50</v>
      </c>
    </row>
    <row r="10" spans="1:4">
      <c r="A10" s="3" t="s">
        <v>1017</v>
      </c>
    </row>
    <row r="11" spans="1:4">
      <c r="A11" s="4" t="s">
        <v>1018</v>
      </c>
      <c r="B11" s="5" t="n">
        <v>-4270</v>
      </c>
      <c r="C11" s="5" t="n">
        <v>-3750</v>
      </c>
      <c r="D11" s="5" t="n">
        <v>-3621</v>
      </c>
    </row>
    <row r="12" spans="1:4">
      <c r="A12" s="4" t="s">
        <v>193</v>
      </c>
      <c r="B12" s="5" t="n">
        <v>1586</v>
      </c>
      <c r="C12" s="5" t="n">
        <v>263</v>
      </c>
      <c r="D12" s="5" t="n">
        <v>3069</v>
      </c>
    </row>
    <row r="13" spans="1:4">
      <c r="A13" s="4" t="s">
        <v>194</v>
      </c>
      <c r="C13" s="5" t="n">
        <v>9783</v>
      </c>
    </row>
    <row r="14" spans="1:4">
      <c r="A14" s="4" t="s">
        <v>197</v>
      </c>
      <c r="B14" s="5" t="n">
        <v>-50524</v>
      </c>
      <c r="C14" s="5" t="n">
        <v>75852</v>
      </c>
      <c r="D14" s="5" t="n">
        <v>-5109</v>
      </c>
    </row>
    <row r="15" spans="1:4">
      <c r="A15" s="4" t="s">
        <v>1006</v>
      </c>
    </row>
    <row r="16" spans="1:4">
      <c r="A16" s="3" t="s">
        <v>164</v>
      </c>
    </row>
    <row r="17" spans="1:4">
      <c r="A17" s="4" t="s">
        <v>118</v>
      </c>
      <c r="B17" s="5" t="n">
        <v>8544</v>
      </c>
      <c r="C17" s="5" t="n">
        <v>13553</v>
      </c>
      <c r="D17" s="5" t="n">
        <v>11290</v>
      </c>
    </row>
    <row r="18" spans="1:4">
      <c r="A18" s="3" t="s">
        <v>165</v>
      </c>
    </row>
    <row r="19" spans="1:4">
      <c r="A19" s="4" t="s">
        <v>1019</v>
      </c>
      <c r="B19" s="5" t="n">
        <v>-4853</v>
      </c>
      <c r="C19" s="5" t="n">
        <v>-10200</v>
      </c>
      <c r="D19" s="5" t="n">
        <v>-7956</v>
      </c>
    </row>
    <row r="20" spans="1:4">
      <c r="A20" s="3" t="s">
        <v>176</v>
      </c>
    </row>
    <row r="21" spans="1:4">
      <c r="A21" s="4" t="s">
        <v>44</v>
      </c>
      <c r="B21" s="5" t="n">
        <v>5</v>
      </c>
    </row>
    <row r="22" spans="1:4">
      <c r="A22" s="4" t="s">
        <v>177</v>
      </c>
      <c r="B22" s="5" t="n">
        <v>3696</v>
      </c>
      <c r="C22" s="5" t="n">
        <v>3353</v>
      </c>
      <c r="D22" s="5" t="n">
        <v>3334</v>
      </c>
    </row>
    <row r="23" spans="1:4">
      <c r="A23" s="3" t="s">
        <v>1016</v>
      </c>
    </row>
    <row r="24" spans="1:4">
      <c r="A24" s="4" t="s">
        <v>1020</v>
      </c>
      <c r="B24" s="5" t="n">
        <v>-1498</v>
      </c>
      <c r="C24" s="5" t="n">
        <v>-5300</v>
      </c>
    </row>
    <row r="25" spans="1:4">
      <c r="A25" s="4" t="s">
        <v>179</v>
      </c>
      <c r="C25" s="5" t="n">
        <v>-3075</v>
      </c>
    </row>
    <row r="26" spans="1:4">
      <c r="A26" s="4" t="s">
        <v>175</v>
      </c>
      <c r="B26" s="5" t="n">
        <v>281</v>
      </c>
      <c r="C26" s="5" t="n">
        <v>50</v>
      </c>
    </row>
    <row r="27" spans="1:4">
      <c r="A27" s="4" t="s">
        <v>726</v>
      </c>
      <c r="C27" s="5" t="n">
        <v>19</v>
      </c>
      <c r="D27" s="5" t="n">
        <v>-73</v>
      </c>
    </row>
    <row r="28" spans="1:4">
      <c r="A28" s="4" t="s">
        <v>190</v>
      </c>
      <c r="B28" s="5" t="n">
        <v>-1217</v>
      </c>
      <c r="C28" s="5" t="n">
        <v>-8306</v>
      </c>
      <c r="D28" s="5" t="n">
        <v>-73</v>
      </c>
    </row>
    <row r="29" spans="1:4">
      <c r="A29" s="3" t="s">
        <v>1017</v>
      </c>
    </row>
    <row r="30" spans="1:4">
      <c r="A30" s="4" t="s">
        <v>1018</v>
      </c>
      <c r="B30" s="5" t="n">
        <v>-4269</v>
      </c>
      <c r="C30" s="5" t="n">
        <v>-3750</v>
      </c>
      <c r="D30" s="5" t="n">
        <v>-3621</v>
      </c>
    </row>
    <row r="31" spans="1:4">
      <c r="A31" s="4" t="s">
        <v>193</v>
      </c>
      <c r="B31" s="5" t="n">
        <v>1584</v>
      </c>
      <c r="C31" s="5" t="n">
        <v>225</v>
      </c>
      <c r="D31" s="5" t="n">
        <v>287</v>
      </c>
    </row>
    <row r="32" spans="1:4">
      <c r="A32" s="4" t="s">
        <v>194</v>
      </c>
      <c r="C32" s="5" t="n">
        <v>9783</v>
      </c>
    </row>
    <row r="33" spans="1:4">
      <c r="A33" s="4" t="s">
        <v>1021</v>
      </c>
      <c r="B33" s="5" t="n">
        <v>-2685</v>
      </c>
      <c r="C33" s="5" t="n">
        <v>6258</v>
      </c>
      <c r="D33" s="5" t="n">
        <v>-3334</v>
      </c>
    </row>
    <row r="34" spans="1:4">
      <c r="A34" s="4" t="s">
        <v>197</v>
      </c>
      <c r="B34" s="5" t="n">
        <v>-206</v>
      </c>
      <c r="C34" s="5" t="n">
        <v>1305</v>
      </c>
      <c r="D34" s="5" t="n">
        <v>-73</v>
      </c>
    </row>
    <row r="35" spans="1:4">
      <c r="A35" s="4" t="s">
        <v>1022</v>
      </c>
      <c r="B35" s="5" t="n">
        <v>1454</v>
      </c>
      <c r="C35" s="5" t="n">
        <v>149</v>
      </c>
      <c r="D35" s="5" t="n">
        <v>222</v>
      </c>
    </row>
    <row r="36" spans="1:4">
      <c r="A36" s="4" t="s">
        <v>1023</v>
      </c>
      <c r="B36" s="6" t="n">
        <v>1248</v>
      </c>
      <c r="C36" s="6" t="n">
        <v>1454</v>
      </c>
      <c r="D36" s="6" t="n">
        <v>1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1</v>
      </c>
    </row>
    <row r="2" spans="1:3">
      <c r="A2" s="3" t="s">
        <v>1025</v>
      </c>
    </row>
    <row r="3" spans="1:3">
      <c r="A3" s="4" t="s">
        <v>38</v>
      </c>
      <c r="B3" s="6" t="n">
        <v>460788</v>
      </c>
      <c r="C3" s="6" t="n">
        <v>419880</v>
      </c>
    </row>
    <row r="4" spans="1:3">
      <c r="A4" s="4" t="s">
        <v>460</v>
      </c>
    </row>
    <row r="5" spans="1:3">
      <c r="A5" s="3" t="s">
        <v>1025</v>
      </c>
    </row>
    <row r="6" spans="1:3">
      <c r="A6" s="4" t="s">
        <v>38</v>
      </c>
      <c r="B6" s="5" t="n">
        <v>282343</v>
      </c>
      <c r="C6" s="5" t="n">
        <v>237126</v>
      </c>
    </row>
    <row r="7" spans="1:3">
      <c r="A7" s="4" t="s">
        <v>1026</v>
      </c>
    </row>
    <row r="8" spans="1:3">
      <c r="A8" s="3" t="s">
        <v>1025</v>
      </c>
    </row>
    <row r="9" spans="1:3">
      <c r="A9" s="4" t="s">
        <v>38</v>
      </c>
      <c r="B9" s="5" t="n">
        <v>74418</v>
      </c>
      <c r="C9" s="5" t="n">
        <v>58323</v>
      </c>
    </row>
    <row r="10" spans="1:3">
      <c r="A10" s="4" t="s">
        <v>1027</v>
      </c>
    </row>
    <row r="11" spans="1:3">
      <c r="A11" s="3" t="s">
        <v>1025</v>
      </c>
    </row>
    <row r="12" spans="1:3">
      <c r="A12" s="4" t="s">
        <v>38</v>
      </c>
      <c r="B12" s="5" t="n">
        <v>462691</v>
      </c>
      <c r="C12" s="5" t="n">
        <v>421407</v>
      </c>
    </row>
    <row r="13" spans="1:3">
      <c r="A13" s="4" t="s">
        <v>1028</v>
      </c>
    </row>
    <row r="14" spans="1:3">
      <c r="A14" s="3" t="s">
        <v>1025</v>
      </c>
    </row>
    <row r="15" spans="1:3">
      <c r="A15" s="4" t="s">
        <v>38</v>
      </c>
      <c r="B15" s="5" t="n">
        <v>59169</v>
      </c>
      <c r="C15" s="5" t="n">
        <v>72378</v>
      </c>
    </row>
    <row r="16" spans="1:3">
      <c r="A16" s="4" t="s">
        <v>1029</v>
      </c>
    </row>
    <row r="17" spans="1:3">
      <c r="A17" s="3" t="s">
        <v>1025</v>
      </c>
    </row>
    <row r="18" spans="1:3">
      <c r="A18" s="4" t="s">
        <v>38</v>
      </c>
      <c r="B18" s="5" t="n">
        <v>44858</v>
      </c>
      <c r="C18" s="5" t="n">
        <v>52053</v>
      </c>
    </row>
    <row r="19" spans="1:3">
      <c r="A19" s="4" t="s">
        <v>1030</v>
      </c>
    </row>
    <row r="20" spans="1:3">
      <c r="A20" s="3" t="s">
        <v>1025</v>
      </c>
    </row>
    <row r="21" spans="1:3">
      <c r="A21" s="4" t="s">
        <v>38</v>
      </c>
      <c r="B21" s="5" t="n">
        <v>282343</v>
      </c>
      <c r="C21" s="5" t="n">
        <v>237126</v>
      </c>
    </row>
    <row r="22" spans="1:3">
      <c r="A22" s="4" t="s">
        <v>1031</v>
      </c>
    </row>
    <row r="23" spans="1:3">
      <c r="A23" s="3" t="s">
        <v>1025</v>
      </c>
    </row>
    <row r="24" spans="1:3">
      <c r="A24" s="4" t="s">
        <v>38</v>
      </c>
      <c r="B24" s="5" t="n">
        <v>74418</v>
      </c>
      <c r="C24" s="5" t="n">
        <v>58323</v>
      </c>
    </row>
    <row r="25" spans="1:3">
      <c r="A25" s="4" t="s">
        <v>1032</v>
      </c>
    </row>
    <row r="26" spans="1:3">
      <c r="A26" s="3" t="s">
        <v>1025</v>
      </c>
    </row>
    <row r="27" spans="1:3">
      <c r="A27" s="4" t="s">
        <v>38</v>
      </c>
      <c r="B27" s="5" t="n">
        <v>1903</v>
      </c>
      <c r="C27" s="5" t="n">
        <v>1527</v>
      </c>
    </row>
    <row r="28" spans="1:3">
      <c r="A28" s="4" t="s">
        <v>1033</v>
      </c>
    </row>
    <row r="29" spans="1:3">
      <c r="A29" s="3" t="s">
        <v>1025</v>
      </c>
    </row>
    <row r="30" spans="1:3">
      <c r="A30" s="4" t="s">
        <v>38</v>
      </c>
      <c r="B30" s="5" t="n">
        <v>59169</v>
      </c>
      <c r="C30" s="5" t="n">
        <v>72378</v>
      </c>
    </row>
    <row r="31" spans="1:3">
      <c r="A31" s="4" t="s">
        <v>1034</v>
      </c>
    </row>
    <row r="32" spans="1:3">
      <c r="A32" s="3" t="s">
        <v>1025</v>
      </c>
    </row>
    <row r="33" spans="1:3">
      <c r="A33" s="4" t="s">
        <v>38</v>
      </c>
      <c r="B33" s="5" t="n">
        <v>59169</v>
      </c>
      <c r="C33" s="5" t="n">
        <v>72378</v>
      </c>
    </row>
    <row r="34" spans="1:3">
      <c r="A34" s="4" t="s">
        <v>1035</v>
      </c>
    </row>
    <row r="35" spans="1:3">
      <c r="A35" s="3" t="s">
        <v>1025</v>
      </c>
    </row>
    <row r="36" spans="1:3">
      <c r="A36" s="4" t="s">
        <v>38</v>
      </c>
      <c r="B36" s="5" t="n">
        <v>401619</v>
      </c>
      <c r="C36" s="5" t="n">
        <v>347502</v>
      </c>
    </row>
    <row r="37" spans="1:3">
      <c r="A37" s="4" t="s">
        <v>1036</v>
      </c>
    </row>
    <row r="38" spans="1:3">
      <c r="A38" s="3" t="s">
        <v>1025</v>
      </c>
    </row>
    <row r="39" spans="1:3">
      <c r="A39" s="4" t="s">
        <v>38</v>
      </c>
      <c r="B39" s="5" t="n">
        <v>44858</v>
      </c>
      <c r="C39" s="5" t="n">
        <v>52053</v>
      </c>
    </row>
    <row r="40" spans="1:3">
      <c r="A40" s="4" t="s">
        <v>1037</v>
      </c>
    </row>
    <row r="41" spans="1:3">
      <c r="A41" s="3" t="s">
        <v>1025</v>
      </c>
    </row>
    <row r="42" spans="1:3">
      <c r="A42" s="4" t="s">
        <v>38</v>
      </c>
      <c r="B42" s="5" t="n">
        <v>282343</v>
      </c>
      <c r="C42" s="5" t="n">
        <v>237126</v>
      </c>
    </row>
    <row r="43" spans="1:3">
      <c r="A43" s="4" t="s">
        <v>1038</v>
      </c>
    </row>
    <row r="44" spans="1:3">
      <c r="A44" s="3" t="s">
        <v>1025</v>
      </c>
    </row>
    <row r="45" spans="1:3">
      <c r="A45" s="4" t="s">
        <v>38</v>
      </c>
      <c r="B45" s="5" t="n">
        <v>74418</v>
      </c>
      <c r="C45" s="5" t="n">
        <v>58323</v>
      </c>
    </row>
    <row r="46" spans="1:3">
      <c r="A46" s="4" t="s">
        <v>1039</v>
      </c>
    </row>
    <row r="47" spans="1:3">
      <c r="A47" s="3" t="s">
        <v>1025</v>
      </c>
    </row>
    <row r="48" spans="1:3">
      <c r="A48" s="4" t="s">
        <v>38</v>
      </c>
      <c r="B48" s="5" t="n">
        <v>1903</v>
      </c>
      <c r="C48" s="5" t="n">
        <v>1527</v>
      </c>
    </row>
    <row r="49" spans="1:3">
      <c r="A49" s="4" t="s">
        <v>1040</v>
      </c>
    </row>
    <row r="50" spans="1:3">
      <c r="A50" s="3" t="s">
        <v>1025</v>
      </c>
    </row>
    <row r="51" spans="1:3">
      <c r="A51" s="4" t="s">
        <v>38</v>
      </c>
      <c r="B51" s="6" t="n">
        <v>1903</v>
      </c>
      <c r="C51" s="6" t="n">
        <v>15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041</v>
      </c>
      <c r="B1" s="2" t="s">
        <v>1</v>
      </c>
    </row>
    <row r="2" spans="1:3">
      <c r="B2" s="2" t="s">
        <v>524</v>
      </c>
      <c r="C2" s="2" t="s">
        <v>464</v>
      </c>
    </row>
    <row r="3" spans="1:3">
      <c r="A3" s="3" t="s">
        <v>1025</v>
      </c>
    </row>
    <row r="4" spans="1:3">
      <c r="A4" s="4" t="s">
        <v>1042</v>
      </c>
      <c r="B4" s="6" t="n">
        <v>0</v>
      </c>
      <c r="C4" s="6" t="n">
        <v>0</v>
      </c>
    </row>
    <row r="5" spans="1:3">
      <c r="A5" s="4" t="s">
        <v>1043</v>
      </c>
      <c r="B5" s="5" t="n">
        <v>0</v>
      </c>
      <c r="C5" s="5" t="n">
        <v>0</v>
      </c>
    </row>
    <row r="6" spans="1:3">
      <c r="A6" s="4" t="s">
        <v>1044</v>
      </c>
      <c r="B6" s="6" t="n">
        <v>0</v>
      </c>
      <c r="C6" s="5" t="n">
        <v>0</v>
      </c>
    </row>
    <row r="7" spans="1:3">
      <c r="A7" s="4" t="s">
        <v>1045</v>
      </c>
      <c r="B7" s="4" t="s">
        <v>530</v>
      </c>
    </row>
    <row r="8" spans="1:3">
      <c r="A8" s="4" t="s">
        <v>1046</v>
      </c>
      <c r="B8" s="6" t="n">
        <v>0</v>
      </c>
      <c r="C8" s="5" t="n">
        <v>0</v>
      </c>
    </row>
    <row r="9" spans="1:3">
      <c r="A9" s="4" t="s">
        <v>1047</v>
      </c>
      <c r="B9" s="6" t="n">
        <v>0</v>
      </c>
      <c r="C9" s="6" t="n">
        <v>0</v>
      </c>
    </row>
    <row r="10" spans="1:3">
      <c r="A10" s="4" t="s">
        <v>423</v>
      </c>
    </row>
    <row r="11" spans="1:3">
      <c r="A11" s="3" t="s">
        <v>1025</v>
      </c>
    </row>
    <row r="12" spans="1:3">
      <c r="A12" s="4" t="s">
        <v>1048</v>
      </c>
      <c r="B12" s="4" t="s">
        <v>530</v>
      </c>
    </row>
    <row r="13" spans="1:3">
      <c r="A13" s="4" t="s">
        <v>1049</v>
      </c>
    </row>
    <row r="14" spans="1:3">
      <c r="A14" s="3" t="s">
        <v>1025</v>
      </c>
    </row>
    <row r="15" spans="1:3">
      <c r="A15" s="4" t="s">
        <v>1050</v>
      </c>
      <c r="B15"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1</v>
      </c>
      <c r="D2" s="2" t="s">
        <v>79</v>
      </c>
    </row>
    <row r="3" spans="1:4">
      <c r="A3" s="3" t="s">
        <v>1052</v>
      </c>
    </row>
    <row r="4" spans="1:4">
      <c r="A4" s="4" t="s">
        <v>760</v>
      </c>
      <c r="B4" s="6" t="n">
        <v>1527</v>
      </c>
      <c r="C4" s="6" t="n">
        <v>1462</v>
      </c>
      <c r="D4" s="6" t="n">
        <v>1405</v>
      </c>
    </row>
    <row r="5" spans="1:4">
      <c r="A5" s="3" t="s">
        <v>1053</v>
      </c>
    </row>
    <row r="6" spans="1:4">
      <c r="A6" s="4" t="s">
        <v>1054</v>
      </c>
      <c r="B6" s="5" t="n">
        <v>376</v>
      </c>
      <c r="C6" s="5" t="n">
        <v>64</v>
      </c>
      <c r="D6" s="5" t="n">
        <v>21</v>
      </c>
    </row>
    <row r="7" spans="1:4">
      <c r="A7" s="3" t="s">
        <v>1055</v>
      </c>
    </row>
    <row r="8" spans="1:4">
      <c r="A8" s="4" t="s">
        <v>1056</v>
      </c>
      <c r="C8" s="5" t="n">
        <v>1</v>
      </c>
      <c r="D8" s="5" t="n">
        <v>36</v>
      </c>
    </row>
    <row r="9" spans="1:4">
      <c r="A9" s="4" t="s">
        <v>1057</v>
      </c>
      <c r="B9" s="6" t="n">
        <v>1903</v>
      </c>
      <c r="C9" s="6" t="n">
        <v>1527</v>
      </c>
      <c r="D9" s="6" t="n">
        <v>14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1058</v>
      </c>
      <c r="B1" s="2" t="s">
        <v>1</v>
      </c>
    </row>
    <row r="2" spans="1:5">
      <c r="B2" s="2" t="s">
        <v>2</v>
      </c>
      <c r="C2" s="2" t="s">
        <v>31</v>
      </c>
      <c r="D2" s="2" t="s">
        <v>79</v>
      </c>
      <c r="E2" s="2" t="s">
        <v>586</v>
      </c>
    </row>
    <row r="3" spans="1:5">
      <c r="A3" s="3" t="s">
        <v>1059</v>
      </c>
    </row>
    <row r="4" spans="1:5">
      <c r="A4" s="4" t="s">
        <v>1060</v>
      </c>
      <c r="B4" s="6" t="n">
        <v>1903</v>
      </c>
      <c r="C4" s="6" t="n">
        <v>1527</v>
      </c>
      <c r="D4" s="6" t="n">
        <v>1462</v>
      </c>
      <c r="E4" s="6" t="n">
        <v>1405</v>
      </c>
    </row>
    <row r="5" spans="1:5">
      <c r="A5" s="4" t="s">
        <v>1061</v>
      </c>
    </row>
    <row r="6" spans="1:5">
      <c r="A6" s="3" t="s">
        <v>1059</v>
      </c>
    </row>
    <row r="7" spans="1:5">
      <c r="A7" s="4" t="s">
        <v>1060</v>
      </c>
      <c r="B7" s="6" t="n">
        <v>1903</v>
      </c>
    </row>
    <row r="8" spans="1:5">
      <c r="A8" s="4" t="s">
        <v>1062</v>
      </c>
      <c r="B8" s="4" t="s">
        <v>1063</v>
      </c>
    </row>
    <row r="9" spans="1:5">
      <c r="A9" s="4" t="s">
        <v>1064</v>
      </c>
      <c r="B9" s="4" t="s">
        <v>1065</v>
      </c>
    </row>
    <row r="10" spans="1:5">
      <c r="A10" s="4" t="s">
        <v>1066</v>
      </c>
      <c r="B10" s="4" t="s">
        <v>955</v>
      </c>
    </row>
    <row r="11" spans="1:5">
      <c r="A11" s="4" t="s">
        <v>1067</v>
      </c>
    </row>
    <row r="12" spans="1:5">
      <c r="A12" s="3" t="s">
        <v>1059</v>
      </c>
    </row>
    <row r="13" spans="1:5">
      <c r="A13" s="4" t="s">
        <v>1068</v>
      </c>
      <c r="B13" s="4" t="s">
        <v>958</v>
      </c>
    </row>
    <row r="14" spans="1:5">
      <c r="A14" s="4" t="s">
        <v>1069</v>
      </c>
    </row>
    <row r="15" spans="1:5">
      <c r="A15" s="3" t="s">
        <v>1059</v>
      </c>
    </row>
    <row r="16" spans="1:5">
      <c r="A16" s="4" t="s">
        <v>1068</v>
      </c>
      <c r="B16" s="4" t="s">
        <v>938</v>
      </c>
    </row>
    <row r="17" spans="1:5">
      <c r="A17" s="4" t="s">
        <v>1070</v>
      </c>
    </row>
    <row r="18" spans="1:5">
      <c r="A18" s="3" t="s">
        <v>1059</v>
      </c>
    </row>
    <row r="19" spans="1:5">
      <c r="A19" s="4" t="s">
        <v>1071</v>
      </c>
      <c r="B19" s="4" t="s">
        <v>107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1</v>
      </c>
    </row>
    <row r="2" spans="1:3">
      <c r="A2" s="4" t="s">
        <v>1074</v>
      </c>
    </row>
    <row r="3" spans="1:3">
      <c r="A3" s="3" t="s">
        <v>1025</v>
      </c>
    </row>
    <row r="4" spans="1:3">
      <c r="A4" s="4" t="s">
        <v>45</v>
      </c>
      <c r="B4" s="6" t="n">
        <v>2466</v>
      </c>
      <c r="C4" s="6" t="n">
        <v>2746</v>
      </c>
    </row>
    <row r="5" spans="1:3">
      <c r="A5" s="4" t="s">
        <v>1075</v>
      </c>
    </row>
    <row r="6" spans="1:3">
      <c r="A6" s="3" t="s">
        <v>1025</v>
      </c>
    </row>
    <row r="7" spans="1:3">
      <c r="A7" s="4" t="s">
        <v>45</v>
      </c>
      <c r="B7" s="5" t="n">
        <v>126527</v>
      </c>
      <c r="C7" s="5" t="n">
        <v>177051</v>
      </c>
    </row>
    <row r="8" spans="1:3">
      <c r="A8" s="4" t="s">
        <v>1076</v>
      </c>
    </row>
    <row r="9" spans="1:3">
      <c r="A9" s="3" t="s">
        <v>1025</v>
      </c>
    </row>
    <row r="10" spans="1:3">
      <c r="A10" s="4" t="s">
        <v>45</v>
      </c>
      <c r="B10" s="5" t="n">
        <v>92302</v>
      </c>
      <c r="C10" s="5" t="n">
        <v>98918</v>
      </c>
    </row>
    <row r="11" spans="1:3">
      <c r="A11" s="4" t="s">
        <v>1077</v>
      </c>
    </row>
    <row r="12" spans="1:3">
      <c r="A12" s="3" t="s">
        <v>1025</v>
      </c>
    </row>
    <row r="13" spans="1:3">
      <c r="A13" s="4" t="s">
        <v>45</v>
      </c>
      <c r="B13" s="5" t="n">
        <v>1202817</v>
      </c>
      <c r="C13" s="5" t="n">
        <v>1149937</v>
      </c>
    </row>
    <row r="14" spans="1:3">
      <c r="A14" s="4" t="s">
        <v>1078</v>
      </c>
    </row>
    <row r="15" spans="1:3">
      <c r="A15" s="3" t="s">
        <v>1025</v>
      </c>
    </row>
    <row r="16" spans="1:3">
      <c r="A16" s="4" t="s">
        <v>45</v>
      </c>
      <c r="B16" s="6" t="n">
        <v>2466</v>
      </c>
      <c r="C16" s="6" t="n">
        <v>27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9</v>
      </c>
      <c r="B1" s="2" t="s">
        <v>2</v>
      </c>
      <c r="C1" s="2" t="s">
        <v>31</v>
      </c>
      <c r="D1" s="2" t="s">
        <v>79</v>
      </c>
      <c r="E1" s="2" t="s">
        <v>586</v>
      </c>
    </row>
    <row r="2" spans="1:5">
      <c r="A2" s="3" t="s">
        <v>1080</v>
      </c>
    </row>
    <row r="3" spans="1:5">
      <c r="A3" s="4" t="s">
        <v>1081</v>
      </c>
      <c r="B3" s="6" t="n">
        <v>126127</v>
      </c>
      <c r="C3" s="6" t="n">
        <v>176651</v>
      </c>
      <c r="D3" s="6" t="n">
        <v>100799</v>
      </c>
      <c r="E3" s="6" t="n">
        <v>105908</v>
      </c>
    </row>
    <row r="4" spans="1:5">
      <c r="A4" s="4" t="s">
        <v>1082</v>
      </c>
      <c r="B4" s="5" t="n">
        <v>400</v>
      </c>
      <c r="C4" s="5" t="n">
        <v>400</v>
      </c>
    </row>
    <row r="5" spans="1:5">
      <c r="A5" s="4" t="s">
        <v>1083</v>
      </c>
      <c r="B5" s="5" t="n">
        <v>2303</v>
      </c>
      <c r="C5" s="5" t="n">
        <v>1855</v>
      </c>
    </row>
    <row r="6" spans="1:5">
      <c r="A6" s="4" t="s">
        <v>1084</v>
      </c>
      <c r="B6" s="5" t="n">
        <v>89677</v>
      </c>
      <c r="C6" s="5" t="n">
        <v>96167</v>
      </c>
    </row>
    <row r="7" spans="1:5">
      <c r="A7" s="4" t="s">
        <v>1085</v>
      </c>
      <c r="B7" s="5" t="n">
        <v>1209824</v>
      </c>
      <c r="C7" s="5" t="n">
        <v>1158045</v>
      </c>
    </row>
    <row r="8" spans="1:5">
      <c r="A8" s="4" t="s">
        <v>1086</v>
      </c>
      <c r="B8" s="5" t="n">
        <v>1428331</v>
      </c>
      <c r="C8" s="5" t="n">
        <v>1433118</v>
      </c>
    </row>
    <row r="9" spans="1:5">
      <c r="A9" s="4" t="s">
        <v>1087</v>
      </c>
      <c r="B9" s="5" t="n">
        <v>89999</v>
      </c>
      <c r="C9" s="5" t="n">
        <v>97063</v>
      </c>
    </row>
    <row r="10" spans="1:5">
      <c r="A10" s="3" t="s">
        <v>1088</v>
      </c>
    </row>
    <row r="11" spans="1:5">
      <c r="A11" s="4" t="s">
        <v>1089</v>
      </c>
      <c r="B11" s="5" t="n">
        <v>1816132</v>
      </c>
      <c r="C11" s="5" t="n">
        <v>1778670</v>
      </c>
    </row>
    <row r="12" spans="1:5">
      <c r="A12" s="4" t="s">
        <v>1090</v>
      </c>
      <c r="B12" s="5" t="n">
        <v>1816132</v>
      </c>
      <c r="C12" s="5" t="n">
        <v>1778670</v>
      </c>
    </row>
    <row r="13" spans="1:5">
      <c r="A13" s="4" t="s">
        <v>1075</v>
      </c>
    </row>
    <row r="14" spans="1:5">
      <c r="A14" s="3" t="s">
        <v>1080</v>
      </c>
    </row>
    <row r="15" spans="1:5">
      <c r="A15" s="4" t="s">
        <v>1091</v>
      </c>
      <c r="B15" s="5" t="n">
        <v>126127</v>
      </c>
      <c r="C15" s="5" t="n">
        <v>176651</v>
      </c>
    </row>
    <row r="16" spans="1:5">
      <c r="A16" s="4" t="s">
        <v>1092</v>
      </c>
      <c r="B16" s="5" t="n">
        <v>400</v>
      </c>
      <c r="C16" s="5" t="n">
        <v>400</v>
      </c>
    </row>
    <row r="17" spans="1:5">
      <c r="A17" s="4" t="s">
        <v>1093</v>
      </c>
      <c r="B17" s="5" t="n">
        <v>126527</v>
      </c>
      <c r="C17" s="5" t="n">
        <v>177051</v>
      </c>
    </row>
    <row r="18" spans="1:5">
      <c r="A18" s="4" t="s">
        <v>1076</v>
      </c>
    </row>
    <row r="19" spans="1:5">
      <c r="A19" s="3" t="s">
        <v>1080</v>
      </c>
    </row>
    <row r="20" spans="1:5">
      <c r="A20" s="4" t="s">
        <v>1094</v>
      </c>
      <c r="B20" s="5" t="n">
        <v>2303</v>
      </c>
      <c r="C20" s="5" t="n">
        <v>1855</v>
      </c>
    </row>
    <row r="21" spans="1:5">
      <c r="A21" s="4" t="s">
        <v>1087</v>
      </c>
      <c r="B21" s="5" t="n">
        <v>89999</v>
      </c>
      <c r="C21" s="5" t="n">
        <v>97063</v>
      </c>
    </row>
    <row r="22" spans="1:5">
      <c r="A22" s="4" t="s">
        <v>1093</v>
      </c>
      <c r="B22" s="5" t="n">
        <v>92302</v>
      </c>
      <c r="C22" s="5" t="n">
        <v>98918</v>
      </c>
    </row>
    <row r="23" spans="1:5">
      <c r="A23" s="4" t="s">
        <v>1077</v>
      </c>
    </row>
    <row r="24" spans="1:5">
      <c r="A24" s="3" t="s">
        <v>1080</v>
      </c>
    </row>
    <row r="25" spans="1:5">
      <c r="A25" s="4" t="s">
        <v>1095</v>
      </c>
      <c r="B25" s="5" t="n">
        <v>1202817</v>
      </c>
      <c r="C25" s="5" t="n">
        <v>1149937</v>
      </c>
    </row>
    <row r="26" spans="1:5">
      <c r="A26" s="4" t="s">
        <v>1093</v>
      </c>
      <c r="B26" s="5" t="n">
        <v>1202817</v>
      </c>
      <c r="C26" s="5" t="n">
        <v>1149937</v>
      </c>
    </row>
    <row r="27" spans="1:5">
      <c r="A27" s="3" t="s">
        <v>1088</v>
      </c>
    </row>
    <row r="28" spans="1:5">
      <c r="A28" s="4" t="s">
        <v>1096</v>
      </c>
      <c r="B28" s="5" t="n">
        <v>1816773</v>
      </c>
      <c r="C28" s="5" t="n">
        <v>1767345</v>
      </c>
    </row>
    <row r="29" spans="1:5">
      <c r="A29" s="4" t="s">
        <v>1097</v>
      </c>
      <c r="B29" s="6" t="n">
        <v>1816773</v>
      </c>
      <c r="C29" s="6" t="n">
        <v>176734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07:09:26Z</dcterms:created>
  <dcterms:modified xmlns:dcterms="http://purl.org/dc/terms/" xmlns:xsi="http://www.w3.org/2001/XMLSchema-instance" xsi:type="dcterms:W3CDTF">2018-06-29T07:09:26Z</dcterms:modified>
</cp:coreProperties>
</file>